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LATED PARTY TRANSACTIONS" sheetId="14" state="visible" r:id="rId14"/>
    <sheet xmlns:r="http://schemas.openxmlformats.org/officeDocument/2006/relationships" name="MINERAL PROPERTY, PLANT AND EQU" sheetId="15" state="visible" r:id="rId15"/>
    <sheet xmlns:r="http://schemas.openxmlformats.org/officeDocument/2006/relationships" name="IMPAIRMENT OF NON-CURRENT ASSET" sheetId="16" state="visible" r:id="rId16"/>
    <sheet xmlns:r="http://schemas.openxmlformats.org/officeDocument/2006/relationships" name="CREDIT FACILITY" sheetId="17" state="visible" r:id="rId17"/>
    <sheet xmlns:r="http://schemas.openxmlformats.org/officeDocument/2006/relationships" name="PROVISON FOR RECLAMATION AND RE" sheetId="18" state="visible" r:id="rId18"/>
    <sheet xmlns:r="http://schemas.openxmlformats.org/officeDocument/2006/relationships" name="SHARE CAPITAL" sheetId="19" state="visible" r:id="rId19"/>
    <sheet xmlns:r="http://schemas.openxmlformats.org/officeDocument/2006/relationships" name="EXPLORATION" sheetId="20" state="visible" r:id="rId20"/>
    <sheet xmlns:r="http://schemas.openxmlformats.org/officeDocument/2006/relationships" name="GENERAL AND ADMINISTRATIVE" sheetId="21" state="visible" r:id="rId21"/>
    <sheet xmlns:r="http://schemas.openxmlformats.org/officeDocument/2006/relationships" name="FINANCE COSTS" sheetId="22" state="visible" r:id="rId22"/>
    <sheet xmlns:r="http://schemas.openxmlformats.org/officeDocument/2006/relationships" name="SUPPLEMENTAL DISCLOSURE WITH RE" sheetId="23" state="visible" r:id="rId23"/>
    <sheet xmlns:r="http://schemas.openxmlformats.org/officeDocument/2006/relationships" name="SEGMENT DISCLOSURES" sheetId="24" state="visible" r:id="rId24"/>
    <sheet xmlns:r="http://schemas.openxmlformats.org/officeDocument/2006/relationships" name="INCOME TAXES" sheetId="25" state="visible" r:id="rId25"/>
    <sheet xmlns:r="http://schemas.openxmlformats.org/officeDocument/2006/relationships" name="FINANCIAL INSTRUMENTS AND FAIR " sheetId="26" state="visible" r:id="rId26"/>
    <sheet xmlns:r="http://schemas.openxmlformats.org/officeDocument/2006/relationships" name="Summary of Significant Accounti" sheetId="27" state="visible" r:id="rId27"/>
    <sheet xmlns:r="http://schemas.openxmlformats.org/officeDocument/2006/relationships" name="CASH AND CASH EQUIVALENTS (Tabl" sheetId="28" state="visible" r:id="rId28"/>
    <sheet xmlns:r="http://schemas.openxmlformats.org/officeDocument/2006/relationships" name="INVESTMENTS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RELATED PARTY TRANSACTIONS (Tab" sheetId="32" state="visible" r:id="rId32"/>
    <sheet xmlns:r="http://schemas.openxmlformats.org/officeDocument/2006/relationships" name="MINERAL PROPERTY, PLANT AND E33" sheetId="33" state="visible" r:id="rId33"/>
    <sheet xmlns:r="http://schemas.openxmlformats.org/officeDocument/2006/relationships" name="PROVISON FOR RECLAMATION AND 34" sheetId="34" state="visible" r:id="rId34"/>
    <sheet xmlns:r="http://schemas.openxmlformats.org/officeDocument/2006/relationships" name="SHARE CAPITAL (Tables)" sheetId="35" state="visible" r:id="rId35"/>
    <sheet xmlns:r="http://schemas.openxmlformats.org/officeDocument/2006/relationships" name="EXPLORATION (Tables)" sheetId="36" state="visible" r:id="rId36"/>
    <sheet xmlns:r="http://schemas.openxmlformats.org/officeDocument/2006/relationships" name="GENERAL AND ADMINISTRATIVE (Tab" sheetId="37" state="visible" r:id="rId37"/>
    <sheet xmlns:r="http://schemas.openxmlformats.org/officeDocument/2006/relationships" name="FINANCE COSTS (Tables)" sheetId="38" state="visible" r:id="rId38"/>
    <sheet xmlns:r="http://schemas.openxmlformats.org/officeDocument/2006/relationships" name="SUPPLEMENTAL DISCLOSURE WITH 39" sheetId="39" state="visible" r:id="rId39"/>
    <sheet xmlns:r="http://schemas.openxmlformats.org/officeDocument/2006/relationships" name="SEGMENT DISCLOSURES (Tables)" sheetId="40" state="visible" r:id="rId40"/>
    <sheet xmlns:r="http://schemas.openxmlformats.org/officeDocument/2006/relationships" name="INCOME TAXES (Tables)" sheetId="41" state="visible" r:id="rId41"/>
    <sheet xmlns:r="http://schemas.openxmlformats.org/officeDocument/2006/relationships" name="FINANCIAL INSTRUMENTS AND FAI42" sheetId="42" state="visible" r:id="rId42"/>
    <sheet xmlns:r="http://schemas.openxmlformats.org/officeDocument/2006/relationships" name="SIGNIFICANT ACCOUNTING POLICI43" sheetId="43" state="visible" r:id="rId43"/>
    <sheet xmlns:r="http://schemas.openxmlformats.org/officeDocument/2006/relationships" name="CASH AND CASH EQUIVALENTS (Narr" sheetId="44" state="visible" r:id="rId44"/>
    <sheet xmlns:r="http://schemas.openxmlformats.org/officeDocument/2006/relationships" name="ACCOUNTS RECEIVABLE (Narrative)" sheetId="45" state="visible" r:id="rId45"/>
    <sheet xmlns:r="http://schemas.openxmlformats.org/officeDocument/2006/relationships" name="INVENTORIES (Narrative) (Detail" sheetId="46" state="visible" r:id="rId46"/>
    <sheet xmlns:r="http://schemas.openxmlformats.org/officeDocument/2006/relationships" name="RELATED PARTY TRANSACTIONS (Nar" sheetId="47" state="visible" r:id="rId47"/>
    <sheet xmlns:r="http://schemas.openxmlformats.org/officeDocument/2006/relationships" name="MINERAL PROPERTY, PLANT AND E48" sheetId="48" state="visible" r:id="rId48"/>
    <sheet xmlns:r="http://schemas.openxmlformats.org/officeDocument/2006/relationships" name="IMPAIRMENT OF NON-CURRENT ASS49" sheetId="49" state="visible" r:id="rId49"/>
    <sheet xmlns:r="http://schemas.openxmlformats.org/officeDocument/2006/relationships" name="CREDIT FACILITY (Narrative) (De" sheetId="50" state="visible" r:id="rId50"/>
    <sheet xmlns:r="http://schemas.openxmlformats.org/officeDocument/2006/relationships" name="PROVISON FOR RECLAMATION AND 51" sheetId="51" state="visible" r:id="rId51"/>
    <sheet xmlns:r="http://schemas.openxmlformats.org/officeDocument/2006/relationships" name="SHARE CAPITAL (Narrative) (Deta" sheetId="52" state="visible" r:id="rId52"/>
    <sheet xmlns:r="http://schemas.openxmlformats.org/officeDocument/2006/relationships" name="GENERAL AND ADMINISTRATIVE (Nar" sheetId="53" state="visible" r:id="rId53"/>
    <sheet xmlns:r="http://schemas.openxmlformats.org/officeDocument/2006/relationships" name="SEGMENT DISCLOSURES (Narrative)" sheetId="54" state="visible" r:id="rId54"/>
    <sheet xmlns:r="http://schemas.openxmlformats.org/officeDocument/2006/relationships" name="INCOME TAXES (Narrative) (Detai" sheetId="55" state="visible" r:id="rId55"/>
    <sheet xmlns:r="http://schemas.openxmlformats.org/officeDocument/2006/relationships" name="FINANCIAL INSTRUMENTS AND FAI56" sheetId="56" state="visible" r:id="rId56"/>
    <sheet xmlns:r="http://schemas.openxmlformats.org/officeDocument/2006/relationships" name="Disclosure of detailed informat" sheetId="57" state="visible" r:id="rId57"/>
    <sheet xmlns:r="http://schemas.openxmlformats.org/officeDocument/2006/relationships" name="Disclosure of detailed inform58" sheetId="58" state="visible" r:id="rId58"/>
    <sheet xmlns:r="http://schemas.openxmlformats.org/officeDocument/2006/relationships" name="Disclosure of detailed inform59" sheetId="59" state="visible" r:id="rId59"/>
    <sheet xmlns:r="http://schemas.openxmlformats.org/officeDocument/2006/relationships" name="Disclosure of detailed inform60" sheetId="60" state="visible" r:id="rId60"/>
    <sheet xmlns:r="http://schemas.openxmlformats.org/officeDocument/2006/relationships" name="Disclosure of information about" sheetId="61" state="visible" r:id="rId61"/>
    <sheet xmlns:r="http://schemas.openxmlformats.org/officeDocument/2006/relationships" name="Disclosure of detailed inform62" sheetId="62" state="visible" r:id="rId62"/>
    <sheet xmlns:r="http://schemas.openxmlformats.org/officeDocument/2006/relationships" name="Disclosure of business combinat" sheetId="63" state="visible" r:id="rId63"/>
    <sheet xmlns:r="http://schemas.openxmlformats.org/officeDocument/2006/relationships" name="Disclosure of detailed inform64" sheetId="64" state="visible" r:id="rId64"/>
    <sheet xmlns:r="http://schemas.openxmlformats.org/officeDocument/2006/relationships" name="Disclosure of detailed inform65" sheetId="65" state="visible" r:id="rId65"/>
    <sheet xmlns:r="http://schemas.openxmlformats.org/officeDocument/2006/relationships" name="Disclosure of number and weight" sheetId="66" state="visible" r:id="rId66"/>
    <sheet xmlns:r="http://schemas.openxmlformats.org/officeDocument/2006/relationships" name="Disclosure of range of exercise" sheetId="67" state="visible" r:id="rId67"/>
    <sheet xmlns:r="http://schemas.openxmlformats.org/officeDocument/2006/relationships" name="Disclosure of detailed inform68" sheetId="68" state="visible" r:id="rId68"/>
    <sheet xmlns:r="http://schemas.openxmlformats.org/officeDocument/2006/relationships" name="Disclosure of deferred share un" sheetId="69" state="visible" r:id="rId69"/>
    <sheet xmlns:r="http://schemas.openxmlformats.org/officeDocument/2006/relationships" name="Disclosure of share appreciatio" sheetId="70" state="visible" r:id="rId70"/>
    <sheet xmlns:r="http://schemas.openxmlformats.org/officeDocument/2006/relationships" name="Disclosure of performance share" sheetId="71" state="visible" r:id="rId71"/>
    <sheet xmlns:r="http://schemas.openxmlformats.org/officeDocument/2006/relationships" name="Disclosure of detailed inform72" sheetId="72" state="visible" r:id="rId72"/>
    <sheet xmlns:r="http://schemas.openxmlformats.org/officeDocument/2006/relationships" name="Disclosure of detailed inform73" sheetId="73" state="visible" r:id="rId73"/>
    <sheet xmlns:r="http://schemas.openxmlformats.org/officeDocument/2006/relationships" name="Disclosure of detailed inform74" sheetId="74" state="visible" r:id="rId74"/>
    <sheet xmlns:r="http://schemas.openxmlformats.org/officeDocument/2006/relationships" name="Disclosure of finance income (c" sheetId="75" state="visible" r:id="rId75"/>
    <sheet xmlns:r="http://schemas.openxmlformats.org/officeDocument/2006/relationships" name="Disclosure of detailed inform76" sheetId="76" state="visible" r:id="rId76"/>
    <sheet xmlns:r="http://schemas.openxmlformats.org/officeDocument/2006/relationships" name="Disclosure of detailed inform77" sheetId="77" state="visible" r:id="rId77"/>
    <sheet xmlns:r="http://schemas.openxmlformats.org/officeDocument/2006/relationships" name="Disclosure of detailed inform78" sheetId="78" state="visible" r:id="rId78"/>
    <sheet xmlns:r="http://schemas.openxmlformats.org/officeDocument/2006/relationships" name="Disclosure of deferred taxes (D" sheetId="79" state="visible" r:id="rId79"/>
    <sheet xmlns:r="http://schemas.openxmlformats.org/officeDocument/2006/relationships" name="Disclosure of detailed inform80" sheetId="80" state="visible" r:id="rId80"/>
    <sheet xmlns:r="http://schemas.openxmlformats.org/officeDocument/2006/relationships" name="Disclosure of detailed inform81" sheetId="81" state="visible" r:id="rId81"/>
    <sheet xmlns:r="http://schemas.openxmlformats.org/officeDocument/2006/relationships" name="Disclosure of financial assets " sheetId="82" state="visible" r:id="rId82"/>
    <sheet xmlns:r="http://schemas.openxmlformats.org/officeDocument/2006/relationships" name="Disclosure of detailed inform83" sheetId="83" state="visible" r:id="rId83"/>
    <sheet xmlns:r="http://schemas.openxmlformats.org/officeDocument/2006/relationships" name="Disclosure of credit risk expos" sheetId="84" state="visible" r:id="rId84"/>
    <sheet xmlns:r="http://schemas.openxmlformats.org/officeDocument/2006/relationships" name="Disclosure of liquidity risk (D" sheetId="85" state="visible" r:id="rId85"/>
    <sheet xmlns:r="http://schemas.openxmlformats.org/officeDocument/2006/relationships" name="Disclosure of market risk (Deta" sheetId="86" state="visible" r:id="rId86"/>
  </sheets>
  <definedNames/>
  <calcPr calcId="124519" fullCalcOnLoad="1"/>
</workbook>
</file>

<file path=xl/sharedStrings.xml><?xml version="1.0" encoding="utf-8"?>
<sst xmlns="http://schemas.openxmlformats.org/spreadsheetml/2006/main" uniqueCount="1429">
  <si>
    <t>Document and Entity Information</t>
  </si>
  <si>
    <t>12 Months Ended</t>
  </si>
  <si>
    <t>Dec. 31, 2017shares</t>
  </si>
  <si>
    <t>Statement [Line Items]</t>
  </si>
  <si>
    <t>Document Type</t>
  </si>
  <si>
    <t>40-F</t>
  </si>
  <si>
    <t>Amendment Flag</t>
  </si>
  <si>
    <t>true</t>
  </si>
  <si>
    <t>Amendment Description</t>
  </si>
  <si>
    <t>Endeavour Silver Corp. (the &amp;#8220;Company&amp;#8221; or the &amp;#8220;Registrant&amp;#8221;) is filing this Amendment No. 1 to its annual report on Form 40-F as previously filed on February 26, 2018 (the &amp;#8220;Original Filing&amp;#8221;) to correct a clerical error in the totaling of cash used for financing activities in the cash flow statement for the year ended December 31, 2017, as contained in the Company&amp;#8217;s audited consolidated financial statements of the Company for the years ended December 31, 2017 and 2016, filed as Exhibit 99.2 to the Original Filing. In connection herewith, the Company files the corrected financial statements as Exhibit 99.2, along with new Interactive Data Files related thereto and the consent of the Company&amp;#8217;s independent registered public accounting firm. No other changes, amendments, alterations or additions are being made to the Original Filing, including any other exhibits filed therewith.The Company is a Canadian issuer eligible to file its annual report pursuant to Section 13 of the Securities Exchange Act of 1934, as amended (the &amp;#8220;Exchange Act&amp;#8221;), on Form 40-F pursuant to the multi-jurisdictional disclosure system of the Exchange Act. The Company is a &amp;#8220;foreign private issuer&amp;#8221; as defined in Rule 3b-4 under the Exchange Act. Equity securities of the Company are accordingly exempt from Sections 14(a), 14(b), 14(c), 14(f) and 16 of the Exchange Act pursuant to Rule 3a12-3 thereunder.</t>
  </si>
  <si>
    <t>Document Period End Date</t>
  </si>
  <si>
    <t>Dec. 31,
		2017</t>
  </si>
  <si>
    <t>Trading Symbol</t>
  </si>
  <si>
    <t>exk</t>
  </si>
  <si>
    <t>Entity Registrant Name</t>
  </si>
  <si>
    <t>ENDEAVOUR SILVER CORP</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 Known Seasoned Issuer</t>
  </si>
  <si>
    <t>Document Fiscal Year Focus</t>
  </si>
  <si>
    <t>Document Fiscal Period Focus</t>
  </si>
  <si>
    <t>FY</t>
  </si>
  <si>
    <t>CONSOLIDATED STATEMENTS OF FINANCIAL POSITION - USD ($) $ in Thousands</t>
  </si>
  <si>
    <t>Dec. 31, 2017</t>
  </si>
  <si>
    <t>Dec. 31, 2016</t>
  </si>
  <si>
    <t>Current assets</t>
  </si>
  <si>
    <t>Cash and cash equivalents</t>
  </si>
  <si>
    <t>Restricted cash</t>
  </si>
  <si>
    <t>Investments</t>
  </si>
  <si>
    <t>Accounts receivable</t>
  </si>
  <si>
    <t>Inventories</t>
  </si>
  <si>
    <t>Prepaid expenses</t>
  </si>
  <si>
    <t>Total current assets</t>
  </si>
  <si>
    <t>Non-current deposits</t>
  </si>
  <si>
    <t>Deferred income tax asset</t>
  </si>
  <si>
    <t>Mineral properties, plant and equipment</t>
  </si>
  <si>
    <t>Total assets</t>
  </si>
  <si>
    <t>Current liabilities</t>
  </si>
  <si>
    <t>Accounts payable and accrued liabilities</t>
  </si>
  <si>
    <t>Income taxes payable</t>
  </si>
  <si>
    <t>Credit facility</t>
  </si>
  <si>
    <t>Total current liabilities</t>
  </si>
  <si>
    <t>Deferred lease inducement</t>
  </si>
  <si>
    <t>Provision for reclamation and rehabilitation</t>
  </si>
  <si>
    <t>Deferred income tax liability</t>
  </si>
  <si>
    <t>Total liabilities</t>
  </si>
  <si>
    <t>Shareholders' equity</t>
  </si>
  <si>
    <t>Common shares, unlimited shares authorized, no par value, issued and outstanding</t>
  </si>
  <si>
    <t>Contributed surplus</t>
  </si>
  <si>
    <t>Accumulated comprehensive income (loss)</t>
  </si>
  <si>
    <t>Retained earnings (deficit)</t>
  </si>
  <si>
    <t>Total shareholders' equity</t>
  </si>
  <si>
    <t>Total liabilities and shareholders' equity</t>
  </si>
  <si>
    <t>CONSOLIDATED STATEMENTS OF FINANCIAL POSITION (Parenthetical) - shares</t>
  </si>
  <si>
    <t>Number of shares issued</t>
  </si>
  <si>
    <t>Number of shares outstanding</t>
  </si>
  <si>
    <t>CONSOLIDATED STATEMENTS OF COMPREHENSIVE INCOME (LOSS) - USD ($) $ in Thousands</t>
  </si>
  <si>
    <t>Revenue</t>
  </si>
  <si>
    <t>Cost of sales:</t>
  </si>
  <si>
    <t>Direct production costs</t>
  </si>
  <si>
    <t>Royalties</t>
  </si>
  <si>
    <t>Share-based compensation</t>
  </si>
  <si>
    <t>Depreciation and depletion</t>
  </si>
  <si>
    <t>Write down of inventory to net realizable value</t>
  </si>
  <si>
    <t>Cost of sales</t>
  </si>
  <si>
    <t>Mine operating earnings</t>
  </si>
  <si>
    <t>Expenses:</t>
  </si>
  <si>
    <t>Exploration</t>
  </si>
  <si>
    <t>General and administrative</t>
  </si>
  <si>
    <t>Operating expenses</t>
  </si>
  <si>
    <t>Operating earnings (loss)</t>
  </si>
  <si>
    <t>Finance costs</t>
  </si>
  <si>
    <t>Other income (expense):</t>
  </si>
  <si>
    <t>Write off of IVA receivable</t>
  </si>
  <si>
    <t>Foreign exchange</t>
  </si>
  <si>
    <t>Investment and other</t>
  </si>
  <si>
    <t>Total other income (expense)</t>
  </si>
  <si>
    <t>Earnings (loss) before income taxes</t>
  </si>
  <si>
    <t>Income tax expense (recovery):</t>
  </si>
  <si>
    <t>Current income tax expense</t>
  </si>
  <si>
    <t>Deferred income tax expense (recovery)</t>
  </si>
  <si>
    <t>Total income tax expense</t>
  </si>
  <si>
    <t>Net earnings (loss) for the year</t>
  </si>
  <si>
    <t>Other comprehensive income (loss), net of tax:</t>
  </si>
  <si>
    <t>Unrealized gain (loss) on available-for-sale financial assets</t>
  </si>
  <si>
    <t>Reclassification for realized (gain) loss on available-for-sale financial assets</t>
  </si>
  <si>
    <t>Available-for-sale financial assets reclassified to net loss</t>
  </si>
  <si>
    <t>Total other comprehensive income (loss) for the year</t>
  </si>
  <si>
    <t>Comprehensive income (loss) for the year</t>
  </si>
  <si>
    <t>Basic earnings (loss) per share based on net earnings</t>
  </si>
  <si>
    <t>Diluted earnings (loss) per share based on net earnings</t>
  </si>
  <si>
    <t>Basic weighted average number of shares outstanding</t>
  </si>
  <si>
    <t>Diluted weighted average number of shares outstanding</t>
  </si>
  <si>
    <t>CONSOLIDATED STATEMENTS OF CHANGES IN SHAREHOLDERS EQUITY - USD ($) $ in Thousands</t>
  </si>
  <si>
    <t>Total</t>
  </si>
  <si>
    <t>Share Capital [Member]</t>
  </si>
  <si>
    <t>Contributed Surplus [Member]</t>
  </si>
  <si>
    <t>Accumulated Comprehensive Income (Loss) [Member]</t>
  </si>
  <si>
    <t>Retained Earnings (Deficit) [Member]</t>
  </si>
  <si>
    <t>Beginning Balance at Dec. 31, 2015</t>
  </si>
  <si>
    <t>Beginning Balance (shares) at Dec. 31, 2015</t>
  </si>
  <si>
    <t>Public equity offerings, net of issuance costs</t>
  </si>
  <si>
    <t>Public equity offerings, net of issuance costs (shares)</t>
  </si>
  <si>
    <t>Exercise of options</t>
  </si>
  <si>
    <t>Exercise of options (shares)</t>
  </si>
  <si>
    <t>Issued on acquistion of mineral properties, net</t>
  </si>
  <si>
    <t>Issued on acquistion of mineral properties, net (shares)</t>
  </si>
  <si>
    <t>Share based compensation</t>
  </si>
  <si>
    <t>Unrealized gain (loss) on available for sale assets</t>
  </si>
  <si>
    <t>Realized (gain) loss on available for sale assets</t>
  </si>
  <si>
    <t>Expiry and forfeiture of options</t>
  </si>
  <si>
    <t>Earnings (loss) for the year</t>
  </si>
  <si>
    <t>Ending Balance at Dec. 31, 2016</t>
  </si>
  <si>
    <t>Ending Balance (shares) at Dec. 31, 2016</t>
  </si>
  <si>
    <t>Issued for performance share units</t>
  </si>
  <si>
    <t>Issued for performance share units (shares)</t>
  </si>
  <si>
    <t>Ending Balance at Dec. 31, 2017</t>
  </si>
  <si>
    <t>Ending Balance (shares) at Dec. 31, 2017</t>
  </si>
  <si>
    <t>CONSOLIDATED STATEMENTS OF CASH FLOWS - USD ($) $ in Thousands</t>
  </si>
  <si>
    <t>Operating activities</t>
  </si>
  <si>
    <t>Items not affecting cash:</t>
  </si>
  <si>
    <t>Unrealized foreign exchange loss (gain)</t>
  </si>
  <si>
    <t>(Gain) loss on available for sale assets</t>
  </si>
  <si>
    <t>Write off of mineral properties</t>
  </si>
  <si>
    <t>Net changes in non-cash working capital</t>
  </si>
  <si>
    <t>Cash from operating activities</t>
  </si>
  <si>
    <t>Investing activities</t>
  </si>
  <si>
    <t>Property, plant and equipment expenditures</t>
  </si>
  <si>
    <t>Proceeds from disposition of available for sale assets</t>
  </si>
  <si>
    <t>Redemption of non-current deposits</t>
  </si>
  <si>
    <t>Cash used in investing activities</t>
  </si>
  <si>
    <t>Financing activities</t>
  </si>
  <si>
    <t>Repayment of credit facility</t>
  </si>
  <si>
    <t>Repayment of obligation under finance lease</t>
  </si>
  <si>
    <t>Debt issuance costs</t>
  </si>
  <si>
    <t>Interest paid</t>
  </si>
  <si>
    <t>Public equity offerings</t>
  </si>
  <si>
    <t>Share issuance costs</t>
  </si>
  <si>
    <t>Cash used in financing activites</t>
  </si>
  <si>
    <t>Effect of exchange rate change on cash and cash equivalents</t>
  </si>
  <si>
    <t>Increase (decrease) in cash and cash equivalents</t>
  </si>
  <si>
    <t>Cash and cash equivalents, beginning of year</t>
  </si>
  <si>
    <t>Cash and cash equivalents, end of year</t>
  </si>
  <si>
    <t>CORPORATE INFORMATION</t>
  </si>
  <si>
    <t>CORPORATE INFORMATION [Text Block]</t>
  </si>
  <si>
    <t>1.
CORPORATE INFORMATION
Endeavour Silver Corp. (the “Company” or “Endeavour Silver”) is a corporation governed by the Business Corporations Act (British Columbia). The Company is engaged in silver mining in Mexico and related activities including acquisition, exploration, development, extraction, processing, refining and reclamation. The Company is also engaged in exploration activities in Chile. The address of the registered office is #1130 – 609 Granville Street, Vancouver, B.C., V7Y 1G5.</t>
  </si>
  <si>
    <t>BASIS OF PRESENTATION</t>
  </si>
  <si>
    <t>BASIS OF PRESENTATION [Text Block]</t>
  </si>
  <si>
    <t>2.
BASIS OF PRESENTATION
These consolidated financial statements have been prepared in accordance with and using accounting policies in full compliance with International Financial Reporting Standards (“IFRS”) as issued by the International Accounting Standards Board (“IASB”) and Interpretations of the International Financial Reporting Interpretations Committee (“IFRIC”), effective for the Company’s reporting period for the year ended December 31, 2017.
The Board of Directors approved the consolidated financial statements for issue on February 22, 2018.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These consolidated financial statements are presented in the Company’s functional currency of US dollars and include the accounts of the Company and its wholly owned subsidiaries: Endeavour Management Corp., Endeavour Zilver SARL, Endeavour Gold Corporation S.A. de C.V., EDR Silver de Mexico S.A. de C.V. SOFOM , Minera Santa Cruz Y Garibaldi S. A de C.V., Metalurgica Guanaceví S.A. de C.V., Minera Plata Adelante S.A. de C.V., Refinadora Plata Guanaceví S.A. de C. V., Minas Bolañitos S. A. de C.V., Guanaceví Mining Services S.A. de C.V., Recursos Humanos Guanaceví S.A. de C. V., Recursos Villalpando S.A. de C.V., Servicios Administrativos Varal S.A. de C.V., Minera Plata Carina SPA, MXRT Holding Ltd., Compania Minera del Cubo S.A. de C.V., Minas Lupycal S.A. de C.V., Metales Interamericanos S.A. de C. V., Oro Silver Resources Ltd., Minera Oro Silver de Mexico S.A. de C.V., MXRT Holdings Ltd., Terrornera Mining Company and Terronera Precious Metals S.A. de C.V. All intercompany transactions and balances have been eliminated upon consolidation of these subsidiaries.</t>
  </si>
  <si>
    <t>SIGNIFICANT ACCOUNTING POLICIES</t>
  </si>
  <si>
    <t>SIGNIFICANT ACCOUNTING POLICIES [Text Block]</t>
  </si>
  <si>
    <t>3.
SIGNIFICANT ACCOUNTING POLICIES
The accounting policies below have been applied consistently to all years presented and by all subsidiaries in the group.
(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 except for differences on the retranslation of non-monetary available-for-sale financial instruments which are recognized in other comprehensive income (loss).
(b)
Use of estimates and judge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e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e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production costs, commodity prices and exchange rates. This process may require complex and difficult geological judgements to interpret the data. The Company uses qualified persons (as defined by the Canadian Securities Administrator’s National Instrument 43-101) to compile this data. Changes in the judgements surrounding proven and probable reserves may impact the carrying value of mineral properties, plant and equipment (Note 9), reclamation and rehabilitation provisions (Note 12), recognition of deferred income tax amounts (Note 19), and depreciation and depletion (Note 9).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i) Management applies significant judgement in assessing each cash-generating unit and assets for the existence of indicators of impairment at the reporting date. Internal and external factors are considered in assessing whether indicators of impairment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Achievement of commercial production (accounting policy Note 3h) Once a mine reaches the operating levels intended by management, deprecation of capitalized costs begins. Significant judge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his level will continue; mineral recoveries at or near expected levels; and the transfer of operations from development personnel to operational personnel has been completed. Estimation of the amount and timing of reclamation and rehabilitation costs (accounting policy Note 3k) Accounting for restoration requires management to make estimates of the future costs the Company will oc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n work required to be performed by the Company. Increase in future costs could materially impact the amounts charged to operations for reclamation and rehabilitation. Taxes (Note 19) Judge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is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19. Inventory In valuing inventories at the lower of cost and net realizable value, the Company makes estimates in determining the net realizable price and in quantifying the contained metal in finished goods and work in progress. Acquisition of Oro Silver Resources Ltd. Critical judgments include the determination of asset purchase versus business combination in respect of the Company’s acquisition of Oro Silver Resources Ltd. and the valuation of assets acquired and liabilities assumed (Note 9(e)). In making its determination, the Company considered established mineral resources associated with the El Compas property and other contracts assumed in the transaction.
(c)
Financial instruments Financial assets and financial liabilities, including derivatives and contingent liabilities, are measured at fair value on initial recognition and recorded on the statement of financial position. Measurement in subsequent periods depends on whether the financial instrument has been classified as a financial asset at fair value through profit or loss, held for trading, available-for-sale, held-to-maturity or loans and receivables or as a financial liability at fair value through profit or loss or at amortized cost. Financial assets and liabilities at fair value through profit or loss are measured at fair value with changes in fair value recognized in net earnings. Financial assets and financial liabilities classified as held-to-maturity, loans and receivables, or other financial liabilities are measured at amortized cost using the effective interest method. Available-for-sale financial assets are measured at fair value with unrealized gains and losses recognized in other comprehensive income. Derivative instruments, including embedded derivatives, are recorded on the statement of financial position at fair value. Changes in the fair value of derivative instruments are recognized in net earnings. Realized gains and losses on short-term metal derivative transactions are presented as investment and other income.
(d)
Fair value of financial instruments The carrying values of the Company’s cash and cash equivalents, receivables, accounts payable, accrued liabilities, finance leases and income taxes payable approximate their fair values due to their short terms to maturity. The carrying value of the revolving credit facility approximates its fair value due to the existence of floating market-based interest rates. Investments, consisting of money market investments, marketable securities and notes are recorded at fair value with unrealized gains and losses at the reporting date recognized in comprehensive income unless unrealized losses are indicative of impairments in value, in which case they are recognized in net earnings.
(e)
Cash and cash equivalents Cash and cash equivalents consist of deposits in banks and highly liquid investments with an original maturity at the date of the purchase of no more than ninety days, or that are readily convertible into cash. Cash and cash equivalents are classified as loans and receivables.
(f)
Marketable securities Marketable securities include investments in shares of companies and other investments capable of reasonably prompt liquidation. Share investments are classified as available-for-sale and carried at fair value. Unrealized gains and losses are recognized in other comprehensive income until the securities are disposed of or when there is evidence of impairment in value. Impairment is evident when there has been a significant or sustained decline in the fair value of the marketable securities. When a decline in the fair value of an available-for-sale financial asset has been recognized in other comprehensive income and there is objective evidence that the asset is impaired, the cumulative loss that had been recognized in other comprehensive income shall be reclassified from equity to the income statement as a reclassification adjustment.
(g)
Inventories Production inventories are valued at the lower of production cost and net realizable value. Work-in-process inventories, including ore stockpiles, are valued at the lower of production cost and net realizable value, after an allowance for further processing costs. Finished goods inventory, characterized as dore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
(h)
Mineral properties, plant and equipment Mineral properties, plant and equipment are stated at cost less accumulated depreciation, depletion and accumulated impairment losses. The cost of mineral properties, plant or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or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is recorded at cost and amortized using the straight-line method at rates varying from
5% to
30% annually.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
(i)
Impairment of Non-Current Assets 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
(j)
Deferred Lease Inducement Lease inducements received in the form of reimbursed leasehold improvement costs are amortized over the term of the lease as a reduction of rent expense.
(k)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
(l)
Revenue recognition The Company recognizes revenue from the sale of bullion and concentrates upon delivery when it is probable that the economic benefits associated with the transaction will flow to the Company, the risks and rewards of ownership are transferred to the customer, and the revenue can be reliably measured. Revenue from the sale of concentrates is based on prevailing market prices and estimated mineral content which is subject to adjustment upon final settlement based on metal prices, weights and assays. For each reporting period until final settlement, estimates of metal prices are used to record sales. Variations between the sales price recorded at the initial recognition date and the actual final sales price at the settlement date, caused by changes in market metal prices, results in an embedded derivative in the related trade accounts receivable balance. The embedded derivative is recorded at fair value each period until final settlement occurs, with changes in fair value classified as a component of revenue. Revenue is recorded in the consolidated statement of comprehensive income, gross of treatment and refining costs paid to counterparties under the terms of the sales agreements.
(m)
Share-based payments The Company has a share option plan and performance share unit plan which are described in Note 13(c) and Note 13(f) respectively.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he amount recognized as an expense is adjusted to reflect the actual number of share options for which the related service and vesting conditions are me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3(d) and Note 13(e), is recognized over the vesting period of the units based on the fair market value of the units. As these awards will be settled in cash, the expense and liability are adjusted each reporting period for changes in the fair value.
(n)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the statement of comprehensive income in the period that includes the substantive enactment date. Deferred tax assets are recognized to the extent their recovery is considered probable based on their term to expiry and estimates of future taxable income.
(o)
Earnings per share Basic earnings per share is computed by dividing the net earnings (loss) available to common shareholders by the weighted average number of shares outstanding during the period. For all periods presented, net earnings available to common shareholders equals the reported net earnings. The Company uses the treasury stock method for calculating diluted earnings per share. Under the treasury stock method, the weighted average number of common shares outstanding used for the calculation of diluted earnings per share assumes that the proceeds to be received on the exercise of dilutive share options and warrants are used to repurchase common shares at the average market price during the year.
(p)
Business combinations On a business combination, the acquisition method of accounting is used, whereby the purchase consideration is allocated to the identifiable assets, liabilities and contingent liabilities (identifiable net assets) on the basis of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statement of comprehensive income profit or loss statement.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and before the end of the twelve month measurement period, the adjustment is allocated to the identifiable assets acquired and liabilities assumed. Changes to the estimated fair value of contingent consideration subsequent to the acquisition date are recorded in the consolidated statement of comprehensive income.
(q)
Accounting standards adopted during the year
Amendments to IAS 7, Statement of Cash Flows (“IAS 7”) On January 7, 2016, the IASB issued amendments to IAS 7. The amendments apply prospectively for annual periods beginning on or after January 1, 2017 with early adoption permitted. The amendments require disclosures that enable users of financial statements to evaluate changes in liabilities arising from financing activities, including both changes arising from cash flow and non-cash changes. The Company adopted these amendments in its financial statements for the annual period beginning on January 1, 2017 with no material impact on the financial statements.
Amendments to IAS 12, Income Taxes (“IAS 12”) On January 19, 2016, the IASB issued amendments to IAS 12. The amendments apply retrospectively for annual periods beginning on or after January 1, 2017 with early adoption permitted. The amendments clarify that the existence of a deductible temporary difference depends solely on a comparison of the carrying amount of an asset and its tax basis at the end of the reporting period, and is not affected by possible future changes in the carrying amount or expected manner of recovery of the asset. The amendments also clarify the methodology to determine future income tax profits used for assessing the utilization of deductible temporary differences. The Company adopted these amendments in its financial statements for the annual period beginning on January 1, 2017 with no material impact on the financial statements.
(r)
Changes in IFRS not yet adopted
Amendments to IFRS 2, Share-based Payment (“IFRS 2”) On June 20, 2016, the IASB issued amendments to IFRS 2 clarifying how to account for certain types of share-based payment transactions. The amendments provide requirements on the accounting for: the effects of vesting and non-vesting conditions on the measurement of cash-settled share-based payments; share-based transactions with a net settlement feature for withholding tax obligations; and a modification to the terms and conditions of a share-based payment that changes the classification of a transaction from cash-settled to equity settled. The amendments apply for annual periods beginning on or after January 1, 2018. As a practical simplification, the amendments can be applied prospectively. Retrospective, or early, application is permitted if information is available without the use of hindsight. The Company intends to adopt the amendments to IAS 2 in its financial statements for the annual period beginning on January 1, 2018 on a prospective basis. The Company has completed qualitative and quantitative assessments and has determined the adoption will not have a material impact on the consolidated financial statements.
IFRS 9 Financial Instruments (“IFRS 9”)
In November 2009, the IASB issued IFRS 9 as the first step in its project to replace IAS 39,
Financial Instruments: Recognition and Measurement Classification is made at the time the financial asset is initially recognized, namely when the entity becomes a party to the contractual provisions of the instrument.
IFRS 9 amends some of the requirements of IFRS 7,
Financial Instruments: Disclosures The Company intends to adopt IFRS 9 effective January 1, 2018. The Company has completed qualitative and quantitative assessments and has determined the adoption will not have a material impact on the consolidated financial statements.
IFRS 15,
Revenue from Contracts with Customers (“IFRS 15”)
On May 28, 2014, the IASB issued IFRS 15. The new standard is effective for annual periods beginning on or after January 1, 2018 with early adoption permitted. IFRS 15 will replace IAS 11
Construction Contracts Revenue Customer Loyalty Programmes Agreements for the Construction of Real Estate Transfer of Assets from Customers Revenue Bart er Transactions Involving Advertising Service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also been introduced, which may affect the amount and/or timing of revenue recognized.
On April 12, 2016 the IASB issued
Clarifications to IFRS 15, Revenue from Contracts with Customers The Company intends to adopt IFRS 15 and the clarifications in its consolidated financial statements for the annual period beginning on January 1, 2018. The Company has completed qualitative and quantitative assessments and has determined the adoption will not have a material impact on the consolidated financial statements.
IFRS 16,
Leases (“IFRS 16”)
On January 13, 2016, the IASB published a new standard, IFRS 16,
Leases,</t>
  </si>
  <si>
    <t>CASH AND CASH EQUIVALENTS</t>
  </si>
  <si>
    <t>CASH AND CASH EQUIVALENTS [Text Block]</t>
  </si>
  <si>
    <t>4.
CASH, CASH EQUIVALENTS AND RESRICTED CASH
Cash and cash equivalents of the Company are comprised of bank balances and highly liquid investments that are readily convertible to cash with an original maturity of
90
days or less at the date of purchase.
December 31 December 31
2017 2016
Bank balances
$
38,782
$
70,893
Short-term deposits
495
1,424
$
39,277
$
72,317
The Company has issued a letter of credit which is guaranteed by cash deposits, classified as restricted cash on the balance sheet at December 31, 2017 of $1.0
million. Under the terms of the Las Torres processing facility lease, which was acquired with the El Cubo mine, the Company was required to provide financial guarantees to the owner of the Las Torres Facility as security against any environmental damages, which is valid until August 14, 2018.</t>
  </si>
  <si>
    <t>INVESTMENTS</t>
  </si>
  <si>
    <t>INVESTMENTS [Text Block]</t>
  </si>
  <si>
    <t>5.
INVESTMENTS
December 31 December 31
2017 2016
Investment in marketable securities, at cost
$
41
$
41
Unrealized gain (loss) on marketable securities
127
44
Unrealized foreign exchange gain (loss)
-
-
$
168
$
85
Marketable securities are classified as Level 1 in the fair value hierarchy (Note 20) and as available-for-sale financial assets. The fair values of available-for-sale investments are determined based on a market approach reflecting the closing price of each particular security at the reporting date. The closing price is a quoted market price obtained from the exchange that is the principal active market for the particular security, being the market with the greatest volume and level of activity for the assets. Changes in fair value on available-for sale marketable securities are recognized in other comprehensive income or loss, unless there is objective evidence of impairment.</t>
  </si>
  <si>
    <t>ACCOUNTS RECEIVABLE</t>
  </si>
  <si>
    <t>ACCOUNTS RECEIVABLE [Text Block]</t>
  </si>
  <si>
    <t>6.
ACCOUNTS RECEIVABLE
December 31 December 31
Note
2017 2016
Trade receivables
(1)
$
8,114
$
6,703
IVA receivables
(2)
19,989
14,556
Income taxes recoverable
5,549
4,197
Due from related parties 8
2
4
Other receivables
358
100
$
34,012
$
25,560
(1)
The trade receivables consist of receivables from provisional silver and gold sales from the Bolañitos and El Cubo mines. The fair value of receivables arising from concentrate sales contracts that contain provisional pricing mechanisms is determined using the appropriate quoted closing price on the measurement date from the exchange that is the principal active market for the particular metal. As such, these receivables, which meet the definition of an embedded derivative, are classified within Level 2 of the fair value hierarchy (Note 20).
(2)
The Company’s Mexican subsidiaries pay value added tax, Impuesto al Valor Agregado (“IVA”), on the purchase and sale of goods and services. The net amount paid is recoverable but is subject to review and assessment by the tax authorities. The Company regularly files the required IVA returns and all supporting documentation with the tax authorities, however, the Company has been advised that certain IVA amounts receivable from the tax authorities are being withheld pending completion of the authorities’ audit of certain of the Company’s third-party suppliers. Under Mexican law the Company has legal rights to those IVA refunds and the results of the third party audits should have no impact on refunds. A smaller portion of IVA refund requests are from time to time improperly denied based on the alleged lack of compliance of certain formal requirements and information returns by the Company’s third-party suppliers. The Company takes necessary legal action on the delayed refunds as well as any improperly denied refunds.
These improper delays and denials have occurred within Compania Minera del Cubo (“El Cubo”) and Refinadora Plata Adelante S.A. de C.V. (“Guanaceví
,</t>
  </si>
  <si>
    <t>INVENTORIES</t>
  </si>
  <si>
    <t>INVENTORIES [Text Block]</t>
  </si>
  <si>
    <t>7.
INVENTORIES
December 31 December 31
2017 2016
Warehouse inventory
$
7,809
$
7,873
Stockpile inventory
-
-
Work in process inventory
496
656
Finished goods inventory
(1)
4,826
4,902
$
13,131
$
13,431
(1)
The Company held
241,321
silver ounces and
1,226
gold ounces as of December 31, 2017 (December 31, 2016 –
330,587
and
833, respectively). These ounces are carried at the lower of cost and net realizable value. As at December 31, 2017, the quoted market value of the silver ounces was $4,070
(December 31, 2016 - $5,369) and the quoted market value of the gold ounces was $1,590
(December 31, 2016 - $1,023).
(2)
The finished goods inventory balance at September 30, 2017 included a write down to realizable value of $166
for finished goods inventory held by the Guanacevi mine. Of this amount, $117
was comprised of cash costs and $49
relates to depreciation and depletion.</t>
  </si>
  <si>
    <t>RELATED PARTY TRANSACTIONS</t>
  </si>
  <si>
    <t>RELATED PARTY TRANSACTIONS [Text Block]</t>
  </si>
  <si>
    <t>8.
RELATED PARTY TRANSACTIONS
The Company shares common administrative services and office space with companies related by virtue of a common director and from time to time will incur third party costs on behalf of the related parties on a full cost recovery basis. The charges for these costs totaled $24
for the year ended December 31, 2017 (December 31, 2016 - $43). The Company has a $2
net receivable related to these costs as of December 31, 2017 (December 31, 2016 – $4).
On May 27, 2016, the Company acquired Oro Silver Resources from Canarc Resource Corp. (“Canarc”), which is a company related by virtue of a common director. Note 9(e).
The Company was charged $60
for legal services for the year ended December 31, 2017 by a legal firm in which the Company’s corporate secretary is a partner (December 31, 2016 - $264). The Company has $Nil
payable to the legal firm as at December 31, 2017 (December 31, 2016 - $Nil).
Key management personnel The key management of the Company comprises executive and non-executive directors, members of executive management and the Company’s corporate secretary. Compensation of key management personnel was as follows:
Dec 31, 2017 Dec 31, 2016
Salaries and short-term employee benefits
$
2,793
$
1,987
Non-executive directors' fees
204
149
Non-executive directors' deferred share units
(484
)
1,214
Share-based payments
2,588
3,088
$
5,101
$
6,438
The non-executive directors’ deferred share units are cash settled. The recognized expense (recovery) includes the change in fair value during the reporting period and the fair value of new issuances of deferred share units during the period. During the year ended December 31, 2017, the Company granted
37,832
(December 31, 2016 –
96,942) cash settled deferred share units with a market value of $115
(December 31, 2016 - $311) at the date of grant. At December 31, 2017, there were
548,392
cash settled deferred share units outstanding with a market value of $1,320
(December 31, 2016 –
510,560
outstanding with a market value of $1,804).
The amount disclosed for share-based payments is the expense for the year calculated in accordance with IFRS 2, Share-based payments for share options and performance share units (Notes 13(c) and (f)). The fair value of these share-based payments are recognized as an expense over the vesting period of the award. Therefore, the compensation expense in the current year comprises a portion of current year awards and those of preceding years that vested within the current year.</t>
  </si>
  <si>
    <t>MINERAL PROPERTY, PLANT AND EQUIPMENT</t>
  </si>
  <si>
    <t>MINERAL PROPERTY, PLANT AND EQUIPMENT [Text Block]</t>
  </si>
  <si>
    <t>9.
MINERAL PROPERTIES, PLANT AND EQUIPMENT
(a) Mineral properties, plant and equipment comprise:
Machinery &amp;
equipment and
Mineral assets under Transport &amp;
properties Plant finance lease Building office equipment Total
Cost
Balance at December 31, 2015 $
429,629
$
93,775
$
60,257
$
10,479
$
8,525
$
602,665
Additions
27,772
1,096
1,567
192
1,133
31,760
Disposals
-
-
(12
)
-
(63
)
(75
)
Balance at December 31, 2016
457,401
94,871
61,812
10,671
9,595
634,350
Additions
28,682
3,177
5,386
1,191
2,038
40,474
Disposals
(233
)
(27
)
(4,354
)
-
(1,100
)
(5,714
)
Balance at December 31, 2017
$
485,850
$
98,021
$
62,844
$
11,862
$
10,533
$
669,110
Accumulated amortization and impairment
Balance at December 31, 2015 $
411,334
$
83,877
$
43,206
$
8,949
$
7,374
$
554,740
Amortization
7,986
1,686
3,002
265
508
13,447
Disposals
-
-
(12
)
-
(63
)
(75
)
Balance at December 31, 2016
419,320
85,563
46,196
9,214
7,819
568,112
Amortization
12,161
1,672
2,682
188
947
17,650
Disposals
-
(26
)
(4,353
)
-
(1,089
)
(5,468
)
Balance at December 31, 2017
$
431,481
$
87,209
$
44,525
$
9,402
$
7,677
$
580,294
Net book value
At December 31, 2016 $
38,081
$
9,308
$
15,616
$
1,457
$
1,776
$
66,238
At December 31, 2017
$
54,369
$
10,812
$
18,319
$
2,460
$
2,856
$
88,816
Included in Mineral properties is $11,334
in acquisition costs for exploration and evaluation properties (December 31, 2016 –
17,200).
As of December 31, 2017, the Company has $187
committed to capital equipment purchases.
(b) Guanaceví, Mexico
In June 2005, the Company acquired nine silver mining properties in the Guanaceví district, Durango, Mexico, from Industrias Peñoles S.A. de C.V. (“Peñoles”). Peñoles retained a
3% net proceeds royalty on future production after deduction of all shipping and smelting costs, including taxes and penalties, if any. In 2017, the Company expensed $1,022
in royalties on these properties (2016 - $1,191).
These properties and subsequently acquired property concessions acquired by the Company in the Guanaceví district are maintained with nominal property tax payments to the Mexican government.
(c) Bolañitos, Mexico In 2007, the Company acquired the exploitation contracts and underlying assets to the Bolañitos silver-gold mines located in the northern parts of the Guanajuato and La Luz silver districts in the state of Guanajuato, Mexico. These properties and subsequently acquired property concessions acquired by the Company in the Guanajuato district are maintained with nominal property tax payments to the Mexican government.
(d) El Cubo, Mexico On July 13, 2012, the Company acquired the exploitation contracts and underlying assets relating to the El Cubo silver-gold mine located in the northern parts of the Guanajuato and La Luz silver districts in the state of Guanajuato, Mexico.
Under the terms of the acquired Las Torres lease, the Company was required to provide financial guarantees to the owner of the Las Torres Facility as security against any environmental damages. As at December 31, 2017, there was a $1,000
letter of credit provided by the Company as security to the owner of the Las Torres facility that expires on August 14, 2018 (Note 4).
The Company holds various property concessions in the Guanajuato District that it maintains with nominal property tax payments to the Mexican government.
(e) El Compas, Mexico Acquisition of Oro Silver Resources Ltd
On May 27, 2016, the Company issued
2,147,239
common shares to Canarc, a related party company, and assumed Canarc’s obligation to pay an aggregate of
165
troy ounces of gold to Marlin Gold Mining Ltd to acquire a
100% interest in Canarc’s wholly owned subsidiary, Oro Silver Resources Ltd., which owns the El Compas project through its wholly owned Mexican subsidiary, Minera Oro Silver de Mexico SA de CV (“Minera Oro Silver”).
The
3,990
hectare El Compas project located in Zacatecas, Mexico consists of
28
concessions fully permitted for mining with
22
concessions subject to a
1.5% net smelter return royalty and six concessions subject to a
3.0% net smelter return royalty.
Minera Oro Silver also holds a five-year operating lease, renewable for an additional five years, on a
500
tonne per day ore processing plant located in Zacatecas, Mexico for a total annual lease cost of
1,632,000
Mexican Pesos (approximately $90), adjusted annually for inflation. At acquisition, the plant was not operational and required significant capital investment to restore to an operational state. During 2017, the Company commenced the refurbishment of the processing plant.
The acquisition is considered to be outside the scope of IFRS 3, Business Combinations, since the El Compas project does not meet the definition of a business, and as such, the transaction was accounted for as an asset acquisition. The purchase price is allocated to the underlying assets acquired and liabilities assumed, based upon their estimated fair values at the date of acquisition.
Oro Silver Resources Ltd purchase consideration:
Common shares issued
(1) $
6,529
Assumed liability
(2)
215
Acquisition costs
30
Total consideration $
6,774
(1)
2,147,239
common shares were issued with a fair value of $3.05
per share, with the fair value per share measured by the closing listed New York Stock Exchange prices of the Company’s common shares on the acquisition date. The related share issuance cost of $20
is recognized as a reduction of equity.
(2)
110
troy ounces of gold (or the US dollar equivalent) has been paid by the Company to Marlin Gold Mining Ltd. with an additional
55
troy ounces payable in October 2018. The fair value of the assumed liability was measured using the London PM fixed gold price on the acquisition date.
Fair value summary of assets acquired and liabilities assumed:
Assets:
Current assets $
64
Long term deposit
2
Equipment
16
Mineral properties
6,714
Total assets $
6,796
Liabilities:
Accounts payable and accrued liabilities
(22
)
Total liabilities
(22
)
Net identifiable assets acquired $
6,774
Acquisition of Veta Grande Properties
On April 24, 2017, the Company entered into a definitive agreement with Impact Silver Corp. (“Impact Silver”) to acquire a
100% interest in Impact Silver’s Veta Grande properties, located in the Zacatecas state, Mexico (“the agreement”). On June 5, 2017, Endeavour paid $500
in Endeavour common shares, being
154,321
common shares at $3.24
per share, representing the
10
-day volume weighted average closing price of Endeavour’s shares on the New York Stock Exchange (“NYSE”) prior to the date of the agreement.
Acquisition of Calicanto Properties
On July 21, 2016, the Company entered into a definitive agreement with Compania Minera Estrella de Plata SA de CV. (“Compania Minera Estrella”) to acquire a
100% interest, subject to a
3% NSR, in Compania Minera Estrella’s Calicanto properties, located in the Zacatecas state, Mexico. On February 1, 2017, Endeavour completed the purchase with a payment of $400.
(f) Terronera (formerly San Sebastian), Mexico
In February 2013, the Company acquired a
100% interest in the Terronera properties, located in Jalisco, Mexico by paying a total of $2,750. The Company is required to pay a
2% NSR royalty on any production from the Terronera properties.
These properties and subsequently acquired property concessions acquired by the Company in the Terronera district are maintained with nominal property tax payments to the Mexican government.
(g) Acquisition of Parral Properties
On September 13, 2016, the Company entered into a definitive agreement with Silver Standard Resources Inc. (“Silver Standard”) to acquire a
100% interest in Silver Standard’s Parral properties, located in the historic silver mining district of Hidalgo de Parral in southern Chihuahua state, Mexico (“the agreement”).
On October 31, 2016, Endeavour paid $5,300
in Endeavour common shares, being
1,198,083
common shares at $4.39
per share, representing the closing price of Endeavour’s shares on the New York Stock Exchange (“NYSE”) prior to the date of closing the acquisition.
In addition, the Company has committed to spend $2,000
on exploration on two of the properties (the San Patricio and La Palmilla properties) over the two-year period following the closing of the transaction. Upon completing this exploration expenditure, Endeavour will have one year to deliver a National Instrument
43
-
101
(“NI
43
-
101
”) technical report, including a resource estimate, and issue an additional $200
in common shares to Silver Standard for each one million ounces of silver delineated in measured and indicated resources on the San Patricio and La Palmilla properties, based on the
10
-day average closing price of Endeavour’s common shares on the NYSE prior to the earlier of delivery of the NI
43
-
101
report and the third anniversary of the initial closing date under the Agreement. Silver Standard will also retain a
1% net smelter returns royalty on production from the San Patricio and La Palmilla properties.
(h) Guadalupe Y Calvo, Mexico On July 13, 2012, the Company acquired the Guadalupe Y Calvo exploration project in Chihuahua, Mexico.
In August 2014, the Company acquired the La Bufa exploration property, which is adjacent to the Company’s Guadalupe y Calvo exploration property in Chihuahua, Mexico for total consideration of $417. The property is subject to a
2% net smelter return (“NSR”) royalty on mineral production.
These properties and subsequently acquired property concessions acquired by the Company in the district are maintained with nominal property tax payments to the Mexican government.
(i) Mineral property contingencies The Company has also entered into other non-material option agreements on exploration properties in Mexico and Chile. Management believes the Company has diligently investigated rights of ownership of all of the mineral properties to a level which is acceptable by prevailing industry standards with respect to the current stage of development of each property in which it has an interest and, to the best of its knowledge, all agreements relating to such ownership rights are in good standing. However, all properties may be subject to prior claims, agreements or transfers, and rights of ownership may be affected by undetected defects.</t>
  </si>
  <si>
    <t>IMPAIRMENT OF NON-CURRENT ASSETS</t>
  </si>
  <si>
    <t>IMPAIRMENT OF NON-CURRENT ASSETS [Text Block]</t>
  </si>
  <si>
    <t>10.
IMPAIRMENT OF NON-CURRENT ASSETS
The recoverable amounts of the Company’s CGUs, which include mining properties, plant and equipment are determined at the end of each reporting period, if impairment indicators are identified. In 2014 and 2015, the continued commodity price decline led the Company to determine that there were impairment indicators and to re-assess the recoverable amounts of its CGUs. The recoverable amounts were based on each CGUs future cash flows expected to be derived from the Company’s mining properties and represent each CGU’s value in use. The cash flows were determined based on the life-of-mine after- tax cash flow forecast which incorporates management’s best estimates of future metal prices, production based on current estimates of recoverable reserves and resources, exploration potential, future operating costs and non-expansionary capital expenditures.
At December 31, 2015, the Company tested the recoverability of its operating assets, resulting in a detailed review of the Company’s three operating mines. The Company estimated future operating and capital costs, factored in analysts’ consensus pricing for the first three years of its economic model (Silver: 2016 - $15.00
/oz, 2017 - $16.78
/oz, 2018 - $17.11
/oz; Gold: 2016 - $1,125
/oz, 2017 - $1,174
/oz, 2018 - $1,192
/oz) and used a long term silver price of $17.33
per ounce and a long term gold price of $1,201
per ounce and a risk adjusted project specific discount rate of
9.0% -
9.5% based on the CGUs weighted average cost of capital. Due to the sensitivity of the recoverable amounts to the various factors mentioned and specifically long-term metal prices as well as unforeseen factors, any significant change in the key assumptions and inputs could result in additional impairment charges in future periods.
At December 31, 2015, the carrying value related to the El Cubo CGU was $113,397, including an associated deferred income tax asset of $5,120, which was greater than its estimated recoverable amount of $4,200, calculated on a discounted cash flow basis. The Company considers use of its internal discounted cash flow economic models as a proxy for the calculation of fair value in use. Based on the above assessment, the Company recorded an impairment charge related to the El Cubo CGU of $104,300, plus valuation of the tax asset of $4,897
for a total impairment charge of $109,197
after tax in 2015.
At December 31, 2015, the net carrying value related to the Bolañitos CGU was $31,992, including an associated deferred income tax liability of $5,874, which was greater than its estimated recoverable amount of $6,900, calculated on a discounted cash flow basis. The Company considers use of its internal discounted cash flow economic models as a proxy for the calculation of fair value in use. Based on the above assessment, the Company recorded an impairment charge related to the Bolañitos CGU of $29,700, and an associated recovery of the deferred tax liability of $4,607
for a net after-tax impact of
25,093
in 2015.
In 2015, the Company reviewed the Guanaceví CGU for value in use, which resulted in no significant change after the impairment charge in 2013. The Guanaceví carrying value was adjusted to value in use in 2013.
As a result of the operational challenges during 2017 and a revised mine plan, the Company tested the recoverability of the Guanacevi CGU as at December 31, 2017, and determined that no additional impairment was required. For previously impaired CGU’s any modest decrease in any one key assumption in isolation could cause the estimated recoverable amount to be less than or equal to the net carrying value. Other than timing of production based on the revised mine plans and associated increase in per-unit costs, Management’s long-term estimates have not significantly changed from the previous years.</t>
  </si>
  <si>
    <t>CREDIT FACILITY</t>
  </si>
  <si>
    <t>CREDIT FACILITY [Text Block]</t>
  </si>
  <si>
    <t>11.
CREDIT FACILITY
On July 24, 2012, the Company entered into a $75,000
revolving credit facility (“the Facility”), reducing over three years, with Scotia Capital. The purpose of the Facility was for general corporate purposes and was principally secured by a pledge of the Company’s equity interests in its material operating subsidiaries, including Refinadora Plata Guanaceví SA de CV, Minas Bolañitos SA de CV and Compania Minera del Cubo SA de CV. The Facility was subject to various qualitative and quantitative covenants, including a debt to EBITDA leverage ratio, an interest service coverage ratio and a tangible net worth calculation. During the year ended December 31, 2013, the Company extended the Facility until July 24, 2016.
On January 19, 2016, the Company signed an amended and restated credit facility (“the Amended Facility”) which became effective April 1, 2016 to convert the remaining outstanding balance under the existing revolving credit facility into a two year term loan amortized quarterly maturing on December 31, 2017. The Amended Facility remained principally secured by a pledge of the Company’s equity interests in its material operating subsidiaries, including Refinadora Plata Guanaceví SA de CV, Minas Bolañitos SA de CV and Compania Minera del Cubo SA de CV. The interest rate margin on the Facility is
4.5% over LIBOR and the Company paid a fee of $300
upon signing. The Facility was subject to various qualitative and quantitative covenants, including a debt to EBITDA leverage ratio, an interest service coverage ratio, a tangible net worth calculation, capital and exploration expenditure limits.
At December 31, 2017, the Amended Facility was fully repaid (December 31, 2016 - $9,000). The Company recognized $326
of interest expense during the year in finance costs (December 31, 2016 - $697).
The Company deferred commitment fees and legal costs of $1,411
which were recognized over the life of the Facility. For the year ended December 31, 2017, $303
of the deferred commitment fees and legal costs were amortized (December 31, 2016 - $280).</t>
  </si>
  <si>
    <t>PROVISON FOR RECLAMATION AND REHABILITATION</t>
  </si>
  <si>
    <t>PROVISON FOR RECLAMATION AND REHABILITATION [Text Block]</t>
  </si>
  <si>
    <t>12.
PROVISON FOR RECLAMATION AND REHABILITATION
The Company’s environmental permit requires that it reclaim certain land it disturbs during mining operations. Significant reclamation and closure activities include land rehabilitation, decommissioning of buildings and mine facilities, ongoing care and maintenance and other costs. Although the ultimate amount of the reclamation and rehabilitation costs to be incurred cannot be predicted with certainty, the total undiscounted amount of probability weighted estimated cash flows required to settle the Company’s estimated obligations is $2,148
for the Guanaceví mine operations, $1,775
for the Bolañitos mine operations, $4,076
for the El Cubo mine operations and $50
for the El Compas development project.
The timing of cash flows has been estimated based on the mine lives using current reserves and the present value of the probability weighted future cash flows assumes a risk free rate specific to the liability of
2.1% for Guanaceví and El Compas and
1.8% for Bolañitos and El Cubo with an inflation rate of
2.0% for all sites.
Changes to the reclamation and rehabilitation provision balance during the year are as follows:
Guanaceví
Bolañitos
El Cubo
El Compas
Total
Balance at December 31, 2015 $
2,031
$
1,738
$
3,993
$
-
$
7,762
Accretion
27
17
40
-
84
Balance at December 31, 2016
2,058
1,755
4,033
-
7,846
Accretion
28
17
41
-
86
Disturbance incurred during the year
-
-
-
50
50
Balance at December 31, 2017
$
2,086
$
1,772
$
4,074
$
50
$
7,982</t>
  </si>
  <si>
    <t>SHARE CAPITAL</t>
  </si>
  <si>
    <t>SHARE CAPITAL [Text Block]</t>
  </si>
  <si>
    <t>13.
SHARE CAPITAL
(a)
Management of Capital The Company considers the items included in the consolidated statement of changes in equity as capital. The Company’s objective when managing capital is to safeguard its ability to continue as a going concern, so that it can continue to provide returns for shareholders and benefits for other stakeholders. The Company manages the capital structure and makes adjustments to it in light of changes in economic conditions and the risk characteristics of the underlying assets. In order to maintain or adjust the capital structure, the Company may issue new shares through private placements, convertible debentures, asset acquisitions or return capital to shareholders. As at December 31, 2017, the Company is not subject to externally imposed capital requirements.
(b)
Public Offerings
In July 2014, the Company filed a short form base shelf prospectus (the “Base Shelf”) that qualified for the distribution, including transactions that are deemed to be “at-the-market” (“ATM”) distributions, of up to CAN$200,000
of common shares, warrants or units of the Company comprising any combination of common shares and warrants (the “Securities”). The Company filed a corresponding registration statement in the United States registering the Securities under United States federal securities laws.
On November 25, 2015, the Company entered into an ATM equity facility with Cowen and Company, LLC, acting as sole agent. Under the terms of this ATM facility, the Company sold common stock having an aggregate offering value of $16,500
on the New York Stock Exchange. The Company determined, at its sole discretion, the timing and number of shares sold under the ATM facility. During the second quarter of 2016, the Company completed this ATM program issuing
7,218,125
common shares under the ATM facility at an average price of $2.13
per share for proceeds of $14,893, net of commission.
In May 2016, the Company filed a short form base shelf prospectus that qualifies for the distribution of up to CAN$175,000
of common shares, warrants or units of the Company comprising any combination of common shares and warrants (the “Securities”). The Company filed a corresponding registration statement in the United States registering the Securities under United States federal securities laws. The distribution of Securities may be effected from time to time in one or more transactions at a fixed price or prices, which may be changed, at market prices prevailing at the time of sale, or at prices related to such prevailing market prices to be negotiated with purchasers and as set forth in an accompanying prospectus supplement, including transactions that are deemed to be ATM distributions.
On May 5, 2016, the Company entered into an ATM equity facility with Cowen and Company, LLC, acting as sole agent. Under the terms of this ATM facility, the Company may, from time to time, sell common stock having an aggregate offering value of up to $40,000
on the New York Stock Exchange. The Company determines, at its sole discretion, the timing and number of shares to be sold under the ATM facility. During the year ended December 31, 2016, the Company issued
10,245,347
common shares under the ATM facility at an average price of $3.90
per share for proceeds of $38,949, net of commission.
During the year ended December 31, 2016, the Company also recognized $843
of additional transaction costs, related to the two ATM financings, as share issuance costs which have been presented net of share capital.
(c)
Purchase Options
Options to purchase common shares have been granted to directors, officers, employees and consultants pursuant to the Company’s current stock option plan, approved by the Company’s shareholders in fiscal 2009 and re-ratified in 2015, at exercise prices determined by reference to the market value on the date of grant. The stock option plan allows for, with approval by the Board, granting of options to its directors, officers, employees and consultants to acquire up to
7.5% of the issued and outstanding shares at any time.
The following table summarizes the status of the Company’s stock option plan and changes during the year:
Expressed in Canadian dollars
Year Ended
Year Ended
December 31, 2017
December 31, 2016
Number Weighted average Number Weighted
of shares exercise price of shares average
Outstanding, beginning of year
4,458,050
$3.93
6,322,050
$3.80
Granted
1,572,000
$4.32
2,150,000
$4.30
Exercised
(60,000
)
$3.03
(3,495,000
)
$3.89
Cancelled
(177,250
)
$5.49
(519,000
)
$4.14
Outstanding, end of year
5,792,800
$4.00
4,458,050
$3.93
Options exercisable at year end
4,509,600
$3.91
2,921,550
$3.95
The following tables summarize information about stock options outstanding at December 31, 2017:
Expressed in Canadian dollars
Options Outstanding Options Exercisable
Weighted
Number Average Weighted Number Weighted
CAN $ Outstanding Remaining Average Exercisable Average
Price as at Contractual Life Exercise as at Exercise
Intervals December 31, 2017 (Number of Years) Prices December 31, 2017 Prices
$2.00
- $2.99
1,136,500
2.4
$2.65
1,136,500
$2.65
$4.00
- $4.99
4,656,300
3.0
$4.32
3,373,100
$4.33
5,792,800
2.8
$4.00
4,509,600
$3.91
During the year ended December 31, 2017, the Company recognized share-based compensation expense of $2,759
(December 31, 2016 - $2,745) based on the fair value of the vested portion of options granted in the current and prior years.
The weighted average fair values of stock options granted and the assumptions used to calculate compensation expense have been estimated using the Black-Scholes Option Pricing Model with the following assumptions:
Year Ended Year Ended
December 31, 2017 December 31, 2016
Weighted average fair value of options granted during the year
$2.30
$2.14
Risk-free interest rate
0.85%
0.69%
Expected dividend yield
0%
0%
Expected stock price volatility
73%
67%
Expected option life in years
3.86
3.86
Option pricing models require the input of highly subjective assumptions. The expected life of the options considered such factors as the average length of time similar option grants in the past have remained outstanding prior to exercise, expiry or cancellation and the vesting period of options granted. Volatility was estimated based on average daily volatility based on historical share price observations over the expected term of the option grant. Changes in the subjective input assumptions can materially affect the estimated fair value of the options. The Company amortizes the fair value of stock options on a graded basis over the respective vesting period of each tranche of stock options awarded. As at December 31, 2017, the unvested share option expense not yet recognized was $841
(December 31, 2016 - $1,039) which is expected to be recognized over the next
17
months.
(d)
Deferred Share Units The Company has a Deferred Share Unit (“DSU”) plan whereby deferred share units may be granted to independent directors of the Company in lieu of compensation in cash or share purchase options. The DSUs vest immediately and are redeemable for cash based on the market value of the units at the time of a director’s retirement.
Expressed in Canadian dollars
Year Ended
Year Ended
December 31, 2017
December 31, 2016
Number Weighted average Number Weighted average
of units grant price of units grant price
Outstanding, beginning of year
510,560
$3.39
413,618
$3.21
Granted
37,832
$4.11
96,942
$4.19
Redeemed
-
-
-
-
Outstanding, end of period
548,392
$3.44
510,560
$3.39
Fair value at period end
548,392
$3.02
510,560
$4.75
During the year ended December 31, 2017, the Company recognized a recovery on directors compensation related to DSUs, which is included in general and administrative salaries, wages and benefits, of $484
(December 31, 2016 – expense of $1,213
based on the fair value of new grants and the change in the fair value of the DSUs granted in the current and prior years. As of December 31, 2017 there are
548,392
deferred share units outstanding (December 31, 2016 –
510,560) with a fair market value of $1,319
(December 31, 2016 - $1,804) recognized in accounts payable and accrued liabilities.
(e)
Share Appreciation Rights As part of the Company’s bonus program, the Company grants share appreciation rights (“SARs”) to its employees in Mexico and Chile. The SARS are subject to vesting conditions and, when exercised, constitute a cash bonus based on the value of the appreciation of the Company’s common shares between the SARs grant date and the exercise date.
Year Ended
Year Ended
December 31, 2017
December 31, 2016
Number Weighted average Number Weighted average
of units grant price of units grant price
Outstanding, beginning of year
579,660
$4.20
690,000
$3.23
Granted
489,000
$3.30
364,500
$5.05
Exercised
(46,668
)
$2.21
(299,508
)
$3.32
Cancelled
(109,999
)
$4.38
(175,332
)
$3.67
Outstanding, end of period
911,993
$3.80
579,660
$4.20
Exercisable at the end of the period
212,672
$3.69
139,170
$3.34
During the year ended December 31, 2017, the Company recognized a recovery related to SARs, which is included in operation and exploration salaries, wages and benefits, of $139
(December 31, 2016 – expense of $893) based on the fair value of new grants and the change in the fair value of the SARs granted in the current and prior years. As of December 31, 2017 there are
911,993
SARs outstanding (December 31, 2016 –
579,660) with a fair market value of $341
(December 31, 2016 - $523) recognized in accounts payable and accrued liabilities.
The SARs are valued using an option pricing model, which requires the input of highly subjective assumptions. The expected life of the SARs considered such factors as the average length of time similar grants in the past have remained outstanding prior to exercise, expiry or cancellation and the vesting period of SARs granted. Volatility was estimated based on average daily volatility based on historical share price observations over the expected term of the SAR grant. Changes in the subjective input assumptions can materially affect the estimated fair value of the SARs. The Company amortizes the fair value of SARs on a graded basis over the respective vesting period of each tranche of SARs awarded.
(f)
Performance Share Units Plan
The Company has a Performance Share Unit (“PSU”) plan whereby performance share units may be granted to employees of the Company. Once performance conditions have been met, a PSU is redeemable into one common share entitling the holder to receive the common share for no additional consideration. The current maximum number of common shares authorized for issuance from treasury under the PSU plan is
1,000,000.
Year Ended
Year Ended
D ecember 31, 201 7
D ecember 31, 201 6
Number Number
of units of units
Outstanding, beginning of year
325,000
-
Granted
200,000
425,000
Cancelled
-
(100,000
)
Settled for shares
(193,825
)
-
Settled for cash
(131,175
)
-
Outstanding, end of period
200,000
325,000
A total of
200,000
PSUs were granted during the year ended December 31, 2017 (December 31, 2016 –
425,000) under the Company’s PSU plan. The
200,000
PSUs vest on May 3, 2020, subject to achievement of pre-determined performance criteria. The PSUs vest at the end of a three year period if certain performance and vesting criteria, based on the Company’s share price performance relative to a representative group of other mining companies, has been met.
During the year ended December 31, 2016,
100,000
PSUs were cancelled resulting in
325,000
PSUs outstanding at December 31, 2016. The PSUs vested on January 1, 2017, upon the achievement of pre-determined performance and/or service criteria. On April 12, 2017,
193,825
common shares were issued and $449
was paid in cash in settlement of the
325,000
vested PSUs.
During the year ended December 31, 2017, the Company recognized share based compensation expense of $101
related to the PSUs (December 31, 2016 - $737).
(g)
Diluted Earnings per Share
Year ended
Dec. 31 Dec. 31
2017 2016
Net earnings
$
9,684
$
3,910
Basic weighted average number of shares outstanding
127,340,834
117,505,811
Effect of dilutive securities:
Stock options
416,739
1,199,856
Performance share units
200,000
325,000
Diluted weighted average number of share outstanding
127,957,573
119,030,667
Diluted earnings per share
$
0.08
$
0.03
As of December 31, 2017 there are
3,905,800
anti-dilutive stock options (December 31, 2016 –
47,250
stock options).</t>
  </si>
  <si>
    <t>EXPLORATION</t>
  </si>
  <si>
    <t>EXPLORATION [Text Block]</t>
  </si>
  <si>
    <t>14.
EXPLORATION
Year ended
December 31 December 31
2017 2016
Depreciation and depletion
$
126
$
61
Share-based compensation
252
393
Salaries, wages and benefits
2,568
2,156
Direct exploration expenditures
9,952
7,768
$
12,898
$
10,378</t>
  </si>
  <si>
    <t>GENERAL AND ADMINISTRATIVE</t>
  </si>
  <si>
    <t>GENERAL AND ADMINISTRATIVE [Text Block]</t>
  </si>
  <si>
    <t>15.
GENERAL AND ADMINISTRATIVE
Year ended
December 31 December 31
2017 2016
Depreciation and depletion
$
282
$
248
Share-based compensation
2,407
3,011
Salaries, wages and benefits
2,240
3,324
Direct general and administrative expenditures
2,985
2,701
$
7,914
$
9,284
Included in salaries, wages and benefits is $484
in director’s deferred share unit recovery for the year ended December 31, 2017 (December 31, 2016 – expense of $1,213.</t>
  </si>
  <si>
    <t>FINANCE COSTS</t>
  </si>
  <si>
    <t>FINANCE COSTS [Text Block]</t>
  </si>
  <si>
    <t>16.
FINANCE COSTS
Year ended
December 31 December 31
2017 2016
Accretion on provision for reclamation and rehabilitation
$
86
$
84
Interest paid on finance leases
-
65
Credit facility finance costs
629
1,023
$
715
$
1,172</t>
  </si>
  <si>
    <t>SUPPLEMENTAL DISCLOSURE WITH RESPECT TO CASH FLOWS</t>
  </si>
  <si>
    <t>SUPPLEMENTAL DISCLOSURE WITH RESPECT TO CASH FLOWS [Text Block]</t>
  </si>
  <si>
    <t>17.
SUPPLEMENTAL DISCLOSURE WITH RESPECT TO CASH FLOWS
Year Ended
December 31, December 31,
2017 2016
Net changes in non-cash working capital:
Accounts receivable
$
(8,520
) $
(1,887
)
Inventories
884
2,793
Prepaid expenses
126
473
Accounts payable and accrued liabilities
963
(1,149
)
Income taxes payable
(1,446
)
(1,213
)
$
(7,993
) $
(983
)
Non-cash financing and investing activities:
Reclamation included in mineral property, plant and equipment
50
-
Fair value of exercised options allocated to share capital
65
5,417
Fair value of performance share units allocated to share capital
439
-
Fair value of shares issued on property acquisition
500
11,813
Other cash disbursements:
Income taxes paid
8,015
9,743
Special mining duty paid
2,020
1,042</t>
  </si>
  <si>
    <t>SEGMENT DISCLOSURES</t>
  </si>
  <si>
    <t>SEGMENT DISCLOSURES [Text Block]</t>
  </si>
  <si>
    <t>18.
SEGMENT DISCLOSURES
The Company’s operating segments are based on internal management reports that are reviewed by the Company’s executives (the chief operating decision makers) in assessing performance. The Company has three operating mining segments, Guanaceví, Bolañitos and El Cubo, which are located in Mexico as well as Exploration and Corporate segments. The Exploration segment consists of projects in the exploration and evaluation phases in Mexico and Chile.
December 31, 2017
Corporate
Exploration
Guanaceví
Bolanitos
El Cubo
El Compas
Total
Cash and cash equivalents $
20,884
$
1,034
$
6,212
$
2,360
$
7,594
$
193
$
38,277
Restricted cash
1,000
-
-
-
-
-
1,000
Investments
168
-
-
-
-
-
168
Accounts receivables
341
893
12,115
4,100
15,602
961
34,012
Inventories
-
-
8,476
2,178
2,477
-
13,131
Prepaid expenses
1,090
128
125
77
176
315
1,911
Non-current deposits
76
-
316
144
74
-
610
Deferred income tax asset
-
-
-
655
-
-
655
Mineral property, plant and equipment
691
11,285
42,264
6,766
15,929
11,881
88,816
Total assets $
24,250
$
13,340
$
69,508
$
16,280
$
41,852
$
13,350
$
178,580
Accounts payable and accrued liabilities $
5,829
$
225
$
4,484
$
1,774
$
5,117
$
899
$
18,328
Income taxes payable
727
-
1,499
940
19
-
3,185
Deferred lease inducement
236
-
-
-
-
-
236
Provision for reclamation and rehabilitation
-
-
2,086
1,772
4,074
50
7,982
Deferred income tax liability
-
200
528
637
227
-
1,592
Total liabilities $
6,792
$
425
$
8,597
$
5,123
$
9,437
$
949
$
31,323
December 31, 2016
Corporate
Exploration
Guanaceví
Bolanitos
El Cubo
El Compas
Total
Cash and cash equivalents $
62,223
$
499
$
1,649
$
1,627
$
6,183
$
136
$
72,317
Investments
85
-
-
-
-
-
85
Accounts receivables
607
978
5,019
4,845
13,786
325
25,560
Inventories
-
-
8,946
1,831
2,654
-
13,431
Prepaid expenses
1,363
165
404
60
40
5
2,037
Non-current deposits
76
56
311
143
73
-
659
Deferred income tax asset
-
-
-
-
183
-
183
Mineral property, plant and equipment
247
10,836
38,105
6,972
3,205
6,873
66,238
Total assets $
64,601
$
12,534
$
54,434
$
15,478
$
26,124
$
7,339
$
180,510
Accounts payable and accrued liabilities $
5,829
$
1,250
$
5,025
$
2,093
$
3,953
$
79
$
18,229
Income taxes payable
452
525
1,030
2,309
315
-
4,631
Credit facility
9,000
-
-
-
-
-
9,000
Provision for reclamation and rehabilitation
-
-
2,058
1,755
4,033
-
7,846
Deferred income tax liability
-
-
7,340
205
-
-
7,545
Total liabilities $
15,281
$
1,775
$
15,453
$
6,362
$
8,301
$
79
$
47,251
Corporate
Exploration
Guanaceví
Bolanitos
El Cubo
El Compas
Total
Year ended December 31, 2017
Silver revenue $
-
$
-
$
37,161
$
15,265
$
31,934
$
-
$
84,360
Gold revenue
-
-
6,210
33,154
26,775
-
66,139
Total revenue $
-
$
-
$
43,371
$
48,419
$
58,709
$
-
$
150,499
Salaries, wages and benefits:
mining $
-
$
-
$
6,027
$
5,023
$
8,798
$
-
$
19,848
processing
-
-
1,951
978
1,765
-
4,694
administrative
-
-
2,948
2,419
3,023
-
8,390
stock based compensation
-
-
68
67
67
-
202
change in inventory
-
-
209
(91
)
36
-
154
Total salaries, wages and benefits
-
-
11,203
8,396
13,689
-
33,288
Direct costs:
mining
-
-
12,567
11,777
15,900
-
40,244
processing
-
-
6,709
6,921
8,742
-
22,372
administrative
-
-
2,164
1,893
2,906
-
6,963
change in inventory
-
-
833
(227
)
59
-
665
Total direct production costs
-
-
22,273
20,364
27,607
-
70,244
Depreciation and depletion:
depreciation and depletion
-
-
13,934
1,900
1,332
-
17,166
change in inventory
-
-
(569
)
(6
)
(9
)
-
(584
)
Total depreciation and depletion
-
-
13,365
1,894
1,323
-
16,582
Royalties
-
-
1,239
228
273
-
1,740
Write down of inventory to NRV
-
-
166
-
-
-
166
Total cost of sales $
-
$
-
$
48,246
$
30,882
$
42,892
$
-
$
122,020
Earnings (loss) before taxes $
(7,694
) $
(10,564
) $
(4,875
) $
17,537
$
15,817
$
(2,334
) $
7,887
Current income tax expense (recovery)
(10
)
-
676
3,981
3
-
4,650
Deferred income tax expense (recovery)
-
200
(5,589
)
(1,473
)
415
-
(6,447
)
Total income tax expense (recovery)
(10
)
200
(4,913
)
2,508
418
-
(1,797
)
Net earnings (loss) $
(7,684
) $
(10,764
) $
38
$
15,029
$
15,399
$
(2,334
) $
9,684
Year ended December 31, 2016
Silver revenue $
-
$
-
$
34,349
$
18,166
$
34,250
$
-
$
86,765
Gold revenue
-
-
5,871
37,907
26,224
-
70,002
Total revenue $
-
$
-
$
40,220
$
56,073
$
60,474
$
-
$
156,767
Salaries, wages and benefits:
mining $
-
$
-
$
4,925
$
5,687
$
8,556
$
-
$
19,168
processing
-
-
1,797
936
1,655
-
4,388
administrative
-
-
2,865
2,446
2,772
-
8,083
stock based compensation
-
-
26
26
26
-
78
change in inventory
-
-
(759
)
144
74
-
(541
)
Total salaries, wages and benefits
-
-
8,854
9,239
13,083
-
31,176
Direct costs:
mining
-
-
11,098
9,510
18,055
-
38,663
processing
-
-
7,491
7,842
11,061
-
26,394
administrative
-
-
2,385
1,820
2,885
-
7,090
change in inventory
-
-
(1,983
)
408
226
-
(1,349
)
Total direct production costs
-
-
18,991
19,580
32,227
-
70,798
Depreciation and depletion:
depreciation and depletion
-
-
7,186
3,905
2,714
-
13,805
change in inventory
-
-
(396
)
259
284
-
147
Total depreciation and depletion
-
-
6,790
4,164
2,998
-
13,952
Royalties
-
-
1,405
268
275
-
1,948
Total cost of sales $
-
$
-
$
36,040
$
33,251
$
48,583
$
-
$
117,874
Earnings (loss) before taxes $
(16,196
) $
(9,840
) $
4,180
$
22,822
$
11,891
$
(538
) $
12,319
Current income tax expense (recovery)
-
-
510
6,811
434
-
7,755
Deferred income tax expense (recovery)
-
-
681
(62
)
35
-
654
Total income tax expense (recovery)
-
-
1,191
6,749
469
-
8,409
Net earnings (loss) $
(16,196
) $
(9,840
) $
2,989
$
16,073
$
11,422
$
(538
) $
3,910
The Exploration segment included $448
of costs incurred in Chile for the year ended December 31, 2017 (2016 - $503).</t>
  </si>
  <si>
    <t>INCOME TAXES</t>
  </si>
  <si>
    <t>INCOME TAXES [Text Block]</t>
  </si>
  <si>
    <t>19.
INCOME TAXES
(a)
Tax Assessments
Minera Santa Cruz y Garibaldi SA de CV (“MSCG”), a subsidiary of the Company, received a MXN
238
million assessment on October 12, 2010 by Mexican fiscal authorities for failure to provide the appropriate support for certain expense deductions taken in MSCG’s 2006 tax return, failure to provide appropriate support for loans made to MSCG from affiliated companies, and deemed an unrecorded distribution of dividends to shareholders, among other individually immaterial items. MSCG immediately initiated a Nullity action and filed an administrative attachment to dispute the assessment.
In June 2015, the Superior Court ruled in favour of MSCG on a number of the matters under appeal; however, the Superior Court ruled against MSCG for failure to provide appropriate support for certain deductions taken in MSCG’s 2006 tax return. In June 2016, the Company received a MXN
122.9
million ($6,200) tax assessment based on the June 2015 ruling. The 2016 tax assessment comprised of MXN
41.8
million in taxes owed ($2,100), MXN
17.7
million ($900) in inflationary charges, MXN
40.4
million ($2,000) in interest and MXN
23.0
million ($1,200) in penalties. The 2016 tax assessment was issued for failure to provide the appropriate support for certain expense deductions taken in MSCG’s 2006 tax return, failure to provide appropriate support for loans made to MSCG from affiliated companies. The MXN
123
million assessment includes interest and penalties. If MSCG agrees to pay the tax assessment, or a lesser settled amount, it is eligible to apply for forgiveness of
100% of the penalties and
50% of the interest.
The Company filed an appeal against the June 2016 tax assessment on the basis certain items rejected by the courts were included in the new tax assessment, while a number of deficiencies exist within the assessment. Since issuance of the assessment interest charges of MXN
5.6
million ($300) and inflationary charges of MXN
8.5
million ($400) has accumulated.
Included in the Company’s consolidated financial statements, are net assets of $595, including $42
in cash, held by MSCG. Following the Tax Court’s rulings, MSCG is in discussions with the tax authorities with regards to the shortfall of assets within MSCG to settle its estimated tax liability. An alternative settlement option would be to transfer the shares and assets of MSCG to the tax authorities. As of December 31, 2017, the Company recognized an allowance for transferring the shares and assets of MSCG amounting to $595. The Company is currently assessing MSCG’s settlement options based on on- going court proceedings and discussion with the tax authorities.
(b)
Deferred Income Tax
December 31, December 31,
Mexico operations
2017 2016
Deferred income tax assets:
Tax loss carryforwards
$
9,326
$
3,410
Provision for reclamation and rehabilitation
2,754
2,709
Other
1,959
1,759
Deferred income tax liabilities:
Inventories
(1,816
)
(2,312
)
Mineral properties, plant and equipment
(12,523
)
(11,700
)
Other
(637
)
(1,228
)
Deferred income tax liabilities, net
$
(937
) $
(7,362
)
As at December 31, 2017, the Company had available for deduction against future taxable income in Mexico non-capital losses of approximately $142,494
(2016 – $122,515). These losses, if unutilized, expire between 2018 to 2026.
As at December 31, 2017, the Company had $6,175
non-capital losses in Canada (2016 –$5,053), which expire between 2025 to 2027, and capital losses of $15,570
(2016 – $8,981), which do not expire.
When circumstances cause a change in management’s judgment about the recoverability of deferred tax assets, the impact of the change will be reflected in current income.
(c)
Income Tax Expense
December 31, December 31,
2017 2016
Current income tax expense (recovery):
Current income tax expense in respect of current year
$
3,779
$
7,565
Special mining duty
844
2,027
Adjustments recognized in the current year in relation to prior years
27
(1,837
)
Deferred income tax expense (recovery):
Deferred tax expense recognized in the current year
(4,375
)
(682
)
Special mining duty
586
1,336
Adjustments recognized in the current year in relation to prior years
(2,658
)
-
Total income tax expense (recovery)
$
(1,797
) $
8,409
The reconciliation of the income tax provision computed at statutory tax rates to the reported income tax provision is as follows:
December 31, December 31,
2017 2016
Canadian statutory tax rates
26.00%
26.00%
Income tax expense computed at Canadian statutory rates
$
2,050
$
3,113
Foreign tax rates different from statutory rate
(3,412
)
(3,122
)
Withholding taxes, net of tax credits
678
693
Stock-based compensation
743
684
Foreign exchange
(2,381
)
5,808
Inflationary adjustment
2,539
2,157
Other items
956
1,149
Adjustments recognized in the current year in relation to prior years
(61
)
(474
)
Current year losses not recognized
2,612
1,987
Special mining duty Mexican tax
1,430
1,526
Recognition of previously unrecognized losses
(6,951
)
(5,112
)
Income tax expense
$
(1,797
) $
8,409</t>
  </si>
  <si>
    <t>FINANCIAL INSTRUMENTS AND FAIR VALUE MEASUREMENTS</t>
  </si>
  <si>
    <t>FINANCIAL INSTRUMENTS AND FAIR VALUE MEASUREMENTS [Text Block]</t>
  </si>
  <si>
    <t>20.
FINANCIAL INSTRUMENTS AND FAIR VALUE MEASUREMENTS
(a)
Financial Assets and Liabilities As at December 31, 2017, the carrying and fair values of the Company’s financial instruments by category are as follows:
Held for Loans and Available Financial Carrying Fair
trading receivables for sale liabilities value value
$ $ $ $ $ $
Financial assets:
Cash and cash equivalents
-
38,277
-
-
38,277
38,277
Investments
-
-
168
-
168
168
Accounts receivable
-
34,012
-
-
34,012
34,012
Total financial assets
-
72,289
168
-
72,457
72,457
Financial liabilities:
Accounts payable and accrued liabilities
-
-
-
19,068
19,068
19,068
Total financial liabilities
-
-
-
19,068
19,068
19,068
Fair value hierarchy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Level 1: Marketable securities are determined based on a market approach reflecting the closing price of each particular security at the reporting date. The closing price is a quoted market price obtained from the exchange that is the principal active market for the particular security. As a result, these financial assets have been included in Level 1 of the fair value hierarchy. Deferred share units are determined based on a market approach reflecting the Company’s closing share price.
Level 2: The Company determines the fair value of the embedded derivatives related to its trade receivables based on the quoted closing price obtained from the silver and gold metal exchanges. The Company determines the fair value of the SARs liability using an option-pricing model.
Level 3: The Company has no financial assets or liabilities included in Level 3 of the fair value hierarchy. The fair values of financial assets and financial liabilities at December 31, 2017 are:
Total Level 1 Level 2 Level 3
$ $ $ $
Financial assets:
Investments
168
168
-
-
Trade receivables
8,114
-
8,114
-
Total financial assets
8,282
168
8,114
-
Financial liabilities:
Deferred share units
1,319
1,319
-
-
Share appreciation rights
341
-
341
-
Total financial liabilities
1,660
1,319
341
-
(b)
Financial Instrument Risk Exposure and Risk Management The Company is exposed in varying degrees to a variety of financial instrument related risks. The Board approves and monitors the risk management process. The types of risk exposure and the manner in which such exposures are managed is outlined as follows:
Credit Risk The Company is exposed to credit risk on its bank accounts, investments, and accounts receivable. Credit risk exposure on bank accounts and short-term investments is limited through maintaining the Company’s balances with high-credit quality financial institutions, maintaining investment policies, assessing institutional exposure and continual discussion with external advisors. Value added tax (“IVA”) receivables are generated on the purchase of supplies and services to produce silver and gold, which are refundable from the Mexican government. Trade receivables are generated on the sale of concentrate inventory to reputable metal traders. The carrying amount of financial assets represents the Company’s maximum credit exposure. Below is an aged analysis of the Company’s receivables:
Carrying
Gross Carrying Gross
amount
impairment amount impairment
December 31, 2017 December 31, 2016
Less than 1 month
$
13,799
$
-
$
10,066
$
-
1 to 3 months
3,943
-
4,314
-
4 to 6 months
3,282
-
2,189
-
Over 6 months
12,988
2,212
8,991
2,212
Total accounts receivable
$
34,012
2,212
$
25,560
$
2,212
At December 31, 2017,
98% of the receivables that were outstanding greater than one month were comprised of IVA and tax receivables in Mexico (December 31, 2016 –
91%) and
2% of the receivables outstanding greater than one month are pending finalizations of concentrate sales.
At December 31, 2017, an impairment loss of $2,031
relates to IVA receivable claims from prior years and $181
relates to an allowance on related party receivables from prior years (December 31, 2016 - $2,031).
Liquidity Risk The Company ensures that there is sufficient capital in order to meet short term business requirements. The Company’s policy is to invest cash at floating rates of interest, while cash reserves are maintained in cash equivalents in order to maintain liquidity after taking into account the Company’s holdings of cash equivalents, money market investments, marketable securities, receivables and available borrowings under the Company’s revolving credit facility. The Company believes that these sources, operating cash flows and its policies will be sufficient to cover the likely short term cash requirements and commitments. In the normal course of business, the Company enters into contracts that give rise to future minimum payments. The following table summarizes the remaining contractual maturities of the Company’s financial liabilities and operating and capital commitments at December 31, 2017:
Less than 1 to 3 4 to 5 Over 5
1 year years years years Total
$ $ $ $ $
Accounts payable and accrued liabilities
19,068
-
-
-
19,068
Income taxes payable
3,185
-
-
-
3,185
Provision for reclamation and rehabilitation
-
7,982
-
-
7,982
Capital expenditure commitments
187
-
-
-
187
Minimum rental and lease payments
420
881
852
1,834
3,987
Total contractual obligations
22,860
8,863
852
1,834
34,409
Market Risk Significant market related risks to which the Company is exposed consist of foreign currency risk, commodity price risk and equity price risk.
Foreign Currency Risk – The US dollar equivalents of financial assets and liabilities denominated in currencies other than the US dollar as at December 31 are as follows:
December 31, 2017 December 31, 2016
Canadian Dollar
Mexican Peso Canadian Dollar Mexican Peso
Financial assets
$
1,484
$
29,502
$
7,631
$
21,673
Financial liabilities
(2,984
)
(17,586
)
(2,806
)
(13,162
)
Net financial assets (liabilities)
$
(1,500
)
$
11,916
$
4,825
$
8,511
Of the financial assets listed above, $441
(2016 – $6,996) represents cash and cash equivalents held in Canadian dollars and $3,192
(2016 - $2,710) represents cash held in Mexican Pesos. The remaining cash balance is held in US dollars.
As at December 31, 2017, with other variables unchanged, a
5% strengthening of the US dollar against the Canadian dollar would increase net earnings by $71
due to these financial assets and liabilities.
As at December 31, 2017, with other variables unchanged, a
5% strengthening of the US dollar against the Mexican peso would decrease net earnings by $567
due to these financial assets and liabilities.
Commodity Price Risk –</t>
  </si>
  <si>
    <t>Summary of Significant Accounting Policies (Policies)</t>
  </si>
  <si>
    <t>Currency Translation [Policy Text Block]</t>
  </si>
  <si>
    <t>(a)
Currency Translation The functional and reporting currency of the Company and its subsidiaries is the US dollar. Transactions in currencies other than an entity’s functional currency are recorded at the rates of exchange prevailing on the transaction dates. Monetary assets and liabilities that are denominated in foreign currencies are translated at the rates prevailing at each reporting date. Non-monetary assets and liabilities denominated in foreign currencies that are measured at fair value are retranslated to the functional currency at the exchange rate at the date the fair value was determined. Non-monetary items that are measured in terms of historical costs in a foreign currency are not retranslated. Foreign currency translation differences are recognized in profit or loss, except for differences on the retranslation of non-monetary available-for-sale financial instruments which are recognized in other comprehensive income (loss).</t>
  </si>
  <si>
    <t>Use of estimates and judgements [Policy Text Block]</t>
  </si>
  <si>
    <t>(b)
Use of estimates and judgements The preparation of consolidated financial statements in conformity with IFRS requires management to make judgments, estimates and assumptions that affect the application of accounting policies, the reported amounts of assets and liabilities and disclosure of contingent assets and liabilities at the date of the financial statements and the reported amounts of revenues and expenses during the reporting period. These estimates and judgements are based on management’s knowledge of the relevant facts and circumstances at the time, having regard to prior experience, and are continually evaluated. Revisions to accounting estimates are recognized in the period in which the estimates are revised and in any future periods affected. Actual results could differ materially from those estimates. Significant areas requiring the use of management judgment relate to the determination of mineralized reserves, plant and equipment useful lives, estimating the fair values of financial instruments and derivatives, impairment of non-current assets, reclamation and rehabilitation provisions, recognition of deferred tax assets, valuations in business combinations and assumptions used in determining the fair value of share-based compensation. Significant areas requiring the use of management estimates relate to the valuation of accounts receivable, inventory, mineral property, plant and equipment, impairment of non-current assets, provision for reclamation and rehabilitation, share capital and income taxes. Critical judgments and estimates in applying policies that have the most significant effect on the amounts recognized in the consolidated financial statements include the following: Determination of ore reserves and resources Judgements about the amount of product that can be economically and legally extracted from the Company’s properties are made by management using a range of geological, technical and economic factors, history of conversion of mineral deposits to proven and probable reserves as well as data regarding quantities, grades, production techniques, recovery rates,production costs, commodity prices and exchange rates. This process may require complex and difficult geological judgements to interpret the data. The Company uses qualified persons (as defined by the Canadian Securities Administrator’s National Instrument 43-101) to compile this data. Changes in the judgements surrounding proven and probable reserves may impact the carrying value of mineral properties, plant and equipment (Note 9), reclamation and rehabilitation provisions (Note 12), recognition of deferred income tax amounts (Note 19), and depreciation and depletion (Note 9). Reserves are estimates of the amount of product that can be economically and legally extracted from the Company’s properties. Estimating the quantity and /or grade of reserves requires the size, shape and depth of ore bodies or fields to be determined by analyzing geological data such as drilling samples. Following this, the quantity of ore that can be extracted in an economical manner is calculated using data regarding the life of mine plans and forecast sales prices (based on current and long-term historical average price trends). Changes in estimates can be the result of actual future production differing from current forecasts of future production, expansion of mineral reserves through exploration activities, differences between estimated and actual costs of mining and differences in the commodity price used in the estimation of mineral reserves. Assessment of impairment factors (accounting policy Note 3i) Management applies significant judgement in assessing each cash-generating unit and assets for the existence of indicators of impairment at the reporting date. Internal and external factors are considered in assessing whether indicators of impairment are present that would necessitate impairment testing. Significant assumptions regarding commodity prices, operating costs, capital expenditures and discount rates are used in determining whether there are any indicators of impairment. These assumptions are reviewed regularly by senior management and compared, when applicable, to relevant market consensus views. Achievement of commercial production (accounting policy Note 3h) Once a mine reaches the operating levels intended by management, deprecation of capitalized costs begins. Significant judgement is required to determine when certain of the Company’s assets reach this level. Management considers several factors including: completion of a reasonable period of commissioning; consistent operating results achieved at a predetermined level of design capacity and indications exist that his level will continue; mineral recoveries at or near expected levels; and the transfer of operations from development personnel to operational personnel has been completed. Estimation of the amount and timing of reclamation and rehabilitation costs (accounting policy Note 3k) Accounting for restoration requires management to make estimates of the future costs the Company will occur to complete the reclamation and rehabilitation work required to comply with existing laws, regulations and agreements in place at each mining operation and any environmental and social principles the Company is in compliance with. The calculation of the present value of these costs also includes assumptions regarding the timing of reclamation and rehabilitation work, applicable risk-free interest rate for discounting those future cash flows, inflation and foreign exchange rates and assumptions relating to probabilities of alternative estimates of future cash flows. Actual costs incurred may differ from those amounts estimated. Also, future changes to environmental laws and regulations could increase the extent of reclamation and rehabilitation n work required to be performed by the Company. Increase in future costs could materially impact the amounts charged to operations for reclamation and rehabilitation. Taxes (Note 19) Judgement is required in determining the recognition and measurement of deferred income tax assets and liabilities on the balance sheet. In the normal course of business, the Company is subject to assessment by taxation authorities in various jurisdictions. These authorities may have different interpretations of tax legislation or tax agreements than those applied by the Company in computing current and deferred income taxes. These different interpretations may alter the timing or amounts of taxable income or deductions. Final taxes payable and receivable are dependent on many factors, including outcomes of tax litigation and resolution of disputes. The resolution of these uncertainties may result in adjustments to the Company’s tax assets and liabilities. Management assesses the likelihood and timing of taxable earnings in future periods in recognizing deferred income tax assets. Estimates of future taxable income is based on forecasted cash flows using life of mine projections and the application of existing tax laws in each jurisdiction. To the extent that future cash flows and taxable income differ significantly from estimates, the ability of the Company to realize the net deferred income tax assets recorded at the balance sheet date could be impacted. In addition, future changes to tax laws could limit the ability of the Company to obtain tax deductions in future periods from deferred income tax assets. Deferred income tax assets are disclosed in Note 19. Inventory In valuing inventories at the lower of cost and net realizable value, the Company makes estimates in determining the net realizable price and in quantifying the contained metal in finished goods and work in progress. Acquisition of Oro Silver Resources Ltd. Critical judgments include the determination of asset purchase versus business combination in respect of the Company’s acquisition of Oro Silver Resources Ltd. and the valuation of assets acquired and liabilities assumed (Note 9(e)). In making its determination, the Company considered established mineral resources associated with the El Compas property and other contracts assumed in the transaction.</t>
  </si>
  <si>
    <t>Financial instruments [Policy Text Block]</t>
  </si>
  <si>
    <t>(c)
Financial instruments Financial assets and financial liabilities, including derivatives and contingent liabilities, are measured at fair value on initial recognition and recorded on the statement of financial position. Measurement in subsequent periods depends on whether the financial instrument has been classified as a financial asset at fair value through profit or loss, held for trading, available-for-sale, held-to-maturity or loans and receivables or as a financial liability at fair value through profit or loss or at amortized cost. Financial assets and liabilities at fair value through profit or loss are measured at fair value with changes in fair value recognized in net earnings. Financial assets and financial liabilities classified as held-to-maturity, loans and receivables, or other financial liabilities are measured at amortized cost using the effective interest method. Available-for-sale financial assets are measured at fair value with unrealized gains and losses recognized in other comprehensive income. Derivative instruments, including embedded derivatives, are recorded on the statement of financial position at fair value. Changes in the fair value of derivative instruments are recognized in net earnings. Realized gains and losses on short-term metal derivative transactions are presented as investment and other income.</t>
  </si>
  <si>
    <t>Fair value of financial instruments [Policy Text Block]</t>
  </si>
  <si>
    <t>(d)
Fair value of financial instruments The carrying values of the Company’s cash and cash equivalents, receivables, accounts payable, accrued liabilities, finance leases and income taxes payable approximate their fair values due to their short terms to maturity. The carrying value of the revolving credit facility approximates its fair value due to the existence of floating market-based interest rates. Investments, consisting of money market investments, marketable securities and notes are recorded at fair value with unrealized gains and losses at the reporting date recognized in comprehensive income unless unrealized losses are indicative of impairments in value, in which case they are recognized in net earnings.</t>
  </si>
  <si>
    <t>Cash and cash equivalents [Policy Text Block]</t>
  </si>
  <si>
    <t>(e)
Cash and cash equivalents Cash and cash equivalents consist of deposits in banks and highly liquid investments with an original maturity at the date of the purchase of no more than ninety days, or that are readily convertible into cash. Cash and cash equivalents are classified as loans and receivables.</t>
  </si>
  <si>
    <t>Marketable securities [Policy Text Block]</t>
  </si>
  <si>
    <t>(f)
Marketable securities Marketable securities include investments in shares of companies and other investments capable of reasonably prompt liquidation. Share investments are classified as available-for-sale and carried at fair value. Unrealized gains and losses are recognized in other comprehensive income until the securities are disposed of or when there is evidence of impairment in value. Impairment is evident when there has been a significant or sustained decline in the fair value of the marketable securities. When a decline in the fair value of an available-for-sale financial asset has been recognized in other comprehensive income and there is objective evidence that the asset is impaired, the cumulative loss that had been recognized in other comprehensive income shall be reclassified from equity to the income statement as a reclassification adjustment.</t>
  </si>
  <si>
    <t>Inventories [Policy Text Block]</t>
  </si>
  <si>
    <t>(g)
Inventories Production inventories are valued at the lower of production cost and net realizable value. Work-in-process inventories, including ore stockpiles, are valued at the lower of production cost and net realizable value, after an allowance for further processing costs. Finished goods inventory, characterized as dore bars or concentrate, is valued at the lower of production cost and net realizable value. Materials and supplies are valued at the lower of cost and replacement cost. Similar inventories within the consolidated group are measured using the same method, and the reversal of previous write-downs to net realizable value is required when there is a subsequent increase in the value of inventories.</t>
  </si>
  <si>
    <t>Mineral properties, plant and equipment [Policy Text Block]</t>
  </si>
  <si>
    <t>(h)
Mineral properties, plant and equipment Mineral properties, plant and equipment are stated at cost less accumulated depreciation, depletion and accumulated impairment losses. The cost of mineral properties, plant or equipment items consists of the purchase price, any costs directly attributable to bringing the asset to the location and condition necessary for its intended use and an initial estimate of the costs of dismantling and removing the item and restoring the site on which it is located. Mineral properties include direct costs of acquiring properties (including option payments) and costs incurred directly in the development of properties once the technical feasibility and commercial viability has been established. Development costs relating to specific properties are capitalized once management determines a property will be developed. A development decision is made based upon consideration of project economics, including future metal prices, reserves and resources, and estimated operating and capital costs. Capitalization of costs incurred and proceeds received during the development phase ceases when the property is capable of operating at levels intended by management. Exploration and evaluation costs are those costs required to find a mineral property and determine commercial feasibility. These costs include costs to establish an initial mineral resource and determine whether inferred mineral resources can be upgraded to measured and indicated mineral resources and whether measured and indicated mineral resources can be converted to proven and probable reserves. The Company recognizes acquisition costs for exploration and evaluation properties as assets when acquired as part of a business combination or asset purchase. All other exploration and evaluation costs are expensed as incurred until the technical feasibility or commercial viability of the property has been established and a development decision has been made. Capitalized exploration and evaluation costs for a project are classified as such until the project demonstrates technical feasibility and commercial viability. Upon demonstrating technical feasibility and commercial viability, and subject to an impairment analysis, capitalized exploration and evaluation costs are transferred to mineral property costs within mineral properties, plant and equipment. Technical feasibility and commercial viability generally coincide with the establishment of proven and probable reserves; however, this determination may be impacted by management’s assessment of certain modifying factors. Where an item of plant and equipment comprises major components with different useful lives, the components are accounted for as separate items of plant and equipment and amortized separately over their useful lives.
Plant and equipment is recorded at cost and amortized using the straight-line method at rates varying from
5% to
30% annually. The accumulated costs of mineral properties that are developed to the stage of commercial production are amortized using the units of production method, based on proven and probable reserves (as defined by National Instrument 43-101).
The Company conducts an annual assessment of the residual balances, useful lives and depreciation methods being used for mineral properties, plant and equipment and any changes arising from the assessment are applied by the Company prospectively.</t>
  </si>
  <si>
    <t>Impairment of Non-Current Assets [Policy Text Block]</t>
  </si>
  <si>
    <t>(i)
Impairment of Non-Current Assets The Company’s tangible assets are reviewed for indications of impairment at each financial statement date. If an indicator of impairment exists, the asset’s recoverable amount is estimated. An impairment loss is recognized when the carrying amount of an asset, or its cash-generating unit, exceeds its recoverable amount. A cash-generating unit is the smallest identifiable group of assets that generates cash flows that are largely independent of the cash flows from other assets or groups of assets. Impairment losses are recognized in profit and loss for the period. The recoverable amount is the great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an asset that does not generate largely independent cash inflows, the recoverable amount is determined for the cash-generating unit to which the asset belongs. An impairment loss is reversed if there is an indication that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Management periodically reviews the carrying values of its exploration and evaluation assets with internal and external mining related professionals. A decision to abandon, reduce or expand a specific project is based upon many factors including general and specific assessments of reserves, forecast future metal prices, forecast future costs of exploring, developing and operating a producing mine, expiration term and ongoing expense of maintaining leased mineral properties and the general likelihood that the Company will continue exploration. The Company does not set a pre-determined holding period for properties with unproven reserves. However, properties which have not demonstrated suitable mineral concentrations at the conclusion of each phase of an exploration program are re-evaluated to determine if future exploration is warranted and their carrying values are recoverable. If any area of interest is abandoned or it is determined that its carrying value cannot be supported by future production or sale, the related costs are recognized in the statement of comprehensive income in the period of abandonment or determination that the carrying value exceeds its fair value. The amounts recorded as mineral properties represent costs incurred to date and do not necessarily reflect present or future values.</t>
  </si>
  <si>
    <t>Deferred Lease Inducement [Policy Text Block]</t>
  </si>
  <si>
    <t>(j)
Deferred Lease Inducement Lease inducements received in the form of reimbursed leasehold improvement costs are amortized over the term of the lease as a reduction of rent expense.</t>
  </si>
  <si>
    <t>Provision for Reclamation and Rehabilitation [Policy Text Block]</t>
  </si>
  <si>
    <t>(k)
Provision for Reclamation and Rehabilitation The Company recognizes provisions for statutory, contractual, constructive or legal obligations associated with the decommissioning and reclamation of mineral properties, plant and equipment, when those obligations result from the acquisition, construction, development or normal operation of the assets. A liability is recognized at the time environmental disturbance occurs and the resulting costs are capitalized to the corresponding asset. The provision for reclamation and rehabilitation obligations is estimated using expected cash flows based on engineering and environmental reports prepared by third-party industry specialists and is discounted at a pre-tax rate specific to the liability. The capitalized amount is amortized on the same basis as the related asset. In subsequent periods, the liability is adjusted for any changes in the amount or timing of the estimated future cash costs, changes in the discount or inflation rates and for the accretion of discounted underlying future cash flows. The unwinding of the effect of discounting the provision is recorded as a finance cost in profit or loss for the period.</t>
  </si>
  <si>
    <t>Revenue recognition [Policy Text Block]</t>
  </si>
  <si>
    <t>(l)
Revenue recognition The Company recognizes revenue from the sale of bullion and concentrates upon delivery when it is probable that the economic benefits associated with the transaction will flow to the Company, the risks and rewards of ownership are transferred to the customer, and the revenue can be reliably measured. Revenue from the sale of concentrates is based on prevailing market prices and estimated mineral content which is subject to adjustment upon final settlement based on metal prices, weights and assays. For each reporting period until final settlement, estimates of metal prices are used to record sales. Variations between the sales price recorded at the initial recognition date and the actual final sales price at the settlement date, caused by changes in market metal prices, results in an embedded derivative in the related trade accounts receivable balance. The embedded derivative is recorded at fair value each period until final settlement occurs, with changes in fair value classified as a component of revenue. Revenue is recorded in the consolidated statement of comprehensive income, gross of treatment and refining costs paid to counterparties under the terms of the sales agreements.</t>
  </si>
  <si>
    <t>Share-based payments [Policy Text Block]</t>
  </si>
  <si>
    <t>(m)
Share-based payments The Company has a share option plan and performance share unit plan which are described in Note 13(c) and Note 13(f) respectively.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he amount recognized as an expense is adjusted to reflect the actual number of share options for which the related service and vesting conditions are met. The offset is credited to contributed surplus. Consideration received on the exercise of stock options is recorded as share capital and the related contributed surplus is transferred to share capital. For those options that expire or are forfeited after vesting, the amount previously recorded in contributed surplus is transferred to deficit. Share-based compensation expense relating to cash-settled awards, including deferred share units and share appreciation rights, which are described in Note 13(d) and Note 13(e), is recognized over the vesting period of the units based on the fair market value of the units. As these awards will be settled in cash, the expense and liability are adjusted each reporting period for changes in the fair value.</t>
  </si>
  <si>
    <t>Income taxes [Policy Text Block]</t>
  </si>
  <si>
    <t>(n)
Income taxes The Company follow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and tax losses carried forward. Deferred tax assets and liabilities are measured using substantively enacted or enacted tax rates expected to apply to taxable income in the years in which those temporary differences are expected to be recovered or settled. The effect on deferred tax assets and liabilities of a change in tax rates is recognized in the statement of comprehensive income in the period that includes the substantive enactment date. Deferred tax assets are recognized to the extent their recovery is considered probable based on their term to expiry and estimates of future taxable income.</t>
  </si>
  <si>
    <t>Earnings per share [Policy Text Block]</t>
  </si>
  <si>
    <t>(o)
Earnings per share Basic earnings per share is computed by dividing the net earnings (loss) available to common shareholders by the weighted average number of shares outstanding during the period. For all periods presented, net earnings available to common shareholders equals the reported net earnings. The Company uses the treasury stock method for calculating diluted earnings per share. Under the treasury stock method, the weighted average number of common shares outstanding used for the calculation of diluted earnings per share assumes that the proceeds to be received on the exercise of dilutive share options and warrants are used to repurchase common shares at the average market price during the year.</t>
  </si>
  <si>
    <t>Business combinations [Policy Text Block]</t>
  </si>
  <si>
    <t>(p)
Business combinations On a business combination, the acquisition method of accounting is used, whereby the purchase consideration is allocated to the identifiable assets, liabilities and contingent liabilities (identifiable net assets) on the basis of fair value at the date of acquisition. When the cost of acquisition exceeds the fair values attributable to the Company’s share of identifiable net assets, the difference is treated as purchased goodwill. If the fair value attributable to the Company’s share of the identifiable net assets exceeds the cost of acquisition, the difference is immediately recognized in the statement of comprehensive income profit or loss statement. Incremental costs related to acquisitions are expensed as incurred. Determination of the fair value of assets acquired and liabilities assumed and resulting goodwill, if any, requires that management make estimates based on the information provided by the acquiree. Changes to the provisional values of assets acquired and liabilities assumed, deferred income taxes and resulting goodwill, if any, will be adjusted when the final measurements are determined (within one year of the acquisition date). When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and before the end of the twelve month measurement period, the adjustment is allocated to the identifiable assets acquired and liabilities assumed. Changes to the estimated fair value of contingent consideration subsequent to the acquisition date are recorded in the consolidated statement of comprehensive income.</t>
  </si>
  <si>
    <t>Accounting standards adopted during the year [Policy Text Block]</t>
  </si>
  <si>
    <t>(q)
Accounting standards adopted during the year
Amendments to IAS 7, Statement of Cash Flows (“IAS 7”) On January 7, 2016, the IASB issued amendments to IAS 7. The amendments apply prospectively for annual periods beginning on or after January 1, 2017 with early adoption permitted. The amendments require disclosures that enable users of financial statements to evaluate changes in liabilities arising from financing activities, including both changes arising from cash flow and non-cash changes. The Company adopted these amendments in its financial statements for the annual period beginning on January 1, 2017 with no material impact on the financial statements.
Amendments to IAS 12, Income Taxes (“IAS 12”) On January 19, 2016, the IASB issued amendments to IAS 12. The amendments apply retrospectively for annual periods beginning on or after January 1, 2017 with early adoption permitted. The amendments clarify that the existence of a deductible temporary difference depends solely on a comparison of the carrying amount of an asset and its tax basis at the end of the reporting period, and is not affected by possible future changes in the carrying amount or expected manner of recovery of the asset. The amendments also clarify the methodology to determine future income tax profits used for assessing the utilization of deductible temporary differences. The Company adopted these amendments in its financial statements for the annual period beginning on January 1, 2017 with no material impact on the financial statements.</t>
  </si>
  <si>
    <t>Changes in IFRS not yet adopted [Policy Text Block]</t>
  </si>
  <si>
    <t>(r)
Changes in IFRS not yet adopted
Amendments to IFRS 2, Share-based Payment (“IFRS 2”) On June 20, 2016, the IASB issued amendments to IFRS 2 clarifying how to account for certain types of share-based payment transactions. The amendments provide requirements on the accounting for: the effects of vesting and non-vesting conditions on the measurement of cash-settled share-based payments; share-based transactions with a net settlement feature for withholding tax obligations; and a modification to the terms and conditions of a share-based payment that changes the classification of a transaction from cash-settled to equity settled. The amendments apply for annual periods beginning on or after January 1, 2018. As a practical simplification, the amendments can be applied prospectively. Retrospective, or early, application is permitted if information is available without the use of hindsight. The Company intends to adopt the amendments to IAS 2 in its financial statements for the annual period beginning on January 1, 2018 on a prospective basis. The Company has completed qualitative and quantitative assessments and has determined the adoption will not have a material impact on the consolidated financial statements.
IFRS 9 Financial Instruments (“IFRS 9”)
In November 2009, the IASB issued IFRS 9 as the first step in its project to replace IAS 39,
Financial Instruments: Recognition and Measurement Classification is made at the time the financial asset is initially recognized, namely when the entity becomes a party to the contractual provisions of the instrument.
IFRS 9 amends some of the requirements of IFRS 7,
Financial Instruments: Disclosures The Company intends to adopt IFRS 9 effective January 1, 2018. The Company has completed qualitative and quantitative assessments and has determined the adoption will not have a material impact on the consolidated financial statements.
IFRS 15,
Revenue from Contracts with Customers (“IFRS 15”)
On May 28, 2014, the IASB issued IFRS 15. The new standard is effective for annual periods beginning on or after January 1, 2018 with early adoption permitted. IFRS 15 will replace IAS 11
Construction Contracts Revenue Customer Loyalty Programmes Agreements for the Construction of Real Estate Transfer of Assets from Customers Revenue Bart er Transactions Involving Advertising Services The standard contains a single model that applies to contracts with customers and two approaches to recognizing revenue: at a point in time or over time. The model features a contract-based five-step analysis of transactions to determine whether, how much and when revenue is recognized. New estimates and judgmental thresholds have also been introduced, which may affect the amount and/or timing of revenue recognized.
On April 12, 2016 the IASB issued
Clarifications to IFRS 15, Revenue from Contracts with Customers The Company intends to adopt IFRS 15 and the clarifications in its consolidated financial statements for the annual period beginning on January 1, 2018. The Company has completed qualitative and quantitative assessments and has determined the adoption will not have a material impact on the consolidated financial statements.
IFRS 16,
Leases (“IFRS 16”)
On January 13, 2016, the IASB published a new standard, IFRS 16,
Leases,</t>
  </si>
  <si>
    <t>CASH AND CASH EQUIVALENTS (Tables)</t>
  </si>
  <si>
    <t>Disclosure of detailed information about cash and cash equivalents [Table Text Block]</t>
  </si>
  <si>
    <t>December 31 December 31
2017 2016
Bank balances
$
38,782
$
70,893
Short-term deposits
495
1,424
$
39,277
$
72,317</t>
  </si>
  <si>
    <t>INVESTMENTS (Tables)</t>
  </si>
  <si>
    <t>Disclosure of detailed information about investments [Table Text Block]</t>
  </si>
  <si>
    <t>December 31 December 31
2017 2016
Investment in marketable securities, at cost
$
41
$
41
Unrealized gain (loss) on marketable securities
127
44
Unrealized foreign exchange gain (loss)
-
-
$
168
$
85</t>
  </si>
  <si>
    <t>ACCOUNTS RECEIVABLE (Tables)</t>
  </si>
  <si>
    <t>Disclosure of detailed information about trade and other receivables [Table Text Block]</t>
  </si>
  <si>
    <t>December 31 December 31
Note
2017 2016
Trade receivables
(1)
$
8,114
$
6,703
IVA receivables
(2)
19,989
14,556
Income taxes recoverable
5,549
4,197
Due from related parties 8
2
4
Other receivables
358
100
$
34,012
$
25,560</t>
  </si>
  <si>
    <t>INVENTORIES (Tables)</t>
  </si>
  <si>
    <t>Disclosure of detailed information about inventories [Table Text Block]</t>
  </si>
  <si>
    <t>December 31 December 31
2017 2016
Warehouse inventory
$
7,809
$
7,873
Stockpile inventory
-
-
Work in process inventory
496
656
Finished goods inventory
(1)
4,826
4,902
$
13,131
$
13,431</t>
  </si>
  <si>
    <t>RELATED PARTY TRANSACTIONS (Tables)</t>
  </si>
  <si>
    <t>Disclosure of information about key management personnel [text block] [Table Text Block]</t>
  </si>
  <si>
    <t>Dec 31, 2017 Dec 31, 2016
Salaries and short-term employee benefits
$
2,793
$
1,987
Non-executive directors' fees
204
149
Non-executive directors' deferred share units
(484
)
1,214
Share-based payments
2,588
3,088
$
5,101
$
6,438</t>
  </si>
  <si>
    <t>MINERAL PROPERTY, PLANT AND EQUIPMENT (Tables)</t>
  </si>
  <si>
    <t>Disclosure of detailed information about property, plant and equipment [Table Text Block]</t>
  </si>
  <si>
    <t>Machinery &amp;
equipment and
Mineral assets under Transport &amp;
properties Plant finance lease Building office equipment Total
Cost
Balance at December 31, 2015 $
429,629
$
93,775
$
60,257
$
10,479
$
8,525
$
602,665
Additions
27,772
1,096
1,567
192
1,133
31,760
Disposals
-
-
(12
)
-
(63
)
(75
)
Balance at December 31, 2016
457,401
94,871
61,812
10,671
9,595
634,350
Additions
28,682
3,177
5,386
1,191
2,038
40,474
Disposals
(233
)
(27
)
(4,354
)
-
(1,100
)
(5,714
)
Balance at December 31, 2017
$
485,850
$
98,021
$
62,844
$
11,862
$
10,533
$
669,110
Accumulated amortization and impairment
Balance at December 31, 2015 $
411,334
$
83,877
$
43,206
$
8,949
$
7,374
$
554,740
Amortization
7,986
1,686
3,002
265
508
13,447
Disposals
-
-
(12
)
-
(63
)
(75
)
Balance at December 31, 2016
419,320
85,563
46,196
9,214
7,819
568,112
Amortization
12,161
1,672
2,682
188
947
17,650
Disposals
-
(26
)
(4,353
)
-
(1,089
)
(5,468
)
Balance at December 31, 2017
$
431,481
$
87,209
$
44,525
$
9,402
$
7,677
$
580,294
Net book value
At December 31, 2016 $
38,081
$
9,308
$
15,616
$
1,457
$
1,776
$
66,238
At December 31, 2017
$
54,369
$
10,812
$
18,319
$
2,460
$
2,856
$
88,816</t>
  </si>
  <si>
    <t>Disclosure of business combinations [Table Text Block]</t>
  </si>
  <si>
    <t>Common shares issued
(1) $
6,529
Assumed liability
(2)
215
Acquisition costs
30
Total consideration $
6,774</t>
  </si>
  <si>
    <t>Disclosure of detailed information about business combinations [Table Text Block]</t>
  </si>
  <si>
    <t>Assets:
Current assets $
64
Long term deposit
2
Equipment
16
Mineral properties
6,714
Total assets $
6,796
Liabilities:
Accounts payable and accrued liabilities
(22
)
Total liabilities
(22
)
Net identifiable assets acquired $
6,774</t>
  </si>
  <si>
    <t>PROVISON FOR RECLAMATION AND REHABILITATION (Tables)</t>
  </si>
  <si>
    <t>Disclosure of detailed information about provision for reclamation and rehabilitation [Table Text Block]</t>
  </si>
  <si>
    <t>Guanaceví
Bolañitos
El Cubo
El Compas
Total
Balance at December 31, 2015 $
2,031
$
1,738
$
3,993
$
-
$
7,762
Accretion
27
17
40
-
84
Balance at December 31, 2016
2,058
1,755
4,033
-
7,846
Accretion
28
17
41
-
86
Disturbance incurred during the year
-
-
-
50
50
Balance at December 31, 2017
$
2,086
$
1,772
$
4,074
$
50
$
7,982</t>
  </si>
  <si>
    <t>SHARE CAPITAL (Tables)</t>
  </si>
  <si>
    <t>Disclosure of number and weighted average exercise prices of share options [Table Text Block]</t>
  </si>
  <si>
    <t>Expressed in Canadian dollars
Year Ended
Year Ended
December 31, 2017
December 31, 2016
Number Weighted average Number Weighted
of shares exercise price of shares average
Outstanding, beginning of year
4,458,050
$3.93
6,322,050
$3.80
Granted
1,572,000
$4.32
2,150,000
$4.30
Exercised
(60,000
)
$3.03
(3,495,000
)
$3.89
Cancelled
(177,250
)
$5.49
(519,000
)
$4.14
Outstanding, end of year
5,792,800
$4.00
4,458,050
$3.93
Options exercisable at year end
4,509,600
$3.91
2,921,550
$3.95</t>
  </si>
  <si>
    <t>Disclosure of range of exercise prices of outstanding share options [Table Text Block]</t>
  </si>
  <si>
    <t>Expressed in Canadian dollars
Options Outstanding Options Exercisable
Weighted
Number Average Weighted Number Weighted
CAN $ Outstanding Remaining Average Exercisable Average
Price as at Contractual Life Exercise as at Exercise
Intervals December 31, 2017 (Number of Years) Prices December 31, 2017 Prices
$2.00
- $2.99
1,136,500
2.4
$2.65
1,136,500
$2.65
$4.00
- $4.99
4,656,300
3.0
$4.32
3,373,100
$4.33
5,792,800
2.8
$4.00
4,509,600
$3.91</t>
  </si>
  <si>
    <t>Disclosure of detailed information about options, valuation assumptions [Table Text Block]</t>
  </si>
  <si>
    <t>Year Ended Year Ended
December 31, 2017 December 31, 2016
Weighted average fair value of options granted during the year
$2.30
$2.14
Risk-free interest rate
0.85%
0.69%
Expected dividend yield
0%
0%
Expected stock price volatility
73%
67%
Expected option life in years
3.86
3.86</t>
  </si>
  <si>
    <t>Disclosure of deferred share units [Table Text Block]</t>
  </si>
  <si>
    <t>Expressed in Canadian dollars
Year Ended
Year Ended
December 31, 2017
December 31, 2016
Number Weighted average Number Weighted average
of units grant price of units grant price
Outstanding, beginning of year
510,560
$3.39
413,618
$3.21
Granted
37,832
$4.11
96,942
$4.19
Redeemed
-
-
-
-
Outstanding, end of period
548,392
$3.44
510,560
$3.39
Fair value at period end
548,392
$3.02
510,560
$4.75</t>
  </si>
  <si>
    <t>Disclosure of share appreciation rights [Table Text Block]</t>
  </si>
  <si>
    <t>Year Ended
Year Ended
December 31, 2017
December 31, 2016
Number Weighted average Number Weighted average
of units grant price of units grant price
Outstanding, beginning of year
579,660
$4.20
690,000
$3.23
Granted
489,000
$3.30
364,500
$5.05
Exercised
(46,668
)
$2.21
(299,508
)
$3.32
Cancelled
(109,999
)
$4.38
(175,332
)
$3.67
Outstanding, end of period
911,993
$3.80
579,660
$4.20
Exercisable at the end of the period
212,672
$3.69
139,170
$3.34</t>
  </si>
  <si>
    <t>Disclosure of performance share units plan [Table Text Block]</t>
  </si>
  <si>
    <t>Year Ended
Year Ended
D ecember 31, 201 7
D ecember 31, 201 6
Number Number
of units of units
Outstanding, beginning of year
325,000
-
Granted
200,000
425,000
Cancelled
-
(100,000
)
Settled for shares
(193,825
)
-
Settled for cash
(131,175
)
-
Outstanding, end of period
200,000
325,000</t>
  </si>
  <si>
    <t>Disclosure of detailed information about diluted earnings per share [Table Text Block]</t>
  </si>
  <si>
    <t>Year ended
Dec. 31 Dec. 31
2017 2016
Net earnings
$
9,684
$
3,910
Basic weighted average number of shares outstanding
127,340,834
117,505,811
Effect of dilutive securities:
Stock options
416,739
1,199,856
Performance share units
200,000
325,000
Diluted weighted average number of share outstanding
127,957,573
119,030,667
Diluted earnings per share
$
0.08
$
0.03</t>
  </si>
  <si>
    <t>EXPLORATION (Tables)</t>
  </si>
  <si>
    <t>Disclosure of detailed information about exploration expenditures [Table Text Block]</t>
  </si>
  <si>
    <t>Year ended
December 31 December 31
2017 2016
Depreciation and depletion
$
126
$
61
Share-based compensation
252
393
Salaries, wages and benefits
2,568
2,156
Direct exploration expenditures
9,952
7,768
$
12,898
$
10,378</t>
  </si>
  <si>
    <t>GENERAL AND ADMINISTRATIVE (Tables)</t>
  </si>
  <si>
    <t>Disclosure of detailed information about general and administrative expenses [Table Text Block]</t>
  </si>
  <si>
    <t>Year ended
December 31 December 31
2017 2016
Depreciation and depletion
$
282
$
248
Share-based compensation
2,407
3,011
Salaries, wages and benefits
2,240
3,324
Direct general and administrative expenditures
2,985
2,701
$
7,914
$
9,284</t>
  </si>
  <si>
    <t>FINANCE COSTS (Tables)</t>
  </si>
  <si>
    <t>Disclosure of finance income (cost) [Table Text Block]</t>
  </si>
  <si>
    <t>Year ended
December 31 December 31
2017 2016
Accretion on provision for reclamation and rehabilitation
$
86
$
84
Interest paid on finance leases
-
65
Credit facility finance costs
629
1,023
$
715
$
1,172</t>
  </si>
  <si>
    <t>SUPPLEMENTAL DISCLOSURE WITH RESPECT TO CASH FLOWS (Tables)</t>
  </si>
  <si>
    <t>Disclosure of detailed information about cash flows [Table Text Block]</t>
  </si>
  <si>
    <t>Year Ended
December 31, December 31,
2017 2016
Net changes in non-cash working capital:
Accounts receivable
$
(8,520
) $
(1,887
)
Inventories
884
2,793
Prepaid expenses
126
473
Accounts payable and accrued liabilities
963
(1,149
)
Income taxes payable
(1,446
)
(1,213
)
$
(7,993
) $
(983
)
Non-cash financing and investing activities:
Reclamation included in mineral property, plant and equipment
50
-
Fair value of exercised options allocated to share capital
65
5,417
Fair value of performance share units allocated to share capital
439
-
Fair value of shares issued on property acquisition
500
11,813
Other cash disbursements:
Income taxes paid
8,015
9,743
Special mining duty paid
2,020
1,042</t>
  </si>
  <si>
    <t>SEGMENT DISCLOSURES (Tables)</t>
  </si>
  <si>
    <t>Disclosure of detailed information about entity reportable segments, assets and liabilities [Table Text Block]</t>
  </si>
  <si>
    <t>December 31, 2017
Corporate
Exploration
Guanaceví
Bolanitos
El Cubo
El Compas
Total
Cash and cash equivalents $
20,884
$
1,034
$
6,212
$
2,360
$
7,594
$
193
$
38,277
Restricted cash
1,000
-
-
-
-
-
1,000
Investments
168
-
-
-
-
-
168
Accounts receivables
341
893
12,115
4,100
15,602
961
34,012
Inventories
-
-
8,476
2,178
2,477
-
13,131
Prepaid expenses
1,090
128
125
77
176
315
1,911
Non-current deposits
76
-
316
144
74
-
610
Deferred income tax asset
-
-
-
655
-
-
655
Mineral property, plant and equipment
691
11,285
42,264
6,766
15,929
11,881
88,816
Total assets $
24,250
$
13,340
$
69,508
$
16,280
$
41,852
$
13,350
$
178,580
Accounts payable and accrued liabilities $
5,829
$
225
$
4,484
$
1,774
$
5,117
$
899
$
18,328
Income taxes payable
727
-
1,499
940
19
-
3,185
Deferred lease inducement
236
-
-
-
-
-
236
Provision for reclamation and rehabilitation
-
-
2,086
1,772
4,074
50
7,982
Deferred income tax liability
-
200
528
637
227
-
1,592
Total liabilities $
6,792
$
425
$
8,597
$
5,123
$
9,437
$
949
$
31,323</t>
  </si>
  <si>
    <t>December 31, 2016
Corporate
Exploration
Guanaceví
Bolanitos
El Cubo
El Compas
Total
Cash and cash equivalents $
62,223
$
499
$
1,649
$
1,627
$
6,183
$
136
$
72,317
Investments
85
-
-
-
-
-
85
Accounts receivables
607
978
5,019
4,845
13,786
325
25,560
Inventories
-
-
8,946
1,831
2,654
-
13,431
Prepaid expenses
1,363
165
404
60
40
5
2,037
Non-current deposits
76
56
311
143
73
-
659
Deferred income tax asset
-
-
-
-
183
-
183
Mineral property, plant and equipment
247
10,836
38,105
6,972
3,205
6,873
66,238
Total assets $
64,601
$
12,534
$
54,434
$
15,478
$
26,124
$
7,339
$
180,510
Accounts payable and accrued liabilities $
5,829
$
1,250
$
5,025
$
2,093
$
3,953
$
79
$
18,229
Income taxes payable
452
525
1,030
2,309
315
-
4,631
Credit facility
9,000
-
-
-
-
-
9,000
Provision for reclamation and rehabilitation
-
-
2,058
1,755
4,033
-
7,846
Deferred income tax liability
-
-
7,340
205
-
-
7,545
Total liabilities $
15,281
$
1,775
$
15,453
$
6,362
$
8,301
$
79
$
47,251</t>
  </si>
  <si>
    <t>Disclosure of detailed information about entity reportable segments, income and expenditures [Table Text Block]</t>
  </si>
  <si>
    <t>Corporate
Exploration
Guanaceví
Bolanitos
El Cubo
El Compas
Total
Year ended December 31, 2017
Silver revenue $
-
$
-
$
37,161
$
15,265
$
31,934
$
-
$
84,360
Gold revenue
-
-
6,210
33,154
26,775
-
66,139
Total revenue $
-
$
-
$
43,371
$
48,419
$
58,709
$
-
$
150,499
Salaries, wages and benefits:
mining $
-
$
-
$
6,027
$
5,023
$
8,798
$
-
$
19,848
processing
-
-
1,951
978
1,765
-
4,694
administrative
-
-
2,948
2,419
3,023
-
8,390
stock based compensation
-
-
68
67
67
-
202
change in inventory
-
-
209
(91
)
36
-
154
Total salaries, wages and benefits
-
-
11,203
8,396
13,689
-
33,288
Direct costs:
mining
-
-
12,567
11,777
15,900
-
40,244
processing
-
-
6,709
6,921
8,742
-
22,372
administrative
-
-
2,164
1,893
2,906
-
6,963
change in inventory
-
-
833
(227
)
59
-
665
Total direct production costs
-
-
22,273
20,364
27,607
-
70,244
Depreciation and depletion:
depreciation and depletion
-
-
13,934
1,900
1,332
-
17,166
change in inventory
-
-
(569
)
(6
)
(9
)
-
(584
)
Total depreciation and depletion
-
-
13,365
1,894
1,323
-
16,582
Royalties
-
-
1,239
228
273
-
1,740
Write down of inventory to NRV
-
-
166
-
-
-
166
Total cost of sales $
-
$
-
$
48,246
$
30,882
$
42,892
$
-
$
122,020
Earnings (loss) before taxes $
(7,694
) $
(10,564
) $
(4,875
) $
17,537
$
15,817
$
(2,334
) $
7,887
Current income tax expense (recovery)
(10
)
-
676
3,981
3
-
4,650
Deferred income tax expense (recovery)
-
200
(5,589
)
(1,473
)
415
-
(6,447
)
Total income tax expense (recovery)
(10
)
200
(4,913
)
2,508
418
-
(1,797
)
Net earnings (loss) $
(7,684
) $
(10,764
) $
38
$
15,029
$
15,399
$
(2,334
) $
9,684</t>
  </si>
  <si>
    <t>Year ended December 31, 2016
Silver revenue $
-
$
-
$
34,349
$
18,166
$
34,250
$
-
$
86,765
Gold revenue
-
-
5,871
37,907
26,224
-
70,002
Total revenue $
-
$
-
$
40,220
$
56,073
$
60,474
$
-
$
156,767
Salaries, wages and benefits:
mining $
-
$
-
$
4,925
$
5,687
$
8,556
$
-
$
19,168
processing
-
-
1,797
936
1,655
-
4,388
administrative
-
-
2,865
2,446
2,772
-
8,083
stock based compensation
-
-
26
26
26
-
78
change in inventory
-
-
(759
)
144
74
-
(541
)
Total salaries, wages and benefits
-
-
8,854
9,239
13,083
-
31,176
Direct costs:
mining
-
-
11,098
9,510
18,055
-
38,663
processing
-
-
7,491
7,842
11,061
-
26,394
administrative
-
-
2,385
1,820
2,885
-
7,090
change in inventory
-
-
(1,983
)
408
226
-
(1,349
)
Total direct production costs
-
-
18,991
19,580
32,227
-
70,798
Depreciation and depletion:
depreciation and depletion
-
-
7,186
3,905
2,714
-
13,805
change in inventory
-
-
(396
)
259
284
-
147
Total depreciation and depletion
-
-
6,790
4,164
2,998
-
13,952
Royalties
-
-
1,405
268
275
-
1,948
Total cost of sales $
-
$
-
$
36,040
$
33,251
$
48,583
$
-
$
117,874
Earnings (loss) before taxes $
(16,196
) $
(9,840
) $
4,180
$
22,822
$
11,891
$
(538
) $
12,319
Current income tax expense (recovery)
-
-
510
6,811
434
-
7,755
Deferred income tax expense (recovery)
-
-
681
(62
)
35
-
654
Total income tax expense (recovery)
-
-
1,191
6,749
469
-
8,409
Net earnings (loss) $
(16,196
) $
(9,840
) $
2,989
$
16,073
$
11,422
$
(538
) $
3,910</t>
  </si>
  <si>
    <t>INCOME TAXES (Tables)</t>
  </si>
  <si>
    <t>Disclosure of deferred taxes [Table Text Block]</t>
  </si>
  <si>
    <t>December 31, December 31,
Mexico operations
2017 2016
Deferred income tax assets:
Tax loss carryforwards
$
9,326
$
3,410
Provision for reclamation and rehabilitation
2,754
2,709
Other
1,959
1,759
Deferred income tax liabilities:
Inventories
(1,816
)
(2,312
)
Mineral properties, plant and equipment
(12,523
)
(11,700
)
Other
(637
)
(1,228
)
Deferred income tax liabilities, net
$
(937
) $
(7,362
)</t>
  </si>
  <si>
    <t>Disclosure of detailed information about effective income tax expense [Table Text Block]</t>
  </si>
  <si>
    <t>December 31, December 31,
2017 2016
Current income tax expense (recovery):
Current income tax expense in respect of current year
$
3,779
$
7,565
Special mining duty
844
2,027
Adjustments recognized in the current year in relation to prior years
27
(1,837
)
Deferred income tax expense (recovery):
Deferred tax expense recognized in the current year
(4,375
)
(682
)
Special mining duty
586
1,336
Adjustments recognized in the current year in relation to prior years
(2,658
)
-
Total income tax expense (recovery)
$
(1,797
) $
8,409</t>
  </si>
  <si>
    <t>Disclosure of detailed information about reconciliation of income tax computed at statutory tax rates [Table Text Block]</t>
  </si>
  <si>
    <t>December 31, December 31,
2017 2016
Canadian statutory tax rates
26.00%
26.00%
Income tax expense computed at Canadian statutory rates
$
2,050
$
3,113
Foreign tax rates different from statutory rate
(3,412
)
(3,122
)
Withholding taxes, net of tax credits
678
693
Stock-based compensation
743
684
Foreign exchange
(2,381
)
5,808
Inflationary adjustment
2,539
2,157
Other items
956
1,149
Adjustments recognized in the current year in relation to prior years
(61
)
(474
)
Current year losses not recognized
2,612
1,987
Special mining duty Mexican tax
1,430
1,526
Recognition of previously unrecognized losses
(6,951
)
(5,112
)
Income tax expense
$
(1,797
) $
8,409</t>
  </si>
  <si>
    <t>FINANCIAL INSTRUMENTS AND FAIR VALUE MEASUREMENTS (Tables)</t>
  </si>
  <si>
    <t>Disclosure of financial assets [Table Text Block]</t>
  </si>
  <si>
    <t>Held for Loans and Available Financial Carrying Fair
trading receivables for sale liabilities value value
$ $ $ $ $ $
Financial assets:
Cash and cash equivalents
-
38,277
-
-
38,277
38,277
Investments
-
-
168
-
168
168
Accounts receivable
-
34,012
-
-
34,012
34,012
Total financial assets
-
72,289
168
-
72,457
72,457
Financial liabilities:
Accounts payable and accrued liabilities
-
-
-
19,068
19,068
19,068
Total financial liabilities
-
-
-
19,068
19,068
19,068</t>
  </si>
  <si>
    <t>Disclosure of detailed information about financial assets, by fair value hierarchy [Table Text Block]</t>
  </si>
  <si>
    <t>Total Level 1 Level 2 Level 3
$ $ $ $
Financial assets:
Investments
168
168
-
-
Trade receivables
8,114
-
8,114
-
Total financial assets
8,282
168
8,114
-
Financial liabilities:
Deferred share units
1,319
1,319
-
-
Share appreciation rights
341
-
341
-
Total financial liabilities
1,660
1,319
341
-</t>
  </si>
  <si>
    <t>Disclosure of credit risk exposure [Table Text Block]</t>
  </si>
  <si>
    <t>Carrying
Gross Carrying Gross
amount
impairment amount impairment
December 31, 2017 December 31, 2016
Less than 1 month
$
13,799
$
-
$
10,066
$
-
1 to 3 months
3,943
-
4,314
-
4 to 6 months
3,282
-
2,189
-
Over 6 months
12,988
2,212
8,991
2,212
Total accounts receivable
$
34,012
2,212
$
25,560
$
2,212</t>
  </si>
  <si>
    <t>Disclosure of liquidity risk [Table Text Block]</t>
  </si>
  <si>
    <t>Less than 1 to 3 4 to 5 Over 5
1 year years years years Total
$ $ $ $ $
Accounts payable and accrued liabilities
19,068
-
-
-
19,068
Income taxes payable
3,185
-
-
-
3,185
Provision for reclamation and rehabilitation
-
7,982
-
-
7,982
Capital expenditure commitments
187
-
-
-
187
Minimum rental and lease payments
420
881
852
1,834
3,987
Total contractual obligations
22,860
8,863
852
1,834
34,409</t>
  </si>
  <si>
    <t>Disclosure of market risk [Table Text Block]</t>
  </si>
  <si>
    <t>December 31, 2017 December 31, 2016
Canadian Dollar
Mexican Peso Canadian Dollar Mexican Peso
Financial assets
$
1,484
$
29,502
$
7,631
$
21,673
Financial liabilities
(2,984
)
(17,586
)
(2,806
)
(13,162
)
Net financial assets (liabilities)
$
(1,500
)
$
11,916
$
4,825
$
8,511</t>
  </si>
  <si>
    <t>SIGNIFICANT ACCOUNTING POLICIES (Narrative) (Details)</t>
  </si>
  <si>
    <t>Significant Accounting Policies 1</t>
  </si>
  <si>
    <t>5.00%</t>
  </si>
  <si>
    <t>Significant Accounting Policies 2</t>
  </si>
  <si>
    <t>30.00%</t>
  </si>
  <si>
    <t>CASH AND CASH EQUIVALENTS (Narrative) (Details) $ in Millions</t>
  </si>
  <si>
    <t>Dec. 31, 2017USD ($)d</t>
  </si>
  <si>
    <t>Cash And Cash Equivalents 1 | d</t>
  </si>
  <si>
    <t>Cash And Cash Equivalents 2 | $</t>
  </si>
  <si>
    <t>ACCOUNTS RECEIVABLE (Narrative) (Details)</t>
  </si>
  <si>
    <t>Dec. 31, 2017USD ($)</t>
  </si>
  <si>
    <t>Accounts Receivable 1</t>
  </si>
  <si>
    <t>Accounts Receivable 2</t>
  </si>
  <si>
    <t>Accounts Receivable 3</t>
  </si>
  <si>
    <t>Accounts Receivable 4</t>
  </si>
  <si>
    <t>INVENTORIES (Narrative) (Details)</t>
  </si>
  <si>
    <t>Dec. 31, 2017USD ($)oz</t>
  </si>
  <si>
    <t>Inventories 1 | oz</t>
  </si>
  <si>
    <t>Inventories 2 | oz</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MINERAL PROPERTY, PLANT AND EQUIPMENT (Narrative) (Details)</t>
  </si>
  <si>
    <t>Dec. 31, 2017USD ($)haoz$ / sharesshares</t>
  </si>
  <si>
    <t>Mineral Property, Plant And Equipment 1</t>
  </si>
  <si>
    <t>Mineral Property, Plant And Equipment 2</t>
  </si>
  <si>
    <t>Mineral Property, Plant And Equipment 3</t>
  </si>
  <si>
    <t>Mineral Property, Plant And Equipment 4</t>
  </si>
  <si>
    <t>3.00%</t>
  </si>
  <si>
    <t>Mineral Property, Plant And Equipment 5</t>
  </si>
  <si>
    <t>Mineral Property, Plant And Equipment 6</t>
  </si>
  <si>
    <t>Mineral Property, Plant And Equipment 7</t>
  </si>
  <si>
    <t>Mineral Property, Plant And Equipment 8 | shares</t>
  </si>
  <si>
    <t>Mineral Property, Plant And Equipment 9 | oz</t>
  </si>
  <si>
    <t>Mineral Property, Plant And Equipment 10</t>
  </si>
  <si>
    <t>100.00%</t>
  </si>
  <si>
    <t>Mineral Property, Plant And Equipment 11 | ha</t>
  </si>
  <si>
    <t>Mineral Property, Plant And Equipment 12</t>
  </si>
  <si>
    <t>Mineral Property, Plant And Equipment 13</t>
  </si>
  <si>
    <t>Mineral Property, Plant And Equipment 14</t>
  </si>
  <si>
    <t>1.50%</t>
  </si>
  <si>
    <t>Mineral Property, Plant And Equipment 15</t>
  </si>
  <si>
    <t>Mineral Property, Plant And Equipment 16</t>
  </si>
  <si>
    <t>Mineral Property, Plant And Equipment 17</t>
  </si>
  <si>
    <t>Mineral Property, Plant And Equipment 18</t>
  </si>
  <si>
    <t>Mineral Property, Plant And Equipment 19 | shares</t>
  </si>
  <si>
    <t>Mineral Property, Plant And Equipment 20 | $ / shares</t>
  </si>
  <si>
    <t>Mineral Property, Plant And Equipment 21</t>
  </si>
  <si>
    <t>Mineral Property, Plant And Equipment 22 | oz</t>
  </si>
  <si>
    <t>Mineral Property, Plant And Equipment 23 | oz</t>
  </si>
  <si>
    <t>Mineral Property, Plant And Equipment 24</t>
  </si>
  <si>
    <t>Mineral Property, Plant And Equipment 25</t>
  </si>
  <si>
    <t>Mineral Property, Plant And Equipment 26 | shares</t>
  </si>
  <si>
    <t>Mineral Property, Plant And Equipment 27 | $ / shares</t>
  </si>
  <si>
    <t>Mineral Property, Plant And Equipment 28</t>
  </si>
  <si>
    <t>Mineral Property, Plant And Equipment 29</t>
  </si>
  <si>
    <t>Mineral Property, Plant And Equipment 30</t>
  </si>
  <si>
    <t>Mineral Property, Plant And Equipment 31</t>
  </si>
  <si>
    <t>Mineral Property, Plant And Equipment 32</t>
  </si>
  <si>
    <t>Mineral Property, Plant And Equipment 33</t>
  </si>
  <si>
    <t>Mineral Property, Plant And Equipment 34</t>
  </si>
  <si>
    <t>2.00%</t>
  </si>
  <si>
    <t>Mineral Property, Plant And Equipment 35</t>
  </si>
  <si>
    <t>Mineral Property, Plant And Equipment 36</t>
  </si>
  <si>
    <t>Mineral Property, Plant And Equipment 37 | shares</t>
  </si>
  <si>
    <t>Mineral Property, Plant And Equipment 38 | $ / shares</t>
  </si>
  <si>
    <t>Mineral Property, Plant And Equipment 39</t>
  </si>
  <si>
    <t>Mineral Property, Plant And Equipment 40</t>
  </si>
  <si>
    <t>Mineral Property, Plant And Equipment 41</t>
  </si>
  <si>
    <t>Mineral Property, Plant And Equipment 42</t>
  </si>
  <si>
    <t>Mineral Property, Plant And Equipment 43</t>
  </si>
  <si>
    <t>Mineral Property, Plant And Equipment 44</t>
  </si>
  <si>
    <t>Mineral Property, Plant And Equipment 45</t>
  </si>
  <si>
    <t>Mineral Property, Plant And Equipment 46</t>
  </si>
  <si>
    <t>Mineral Property, Plant And Equipment 47</t>
  </si>
  <si>
    <t>Mineral Property, Plant And Equipment 48</t>
  </si>
  <si>
    <t>1.00%</t>
  </si>
  <si>
    <t>Mineral Property, Plant And Equipment 49</t>
  </si>
  <si>
    <t>Mineral Property, Plant And Equipment 50</t>
  </si>
  <si>
    <t>IMPAIRMENT OF NON-CURRENT ASSETS (Narrative) (Details)</t>
  </si>
  <si>
    <t>Dec. 31, 2017USD ($)$ / oz</t>
  </si>
  <si>
    <t>Impairment Of Non-current Assets 1</t>
  </si>
  <si>
    <t>Impairment Of Non-current Assets 2</t>
  </si>
  <si>
    <t>Impairment Of Non-current Assets 3</t>
  </si>
  <si>
    <t>Impairment Of Non-current Assets 4</t>
  </si>
  <si>
    <t>Impairment Of Non-current Assets 5</t>
  </si>
  <si>
    <t>Impairment Of Non-current Assets 6</t>
  </si>
  <si>
    <t>Impairment Of Non-current Assets 7 | $ / oz</t>
  </si>
  <si>
    <t>Impairment Of Non-current Assets 8 | $ / oz</t>
  </si>
  <si>
    <t>Impairment Of Non-current Assets 9</t>
  </si>
  <si>
    <t>9.00%</t>
  </si>
  <si>
    <t>Impairment Of Non-current Assets 10</t>
  </si>
  <si>
    <t>9.50%</t>
  </si>
  <si>
    <t>Impairment Of Non-current Assets 11</t>
  </si>
  <si>
    <t>Impairment Of Non-current Assets 12</t>
  </si>
  <si>
    <t>Impairment Of Non-current Assets 13</t>
  </si>
  <si>
    <t>Impairment Of Non-current Assets 14</t>
  </si>
  <si>
    <t>Impairment Of Non-current Assets 15</t>
  </si>
  <si>
    <t>Impairment Of Non-current Assets 16</t>
  </si>
  <si>
    <t>Impairment Of Non-current Assets 17</t>
  </si>
  <si>
    <t>Impairment Of Non-current Assets 18</t>
  </si>
  <si>
    <t>Impairment Of Non-current Assets 19</t>
  </si>
  <si>
    <t>Impairment Of Non-current Assets 20</t>
  </si>
  <si>
    <t>Impairment Of Non-current Assets 21</t>
  </si>
  <si>
    <t>Impairment Of Non-current Assets 22</t>
  </si>
  <si>
    <t>CREDIT FACILITY (Narrative) (Details)</t>
  </si>
  <si>
    <t>Credit Facility 1</t>
  </si>
  <si>
    <t>Credit Facility 2</t>
  </si>
  <si>
    <t>4.50%</t>
  </si>
  <si>
    <t>Credit Facility 3</t>
  </si>
  <si>
    <t>Credit Facility 4</t>
  </si>
  <si>
    <t>Credit Facility 5</t>
  </si>
  <si>
    <t>Credit Facility 6</t>
  </si>
  <si>
    <t>Credit Facility 7</t>
  </si>
  <si>
    <t>Credit Facility 8</t>
  </si>
  <si>
    <t>Credit Facility 9</t>
  </si>
  <si>
    <t>PROVISON FOR RECLAMATION AND REHABILITATION (Narrative) (Details)</t>
  </si>
  <si>
    <t>Provison For Reclamation And Rehabilitation 1</t>
  </si>
  <si>
    <t>Provison For Reclamation And Rehabilitation 2</t>
  </si>
  <si>
    <t>Provison For Reclamation And Rehabilitation 3</t>
  </si>
  <si>
    <t>Provison For Reclamation And Rehabilitation 4</t>
  </si>
  <si>
    <t>Provison For Reclamation And Rehabilitation 5</t>
  </si>
  <si>
    <t>2.10%</t>
  </si>
  <si>
    <t>Provison For Reclamation And Rehabilitation 6</t>
  </si>
  <si>
    <t>1.80%</t>
  </si>
  <si>
    <t>Provison For Reclamation And Rehabilitation 7</t>
  </si>
  <si>
    <t>SHARE CAPITAL (Narrative) (Details) - 12 months ended Dec. 31, 2017</t>
  </si>
  <si>
    <t>USD ($)mo$ / sharesshares</t>
  </si>
  <si>
    <t>CADmoshares</t>
  </si>
  <si>
    <t>Share Capital 1 | CAD</t>
  </si>
  <si>
    <t>Share Capital 2</t>
  </si>
  <si>
    <t>Share Capital 3 | shares</t>
  </si>
  <si>
    <t>Share Capital 4 | $ / shares</t>
  </si>
  <si>
    <t>Share Capital 5</t>
  </si>
  <si>
    <t>Share Capital 6 | CAD</t>
  </si>
  <si>
    <t>Share Capital 7</t>
  </si>
  <si>
    <t>Share Capital 8 | shares</t>
  </si>
  <si>
    <t>Share Capital 9 | $ / shares</t>
  </si>
  <si>
    <t>Share Capital 10</t>
  </si>
  <si>
    <t>Share Capital 11</t>
  </si>
  <si>
    <t>Share Capital 12</t>
  </si>
  <si>
    <t>7.50%</t>
  </si>
  <si>
    <t>Share Capital 13</t>
  </si>
  <si>
    <t>Share Capital 14</t>
  </si>
  <si>
    <t>Share Capital 15</t>
  </si>
  <si>
    <t>Share Capital 16</t>
  </si>
  <si>
    <t>Share Capital 17 | mo</t>
  </si>
  <si>
    <t>Share Capital 18</t>
  </si>
  <si>
    <t>Share Capital 19</t>
  </si>
  <si>
    <t>Share Capital 20</t>
  </si>
  <si>
    <t>Share Capital 21</t>
  </si>
  <si>
    <t>Share Capital 22</t>
  </si>
  <si>
    <t>Share Capital 23</t>
  </si>
  <si>
    <t>Share Capital 24</t>
  </si>
  <si>
    <t>Share Capital 25</t>
  </si>
  <si>
    <t>Share Capital 26</t>
  </si>
  <si>
    <t>Share Capital 27</t>
  </si>
  <si>
    <t>Share Capital 28</t>
  </si>
  <si>
    <t>Share Capital 29</t>
  </si>
  <si>
    <t>Share Capital 30</t>
  </si>
  <si>
    <t>Share Capital 31</t>
  </si>
  <si>
    <t>Share Capital 32</t>
  </si>
  <si>
    <t>Share Capital 33</t>
  </si>
  <si>
    <t>Share Capital 34</t>
  </si>
  <si>
    <t>Share Capital 35</t>
  </si>
  <si>
    <t>Share Capital 36 | shares</t>
  </si>
  <si>
    <t>Share Capital 37</t>
  </si>
  <si>
    <t>Share Capital 38</t>
  </si>
  <si>
    <t>Share Capital 39</t>
  </si>
  <si>
    <t>Share Capital 40</t>
  </si>
  <si>
    <t>Share Capital 41</t>
  </si>
  <si>
    <t>Share Capital 42 | shares</t>
  </si>
  <si>
    <t>GENERAL AND ADMINISTRATIVE (Narrative) (Details)</t>
  </si>
  <si>
    <t>General And Administrative 1</t>
  </si>
  <si>
    <t>General And Administrative 2</t>
  </si>
  <si>
    <t>SEGMENT DISCLOSURES (Narrative) (Details)</t>
  </si>
  <si>
    <t>Segment Disclosures 1</t>
  </si>
  <si>
    <t>Segment Disclosures 2</t>
  </si>
  <si>
    <t>INCOME TAXES (Narrative) (Details) MXN in Millions</t>
  </si>
  <si>
    <t>Dec. 31, 2017MXN</t>
  </si>
  <si>
    <t>Income Taxes 1 | MXN</t>
  </si>
  <si>
    <t>Income Taxes 2 | MXN</t>
  </si>
  <si>
    <t>Income Taxes 3</t>
  </si>
  <si>
    <t>Income Taxes 4 | MXN</t>
  </si>
  <si>
    <t>Income Taxes 5</t>
  </si>
  <si>
    <t>Income Taxes 6 | MXN</t>
  </si>
  <si>
    <t>Income Taxes 7</t>
  </si>
  <si>
    <t>Income Taxes 8 | MXN</t>
  </si>
  <si>
    <t>Income Taxes 9</t>
  </si>
  <si>
    <t>Income Taxes 10 | MXN</t>
  </si>
  <si>
    <t>Income Taxes 11</t>
  </si>
  <si>
    <t>Income Taxes 12 | MXN</t>
  </si>
  <si>
    <t>Income Taxes 13</t>
  </si>
  <si>
    <t>Income Taxes 14</t>
  </si>
  <si>
    <t>50.00%</t>
  </si>
  <si>
    <t>Income Taxes 15 | MXN</t>
  </si>
  <si>
    <t>Income Taxes 16</t>
  </si>
  <si>
    <t>Income Taxes 17 | MXN</t>
  </si>
  <si>
    <t>Income Taxes 18</t>
  </si>
  <si>
    <t>Income Taxes 19</t>
  </si>
  <si>
    <t>Income Taxes 20</t>
  </si>
  <si>
    <t>Income Taxes 21</t>
  </si>
  <si>
    <t>Income Taxes 22</t>
  </si>
  <si>
    <t>Income Taxes 23</t>
  </si>
  <si>
    <t>Income Taxes 24</t>
  </si>
  <si>
    <t>Income Taxes 25</t>
  </si>
  <si>
    <t>Income Taxes 26</t>
  </si>
  <si>
    <t>Income Taxes 27</t>
  </si>
  <si>
    <t>FINANCIAL INSTRUMENTS AND FAIR VALUE MEASUREMENTS (Narrative) (Details)</t>
  </si>
  <si>
    <t>Dec. 31, 2017USD ($)doz</t>
  </si>
  <si>
    <t>Financial Instruments And Fair Value Measurements 1</t>
  </si>
  <si>
    <t>98.00%</t>
  </si>
  <si>
    <t>Financial Instruments And Fair Value Measurements 2</t>
  </si>
  <si>
    <t>91.00%</t>
  </si>
  <si>
    <t>Financial Instruments And Fair Value Measurements 3</t>
  </si>
  <si>
    <t>Financial Instruments And Fair Value Measurements 4</t>
  </si>
  <si>
    <t>Financial Instruments And Fair Value Measurements 5</t>
  </si>
  <si>
    <t>Financial Instruments And Fair Value Measurements 6</t>
  </si>
  <si>
    <t>Financial Instruments And Fair Value Measurements 7</t>
  </si>
  <si>
    <t>Financial Instruments And Fair Value Measurements 8</t>
  </si>
  <si>
    <t>Financial Instruments And Fair Value Measurements 9</t>
  </si>
  <si>
    <t>Financial Instruments And Fair Value Measurements 10</t>
  </si>
  <si>
    <t>Financial Instruments And Fair Value Measurements 11</t>
  </si>
  <si>
    <t>Financial Instruments And Fair Value Measurements 12</t>
  </si>
  <si>
    <t>Financial Instruments And Fair Value Measurements 13</t>
  </si>
  <si>
    <t>Financial Instruments And Fair Value Measurements 14</t>
  </si>
  <si>
    <t>Financial Instruments And Fair Value Measurements 15 | d</t>
  </si>
  <si>
    <t>Financial Instruments And Fair Value Measurements 16 | oz</t>
  </si>
  <si>
    <t>Financial Instruments And Fair Value Measurements 17 | oz</t>
  </si>
  <si>
    <t>Financial Instruments And Fair Value Measurements 18</t>
  </si>
  <si>
    <t>10.00%</t>
  </si>
  <si>
    <t>Financial Instruments And Fair Value Measurements 19</t>
  </si>
  <si>
    <t>Disclosure of detailed information about cash and cash equivalents (Details)</t>
  </si>
  <si>
    <t>Cash And Cash Equivalents Disclosure Of Detailed Information About Cash And Cash Equivalents 1</t>
  </si>
  <si>
    <t>Cash And Cash Equivalents Disclosure Of Detailed Information About Cash And Cash Equivalents 2</t>
  </si>
  <si>
    <t>Cash And Cash Equivalents Disclosure Of Detailed Information About Cash And Cash Equivalents 3</t>
  </si>
  <si>
    <t>Cash And Cash Equivalents Disclosure Of Detailed Information About Cash And Cash Equivalents 4</t>
  </si>
  <si>
    <t>Cash And Cash Equivalents Disclosure Of Detailed Information About Cash And Cash Equivalents 5</t>
  </si>
  <si>
    <t>Cash And Cash Equivalents Disclosure Of Detailed Information About Cash And Cash Equivalents 6</t>
  </si>
  <si>
    <t>Disclosure of detailed information about investments (Details)</t>
  </si>
  <si>
    <t>Investments Disclosure Of Detailed Information About Investments 1</t>
  </si>
  <si>
    <t>Investments Disclosure Of Detailed Information About Investments 2</t>
  </si>
  <si>
    <t>Investments Disclosure Of Detailed Information About Investments 3</t>
  </si>
  <si>
    <t>Investments Disclosure Of Detailed Information About Investments 4</t>
  </si>
  <si>
    <t>Investments Disclosure Of Detailed Information About Investments 5</t>
  </si>
  <si>
    <t>Investments Disclosure Of Detailed Information About Investments 6</t>
  </si>
  <si>
    <t>Investments Disclosure Of Detailed Information About Investments 7</t>
  </si>
  <si>
    <t>Investments Disclosure Of Detailed Information About Investments 8</t>
  </si>
  <si>
    <t>Disclosure of detailed information about trade and other receivables (Details)</t>
  </si>
  <si>
    <t>Accounts Receivable Disclosure Of Detailed Information About Trade And Other Receivables 1</t>
  </si>
  <si>
    <t>Accounts Receivable Disclosure Of Detailed Information About Trade And Other Receivables 2</t>
  </si>
  <si>
    <t>Accounts Receivable Disclosure Of Detailed Information About Trade And Other Receivables 3</t>
  </si>
  <si>
    <t>Accounts Receivable Disclosure Of Detailed Information About Trade And Other Receivables 4</t>
  </si>
  <si>
    <t>Accounts Receivable Disclosure Of Detailed Information About Trade And Other Receivables 5</t>
  </si>
  <si>
    <t>Accounts Receivable Disclosure Of Detailed Information About Trade And Other Receivables 6</t>
  </si>
  <si>
    <t>Accounts Receivable Disclosure Of Detailed Information About Trade And Other Receivables 7</t>
  </si>
  <si>
    <t>Accounts Receivable Disclosure Of Detailed Information About Trade And Other Receivables 8</t>
  </si>
  <si>
    <t>Accounts Receivable Disclosure Of Detailed Information About Trade And Other Receivables 9</t>
  </si>
  <si>
    <t>Accounts Receivable Disclosure Of Detailed Information About Trade And Other Receivables 10</t>
  </si>
  <si>
    <t>Accounts Receivable Disclosure Of Detailed Information About Trade And Other Receivables 11</t>
  </si>
  <si>
    <t>Accounts Receivable Disclosure Of Detailed Information About Trade And Other Receivables 12</t>
  </si>
  <si>
    <t>Disclosure of detailed information about inventories (Details)</t>
  </si>
  <si>
    <t>Inventories Disclosure Of Detailed Information About Inventories 1</t>
  </si>
  <si>
    <t>Inventories Disclosure Of Detailed Information About Inventories 2</t>
  </si>
  <si>
    <t>Inventories Disclosure Of Detailed Information About Inventories 3</t>
  </si>
  <si>
    <t>Inventories Disclosure Of Detailed Information About Inventories 4</t>
  </si>
  <si>
    <t>Inventories Disclosure Of Detailed Information About Inventories 5</t>
  </si>
  <si>
    <t>Inventories Disclosure Of Detailed Information About Inventories 6</t>
  </si>
  <si>
    <t>Inventories Disclosure Of Detailed Information About Inventories 7</t>
  </si>
  <si>
    <t>Inventories Disclosure Of Detailed Information About Inventories 8</t>
  </si>
  <si>
    <t>Inventories Disclosure Of Detailed Information About Inventories 9</t>
  </si>
  <si>
    <t>Inventories Disclosure Of Detailed Information About Inventories 10</t>
  </si>
  <si>
    <t>Disclosure of information about key management personnel (Details)</t>
  </si>
  <si>
    <t>Related Party Transactions Disclosure Of Information About Key Management Personnel 1</t>
  </si>
  <si>
    <t>Related Party Transactions Disclosure Of Information About Key Management Personnel 2</t>
  </si>
  <si>
    <t>Related Party Transactions Disclosure Of Information About Key Management Personnel 3</t>
  </si>
  <si>
    <t>Related Party Transactions Disclosure Of Information About Key Management Personnel 4</t>
  </si>
  <si>
    <t>Related Party Transactions Disclosure Of Information About Key Management Personnel 5</t>
  </si>
  <si>
    <t>Related Party Transactions Disclosure Of Information About Key Management Personnel 6</t>
  </si>
  <si>
    <t>Related Party Transactions Disclosure Of Information About Key Management Personnel 7</t>
  </si>
  <si>
    <t>Related Party Transactions Disclosure Of Information About Key Management Personnel 8</t>
  </si>
  <si>
    <t>Related Party Transactions Disclosure Of Information About Key Management Personnel 9</t>
  </si>
  <si>
    <t>Related Party Transactions Disclosure Of Information About Key Management Personnel 10</t>
  </si>
  <si>
    <t>Disclosure of detailed information about property, plant and equipment (Details)</t>
  </si>
  <si>
    <t>Mineral Property, Plant And Equipment Disclosure Of Detailed Information About Property, Plant And Equipment 1</t>
  </si>
  <si>
    <t>Mineral Property, Plant And Equipment Disclosure Of Detailed Information About Property, Plant And Equipment 2</t>
  </si>
  <si>
    <t>Mineral Property, Plant And Equipment Disclosure Of Detailed Information About Property, Plant And Equipment 3</t>
  </si>
  <si>
    <t>Mineral Property, Plant And Equipment Disclosure Of Detailed Information About Property, Plant And Equipment 4</t>
  </si>
  <si>
    <t>Mineral Property, Plant And Equipment Disclosure Of Detailed Information About Property, Plant And Equipment 5</t>
  </si>
  <si>
    <t>Mineral Property, Plant And Equipment Disclosure Of Detailed Information About Property, Plant And Equipment 6</t>
  </si>
  <si>
    <t>Mineral Property, Plant And Equipment Disclosure Of Detailed Information About Property, Plant And Equipment 7</t>
  </si>
  <si>
    <t>Mineral Property, Plant And Equipment Disclosure Of Detailed Information About Property, Plant And Equipment 8</t>
  </si>
  <si>
    <t>Mineral Property, Plant And Equipment Disclosure Of Detailed Information About Property, Plant And Equipment 9</t>
  </si>
  <si>
    <t>Mineral Property, Plant And Equipment Disclosure Of Detailed Information About Property, Plant And Equipment 10</t>
  </si>
  <si>
    <t>Mineral Property, Plant And Equipment Disclosure Of Detailed Information About Property, Plant And Equipment 11</t>
  </si>
  <si>
    <t>Mineral Property, Plant And Equipment Disclosure Of Detailed Information About Property, Plant And Equipment 12</t>
  </si>
  <si>
    <t>Mineral Property, Plant And Equipment Disclosure Of Detailed Information About Property, Plant And Equipment 13</t>
  </si>
  <si>
    <t>Mineral Property, Plant And Equipment Disclosure Of Detailed Information About Property, Plant And Equipment 14</t>
  </si>
  <si>
    <t>Mineral Property, Plant And Equipment Disclosure Of Detailed Information About Property, Plant And Equipment 15</t>
  </si>
  <si>
    <t>Mineral Property, Plant And Equipment Disclosure Of Detailed Information About Property, Plant And Equipment 16</t>
  </si>
  <si>
    <t>Mineral Property, Plant And Equipment Disclosure Of Detailed Information About Property, Plant And Equipment 17</t>
  </si>
  <si>
    <t>Mineral Property, Plant And Equipment Disclosure Of Detailed Information About Property, Plant And Equipment 18</t>
  </si>
  <si>
    <t>Mineral Property, Plant And Equipment Disclosure Of Detailed Information About Property, Plant And Equipment 19</t>
  </si>
  <si>
    <t>Mineral Property, Plant And Equipment Disclosure Of Detailed Information About Property, Plant And Equipment 20</t>
  </si>
  <si>
    <t>Mineral Property, Plant And Equipment Disclosure Of Detailed Information About Property, Plant And Equipment 21</t>
  </si>
  <si>
    <t>Mineral Property, Plant And Equipment Disclosure Of Detailed Information About Property, Plant And Equipment 22</t>
  </si>
  <si>
    <t>Mineral Property, Plant And Equipment Disclosure Of Detailed Information About Property, Plant And Equipment 23</t>
  </si>
  <si>
    <t>Mineral Property, Plant And Equipment Disclosure Of Detailed Information About Property, Plant And Equipment 24</t>
  </si>
  <si>
    <t>Mineral Property, Plant And Equipment Disclosure Of Detailed Information About Property, Plant And Equipment 25</t>
  </si>
  <si>
    <t>Mineral Property, Plant And Equipment Disclosure Of Detailed Information About Property, Plant And Equipment 26</t>
  </si>
  <si>
    <t>Mineral Property, Plant And Equipment Disclosure Of Detailed Information About Property, Plant And Equipment 27</t>
  </si>
  <si>
    <t>Mineral Property, Plant And Equipment Disclosure Of Detailed Information About Property, Plant And Equipment 28</t>
  </si>
  <si>
    <t>Mineral Property, Plant And Equipment Disclosure Of Detailed Information About Property, Plant And Equipment 29</t>
  </si>
  <si>
    <t>Mineral Property, Plant And Equipment Disclosure Of Detailed Information About Property, Plant And Equipment 30</t>
  </si>
  <si>
    <t>Mineral Property, Plant And Equipment Disclosure Of Detailed Information About Property, Plant And Equipment 31</t>
  </si>
  <si>
    <t>Mineral Property, Plant And Equipment Disclosure Of Detailed Information About Property, Plant And Equipment 32</t>
  </si>
  <si>
    <t>Mineral Property, Plant And Equipment Disclosure Of Detailed Information About Property, Plant And Equipment 33</t>
  </si>
  <si>
    <t>Mineral Property, Plant And Equipment Disclosure Of Detailed Information About Property, Plant And Equipment 34</t>
  </si>
  <si>
    <t>Mineral Property, Plant And Equipment Disclosure Of Detailed Information About Property, Plant And Equipment 35</t>
  </si>
  <si>
    <t>Mineral Property, Plant And Equipment Disclosure Of Detailed Information About Property, Plant And Equipment 36</t>
  </si>
  <si>
    <t>Mineral Property, Plant And Equipment Disclosure Of Detailed Information About Property, Plant And Equipment 37</t>
  </si>
  <si>
    <t>Mineral Property, Plant And Equipment Disclosure Of Detailed Information About Property, Plant And Equipment 38</t>
  </si>
  <si>
    <t>Mineral Property, Plant And Equipment Disclosure Of Detailed Information About Property, Plant And Equipment 39</t>
  </si>
  <si>
    <t>Mineral Property, Plant And Equipment Disclosure Of Detailed Information About Property, Plant And Equipment 40</t>
  </si>
  <si>
    <t>Mineral Property, Plant And Equipment Disclosure Of Detailed Information About Property, Plant And Equipment 41</t>
  </si>
  <si>
    <t>Mineral Property, Plant And Equipment Disclosure Of Detailed Information About Property, Plant And Equipment 42</t>
  </si>
  <si>
    <t>Mineral Property, Plant And Equipment Disclosure Of Detailed Information About Property, Plant And Equipment 43</t>
  </si>
  <si>
    <t>Mineral Property, Plant And Equipment Disclosure Of Detailed Information About Property, Plant And Equipment 44</t>
  </si>
  <si>
    <t>Mineral Property, Plant And Equipment Disclosure Of Detailed Information About Property, Plant And Equipment 45</t>
  </si>
  <si>
    <t>Mineral Property, Plant And Equipment Disclosure Of Detailed Information About Property, Plant And Equipment 46</t>
  </si>
  <si>
    <t>Mineral Property, Plant And Equipment Disclosure Of Detailed Information About Property, Plant And Equipment 47</t>
  </si>
  <si>
    <t>Mineral Property, Plant And Equipment Disclosure Of Detailed Information About Property, Plant And Equipment 48</t>
  </si>
  <si>
    <t>Mineral Property, Plant And Equipment Disclosure Of Detailed Information About Property, Plant And Equipment 49</t>
  </si>
  <si>
    <t>Mineral Property, Plant And Equipment Disclosure Of Detailed Information About Property, Plant And Equipment 50</t>
  </si>
  <si>
    <t>Mineral Property, Plant And Equipment Disclosure Of Detailed Information About Property, Plant And Equipment 51</t>
  </si>
  <si>
    <t>Mineral Property, Plant And Equipment Disclosure Of Detailed Information About Property, Plant And Equipment 52</t>
  </si>
  <si>
    <t>Mineral Property, Plant And Equipment Disclosure Of Detailed Information About Property, Plant And Equipment 53</t>
  </si>
  <si>
    <t>Mineral Property, Plant And Equipment Disclosure Of Detailed Information About Property, Plant And Equipment 54</t>
  </si>
  <si>
    <t>Mineral Property, Plant And Equipment Disclosure Of Detailed Information About Property, Plant And Equipment 55</t>
  </si>
  <si>
    <t>Mineral Property, Plant And Equipment Disclosure Of Detailed Information About Property, Plant And Equipment 56</t>
  </si>
  <si>
    <t>Mineral Property, Plant And Equipment Disclosure Of Detailed Information About Property, Plant And Equipment 57</t>
  </si>
  <si>
    <t>Mineral Property, Plant And Equipment Disclosure Of Detailed Information About Property, Plant And Equipment 58</t>
  </si>
  <si>
    <t>Mineral Property, Plant And Equipment Disclosure Of Detailed Information About Property, Plant And Equipment 59</t>
  </si>
  <si>
    <t>Mineral Property, Plant And Equipment Disclosure Of Detailed Information About Property, Plant And Equipment 60</t>
  </si>
  <si>
    <t>Mineral Property, Plant And Equipment Disclosure Of Detailed Information About Property, Plant And Equipment 61</t>
  </si>
  <si>
    <t>Mineral Property, Plant And Equipment Disclosure Of Detailed Information About Property, Plant And Equipment 62</t>
  </si>
  <si>
    <t>Mineral Property, Plant And Equipment Disclosure Of Detailed Information About Property, Plant And Equipment 63</t>
  </si>
  <si>
    <t>Mineral Property, Plant And Equipment Disclosure Of Detailed Information About Property, Plant And Equipment 64</t>
  </si>
  <si>
    <t>Mineral Property, Plant And Equipment Disclosure Of Detailed Information About Property, Plant And Equipment 65</t>
  </si>
  <si>
    <t>Mineral Property, Plant And Equipment Disclosure Of Detailed Information About Property, Plant And Equipment 66</t>
  </si>
  <si>
    <t>Mineral Property, Plant And Equipment Disclosure Of Detailed Information About Property, Plant And Equipment 67</t>
  </si>
  <si>
    <t>Mineral Property, Plant And Equipment Disclosure Of Detailed Information About Property, Plant And Equipment 68</t>
  </si>
  <si>
    <t>Mineral Property, Plant And Equipment Disclosure Of Detailed Information About Property, Plant And Equipment 69</t>
  </si>
  <si>
    <t>Mineral Property, Plant And Equipment Disclosure Of Detailed Information About Property, Plant And Equipment 70</t>
  </si>
  <si>
    <t>Mineral Property, Plant And Equipment Disclosure Of Detailed Information About Property, Plant And Equipment 71</t>
  </si>
  <si>
    <t>Mineral Property, Plant And Equipment Disclosure Of Detailed Information About Property, Plant And Equipment 72</t>
  </si>
  <si>
    <t>Mineral Property, Plant And Equipment Disclosure Of Detailed Information About Property, Plant And Equipment 73</t>
  </si>
  <si>
    <t>Mineral Property, Plant And Equipment Disclosure Of Detailed Information About Property, Plant And Equipment 74</t>
  </si>
  <si>
    <t>Mineral Property, Plant And Equipment Disclosure Of Detailed Information About Property, Plant And Equipment 75</t>
  </si>
  <si>
    <t>Mineral Property, Plant And Equipment Disclosure Of Detailed Information About Property, Plant And Equipment 76</t>
  </si>
  <si>
    <t>Mineral Property, Plant And Equipment Disclosure Of Detailed Information About Property, Plant And Equipment 77</t>
  </si>
  <si>
    <t>Mineral Property, Plant And Equipment Disclosure Of Detailed Information About Property, Plant And Equipment 78</t>
  </si>
  <si>
    <t>Mineral Property, Plant And Equipment Disclosure Of Detailed Information About Property, Plant And Equipment 79</t>
  </si>
  <si>
    <t>Mineral Property, Plant And Equipment Disclosure Of Detailed Information About Property, Plant And Equipment 80</t>
  </si>
  <si>
    <t>Mineral Property, Plant And Equipment Disclosure Of Detailed Information About Property, Plant And Equipment 81</t>
  </si>
  <si>
    <t>Mineral Property, Plant And Equipment Disclosure Of Detailed Information About Property, Plant And Equipment 82</t>
  </si>
  <si>
    <t>Mineral Property, Plant And Equipment Disclosure Of Detailed Information About Property, Plant And Equipment 83</t>
  </si>
  <si>
    <t>Mineral Property, Plant And Equipment Disclosure Of Detailed Information About Property, Plant And Equipment 84</t>
  </si>
  <si>
    <t>Mineral Property, Plant And Equipment Disclosure Of Detailed Information About Property, Plant And Equipment 85</t>
  </si>
  <si>
    <t>Mineral Property, Plant And Equipment Disclosure Of Detailed Information About Property, Plant And Equipment 86</t>
  </si>
  <si>
    <t>Mineral Property, Plant And Equipment Disclosure Of Detailed Information About Property, Plant And Equipment 87</t>
  </si>
  <si>
    <t>Mineral Property, Plant And Equipment Disclosure Of Detailed Information About Property, Plant And Equipment 88</t>
  </si>
  <si>
    <t>Mineral Property, Plant And Equipment Disclosure Of Detailed Information About Property, Plant And Equipment 89</t>
  </si>
  <si>
    <t>Mineral Property, Plant And Equipment Disclosure Of Detailed Information About Property, Plant And Equipment 90</t>
  </si>
  <si>
    <t>Mineral Property, Plant And Equipment Disclosure Of Detailed Information About Property, Plant And Equipment 91</t>
  </si>
  <si>
    <t>Mineral Property, Plant And Equipment Disclosure Of Detailed Information About Property, Plant And Equipment 92</t>
  </si>
  <si>
    <t>Mineral Property, Plant And Equipment Disclosure Of Detailed Information About Property, Plant And Equipment 93</t>
  </si>
  <si>
    <t>Mineral Property, Plant And Equipment Disclosure Of Detailed Information About Property, Plant And Equipment 94</t>
  </si>
  <si>
    <t>Mineral Property, Plant And Equipment Disclosure Of Detailed Information About Property, Plant And Equipment 95</t>
  </si>
  <si>
    <t>Mineral Property, Plant And Equipment Disclosure Of Detailed Information About Property, Plant And Equipment 96</t>
  </si>
  <si>
    <t>Disclosure of business combinations (Details)</t>
  </si>
  <si>
    <t>Mineral Property, Plant And Equipment Disclosure Of Business Combinations 1</t>
  </si>
  <si>
    <t>Mineral Property, Plant And Equipment Disclosure Of Business Combinations 2</t>
  </si>
  <si>
    <t>Mineral Property, Plant And Equipment Disclosure Of Business Combinations 3</t>
  </si>
  <si>
    <t>Mineral Property, Plant And Equipment Disclosure Of Business Combinations 4</t>
  </si>
  <si>
    <t>Disclosure of detailed information about business combinations (Details)</t>
  </si>
  <si>
    <t>Mineral Property, Plant And Equipment Disclosure Of Detailed Information About Business Combinations 1</t>
  </si>
  <si>
    <t>Mineral Property, Plant And Equipment Disclosure Of Detailed Information About Business Combinations 2</t>
  </si>
  <si>
    <t>Mineral Property, Plant And Equipment Disclosure Of Detailed Information About Business Combinations 3</t>
  </si>
  <si>
    <t>Mineral Property, Plant And Equipment Disclosure Of Detailed Information About Business Combinations 4</t>
  </si>
  <si>
    <t>Mineral Property, Plant And Equipment Disclosure Of Detailed Information About Business Combinations 5</t>
  </si>
  <si>
    <t>Mineral Property, Plant And Equipment Disclosure Of Detailed Information About Business Combinations 6</t>
  </si>
  <si>
    <t>Mineral Property, Plant And Equipment Disclosure Of Detailed Information About Business Combinations 7</t>
  </si>
  <si>
    <t>Mineral Property, Plant And Equipment Disclosure Of Detailed Information About Business Combinations 8</t>
  </si>
  <si>
    <t>Disclosure of detailed information about provision for reclamation and rehabilitation (Details)</t>
  </si>
  <si>
    <t>Provison For Reclamation And Rehabilitation Disclosure Of Detailed Information About Provision For Reclamation And Rehabilitation 1</t>
  </si>
  <si>
    <t>Provison For Reclamation And Rehabilitation Disclosure Of Detailed Information About Provision For Reclamation And Rehabilitation 2</t>
  </si>
  <si>
    <t>Provison For Reclamation And Rehabilitation Disclosure Of Detailed Information About Provision For Reclamation And Rehabilitation 3</t>
  </si>
  <si>
    <t>Provison For Reclamation And Rehabilitation Disclosure Of Detailed Information About Provision For Reclamation And Rehabilitation 4</t>
  </si>
  <si>
    <t>Provison For Reclamation And Rehabilitation Disclosure Of Detailed Information About Provision For Reclamation And Rehabilitation 5</t>
  </si>
  <si>
    <t>Provison For Reclamation And Rehabilitation Disclosure Of Detailed Information About Provision For Reclamation And Rehabilitation 6</t>
  </si>
  <si>
    <t>Provison For Reclamation And Rehabilitation Disclosure Of Detailed Information About Provision For Reclamation And Rehabilitation 7</t>
  </si>
  <si>
    <t>Provison For Reclamation And Rehabilitation Disclosure Of Detailed Information About Provision For Reclamation And Rehabilitation 8</t>
  </si>
  <si>
    <t>Provison For Reclamation And Rehabilitation Disclosure Of Detailed Information About Provision For Reclamation And Rehabilitation 9</t>
  </si>
  <si>
    <t>Provison For Reclamation And Rehabilitation Disclosure Of Detailed Information About Provision For Reclamation And Rehabilitation 10</t>
  </si>
  <si>
    <t>Provison For Reclamation And Rehabilitation Disclosure Of Detailed Information About Provision For Reclamation And Rehabilitation 11</t>
  </si>
  <si>
    <t>Provison For Reclamation And Rehabilitation Disclosure Of Detailed Information About Provision For Reclamation And Rehabilitation 12</t>
  </si>
  <si>
    <t>Provison For Reclamation And Rehabilitation Disclosure Of Detailed Information About Provision For Reclamation And Rehabilitation 13</t>
  </si>
  <si>
    <t>Provison For Reclamation And Rehabilitation Disclosure Of Detailed Information About Provision For Reclamation And Rehabilitation 14</t>
  </si>
  <si>
    <t>Provison For Reclamation And Rehabilitation Disclosure Of Detailed Information About Provision For Reclamation And Rehabilitation 15</t>
  </si>
  <si>
    <t>Provison For Reclamation And Rehabilitation Disclosure Of Detailed Information About Provision For Reclamation And Rehabilitation 16</t>
  </si>
  <si>
    <t>Provison For Reclamation And Rehabilitation Disclosure Of Detailed Information About Provision For Reclamation And Rehabilitation 17</t>
  </si>
  <si>
    <t>Provison For Reclamation And Rehabilitation Disclosure Of Detailed Information About Provision For Reclamation And Rehabilitation 18</t>
  </si>
  <si>
    <t>Provison For Reclamation And Rehabilitation Disclosure Of Detailed Information About Provision For Reclamation And Rehabilitation 19</t>
  </si>
  <si>
    <t>Provison For Reclamation And Rehabilitation Disclosure Of Detailed Information About Provision For Reclamation And Rehabilitation 20</t>
  </si>
  <si>
    <t>Provison For Reclamation And Rehabilitation Disclosure Of Detailed Information About Provision For Reclamation And Rehabilitation 21</t>
  </si>
  <si>
    <t>Provison For Reclamation And Rehabilitation Disclosure Of Detailed Information About Provision For Reclamation And Rehabilitation 22</t>
  </si>
  <si>
    <t>Provison For Reclamation And Rehabilitation Disclosure Of Detailed Information About Provision For Reclamation And Rehabilitation 23</t>
  </si>
  <si>
    <t>Provison For Reclamation And Rehabilitation Disclosure Of Detailed Information About Provision For Reclamation And Rehabilitation 24</t>
  </si>
  <si>
    <t>Provison For Reclamation And Rehabilitation Disclosure Of Detailed Information About Provision For Reclamation And Rehabilitation 25</t>
  </si>
  <si>
    <t>Provison For Reclamation And Rehabilitation Disclosure Of Detailed Information About Provision For Reclamation And Rehabilitation 26</t>
  </si>
  <si>
    <t>Provison For Reclamation And Rehabilitation Disclosure Of Detailed Information About Provision For Reclamation And Rehabilitation 27</t>
  </si>
  <si>
    <t>Provison For Reclamation And Rehabilitation Disclosure Of Detailed Information About Provision For Reclamation And Rehabilitation 28</t>
  </si>
  <si>
    <t>Provison For Reclamation And Rehabilitation Disclosure Of Detailed Information About Provision For Reclamation And Rehabilitation 29</t>
  </si>
  <si>
    <t>Provison For Reclamation And Rehabilitation Disclosure Of Detailed Information About Provision For Reclamation And Rehabilitation 30</t>
  </si>
  <si>
    <t>Disclosure of number and weighted average exercise prices of share options (Details)</t>
  </si>
  <si>
    <t>Dec. 31, 2017CADshares</t>
  </si>
  <si>
    <t>Share Capital Disclosure Of Number And Weighted Average Exercise Prices Of Share Options 1 | shares</t>
  </si>
  <si>
    <t>Share Capital Disclosure Of Number And Weighted Average Exercise Prices Of Share Options 2 | CAD</t>
  </si>
  <si>
    <t>Share Capital Disclosure Of Number And Weighted Average Exercise Prices Of Share Options 3 | shares</t>
  </si>
  <si>
    <t>Share Capital Disclosure Of Number And Weighted Average Exercise Prices Of Share Options 4 | CAD</t>
  </si>
  <si>
    <t>Share Capital Disclosure Of Number And Weighted Average Exercise Prices Of Share Options 5 | shares</t>
  </si>
  <si>
    <t>Share Capital Disclosure Of Number And Weighted Average Exercise Prices Of Share Options 6 | CAD</t>
  </si>
  <si>
    <t>Share Capital Disclosure Of Number And Weighted Average Exercise Prices Of Share Options 7 | shares</t>
  </si>
  <si>
    <t>Share Capital Disclosure Of Number And Weighted Average Exercise Prices Of Share Options 8 | CAD</t>
  </si>
  <si>
    <t>Share Capital Disclosure Of Number And Weighted Average Exercise Prices Of Share Options 9 | shares</t>
  </si>
  <si>
    <t>Share Capital Disclosure Of Number And Weighted Average Exercise Prices Of Share Options 10 | CAD</t>
  </si>
  <si>
    <t>Share Capital Disclosure Of Number And Weighted Average Exercise Prices Of Share Options 11 | shares</t>
  </si>
  <si>
    <t>Share Capital Disclosure Of Number And Weighted Average Exercise Prices Of Share Options 12 | CAD</t>
  </si>
  <si>
    <t>Share Capital Disclosure Of Number And Weighted Average Exercise Prices Of Share Options 13 | shares</t>
  </si>
  <si>
    <t>Share Capital Disclosure Of Number And Weighted Average Exercise Prices Of Share Options 14 | CAD</t>
  </si>
  <si>
    <t>Share Capital Disclosure Of Number And Weighted Average Exercise Prices Of Share Options 15 | shares</t>
  </si>
  <si>
    <t>Share Capital Disclosure Of Number And Weighted Average Exercise Prices Of Share Options 16 | CAD</t>
  </si>
  <si>
    <t>Share Capital Disclosure Of Number And Weighted Average Exercise Prices Of Share Options 17 | shares</t>
  </si>
  <si>
    <t>Share Capital Disclosure Of Number And Weighted Average Exercise Prices Of Share Options 18 | CAD</t>
  </si>
  <si>
    <t>Share Capital Disclosure Of Number And Weighted Average Exercise Prices Of Share Options 19 | shares</t>
  </si>
  <si>
    <t>Share Capital Disclosure Of Number And Weighted Average Exercise Prices Of Share Options 20 | CAD</t>
  </si>
  <si>
    <t>Share Capital Disclosure Of Number And Weighted Average Exercise Prices Of Share Options 21 | shares</t>
  </si>
  <si>
    <t>Share Capital Disclosure Of Number And Weighted Average Exercise Prices Of Share Options 22 | CAD</t>
  </si>
  <si>
    <t>Share Capital Disclosure Of Number And Weighted Average Exercise Prices Of Share Options 23 | shares</t>
  </si>
  <si>
    <t>Share Capital Disclosure Of Number And Weighted Average Exercise Prices Of Share Options 24 | CAD</t>
  </si>
  <si>
    <t>Disclosure of range of exercise prices of outstanding share options (Details)</t>
  </si>
  <si>
    <t>Share Capital Disclosure Of Range Of Exercise Prices Of Outstanding Share Options 1</t>
  </si>
  <si>
    <t>Share Capital Disclosure Of Range Of Exercise Prices Of Outstanding Share Options 2</t>
  </si>
  <si>
    <t>Share Capital Disclosure Of Range Of Exercise Prices Of Outstanding Share Options 3 | shares</t>
  </si>
  <si>
    <t>Share Capital Disclosure Of Range Of Exercise Prices Of Outstanding Share Options 4</t>
  </si>
  <si>
    <t>Share Capital Disclosure Of Range Of Exercise Prices Of Outstanding Share Options 5</t>
  </si>
  <si>
    <t>Share Capital Disclosure Of Range Of Exercise Prices Of Outstanding Share Options 6 | shares</t>
  </si>
  <si>
    <t>Share Capital Disclosure Of Range Of Exercise Prices Of Outstanding Share Options 7</t>
  </si>
  <si>
    <t>Share Capital Disclosure Of Range Of Exercise Prices Of Outstanding Share Options 8</t>
  </si>
  <si>
    <t>Share Capital Disclosure Of Range Of Exercise Prices Of Outstanding Share Options 9</t>
  </si>
  <si>
    <t>Share Capital Disclosure Of Range Of Exercise Prices Of Outstanding Share Options 10 | shares</t>
  </si>
  <si>
    <t>Share Capital Disclosure Of Range Of Exercise Prices Of Outstanding Share Options 11</t>
  </si>
  <si>
    <t>Share Capital Disclosure Of Range Of Exercise Prices Of Outstanding Share Options 12</t>
  </si>
  <si>
    <t>Share Capital Disclosure Of Range Of Exercise Prices Of Outstanding Share Options 13 | shares</t>
  </si>
  <si>
    <t>Share Capital Disclosure Of Range Of Exercise Prices Of Outstanding Share Options 14</t>
  </si>
  <si>
    <t>Share Capital Disclosure Of Range Of Exercise Prices Of Outstanding Share Options 15 | shares</t>
  </si>
  <si>
    <t>Share Capital Disclosure Of Range Of Exercise Prices Of Outstanding Share Options 16</t>
  </si>
  <si>
    <t>Share Capital Disclosure Of Range Of Exercise Prices Of Outstanding Share Options 17</t>
  </si>
  <si>
    <t>Share Capital Disclosure Of Range Of Exercise Prices Of Outstanding Share Options 18 | shares</t>
  </si>
  <si>
    <t>Share Capital Disclosure Of Range Of Exercise Prices Of Outstanding Share Options 19</t>
  </si>
  <si>
    <t>Disclosure of detailed information about options, valuation assumptions (Details)</t>
  </si>
  <si>
    <t>Share Capital Disclosure Of Detailed Information About Options, Valuation Assumptions 1</t>
  </si>
  <si>
    <t>Share Capital Disclosure Of Detailed Information About Options, Valuation Assumptions 2</t>
  </si>
  <si>
    <t>Share Capital Disclosure Of Detailed Information About Options, Valuation Assumptions 3</t>
  </si>
  <si>
    <t>0.85%</t>
  </si>
  <si>
    <t>Share Capital Disclosure Of Detailed Information About Options, Valuation Assumptions 4</t>
  </si>
  <si>
    <t>0.69%</t>
  </si>
  <si>
    <t>Share Capital Disclosure Of Detailed Information About Options, Valuation Assumptions 5</t>
  </si>
  <si>
    <t>0.00%</t>
  </si>
  <si>
    <t>Share Capital Disclosure Of Detailed Information About Options, Valuation Assumptions 6</t>
  </si>
  <si>
    <t>Share Capital Disclosure Of Detailed Information About Options, Valuation Assumptions 7</t>
  </si>
  <si>
    <t>73.00%</t>
  </si>
  <si>
    <t>Share Capital Disclosure Of Detailed Information About Options, Valuation Assumptions 8</t>
  </si>
  <si>
    <t>67.00%</t>
  </si>
  <si>
    <t>Share Capital Disclosure Of Detailed Information About Options, Valuation Assumptions 9</t>
  </si>
  <si>
    <t>Share Capital Disclosure Of Detailed Information About Options, Valuation Assumptions 10</t>
  </si>
  <si>
    <t>Disclosure of deferred share units (Details)</t>
  </si>
  <si>
    <t>Share Capital Disclosure Of Deferred Share Units 1 | shares</t>
  </si>
  <si>
    <t>Share Capital Disclosure Of Deferred Share Units 2 | CAD</t>
  </si>
  <si>
    <t>Share Capital Disclosure Of Deferred Share Units 3 | shares</t>
  </si>
  <si>
    <t>Share Capital Disclosure Of Deferred Share Units 4 | CAD</t>
  </si>
  <si>
    <t>Share Capital Disclosure Of Deferred Share Units 5 | shares</t>
  </si>
  <si>
    <t>Share Capital Disclosure Of Deferred Share Units 6 | CAD</t>
  </si>
  <si>
    <t>Share Capital Disclosure Of Deferred Share Units 7 | shares</t>
  </si>
  <si>
    <t>Share Capital Disclosure Of Deferred Share Units 8 | CAD</t>
  </si>
  <si>
    <t>Share Capital Disclosure Of Deferred Share Units 9 | shares</t>
  </si>
  <si>
    <t>Share Capital Disclosure Of Deferred Share Units 10 | CAD</t>
  </si>
  <si>
    <t>Share Capital Disclosure Of Deferred Share Units 11 | shares</t>
  </si>
  <si>
    <t>Share Capital Disclosure Of Deferred Share Units 12 | CAD</t>
  </si>
  <si>
    <t>Share Capital Disclosure Of Deferred Share Units 13 | shares</t>
  </si>
  <si>
    <t>Share Capital Disclosure Of Deferred Share Units 14 | CAD</t>
  </si>
  <si>
    <t>Share Capital Disclosure Of Deferred Share Units 15 | shares</t>
  </si>
  <si>
    <t>Share Capital Disclosure Of Deferred Share Units 16 | CAD</t>
  </si>
  <si>
    <t>Share Capital Disclosure Of Deferred Share Units 17 | shares</t>
  </si>
  <si>
    <t>Share Capital Disclosure Of Deferred Share Units 18 | CAD</t>
  </si>
  <si>
    <t>Share Capital Disclosure Of Deferred Share Units 19 | shares</t>
  </si>
  <si>
    <t>Share Capital Disclosure Of Deferred Share Units 20 | CAD</t>
  </si>
  <si>
    <t>Disclosure of share appreciation rights (Details)</t>
  </si>
  <si>
    <t>Share Capital Disclosure Of Share Appreciation Rights 1 | shares</t>
  </si>
  <si>
    <t>Share Capital Disclosure Of Share Appreciation Rights 2 | CAD</t>
  </si>
  <si>
    <t>Share Capital Disclosure Of Share Appreciation Rights 3 | shares</t>
  </si>
  <si>
    <t>Share Capital Disclosure Of Share Appreciation Rights 4 | CAD</t>
  </si>
  <si>
    <t>Share Capital Disclosure Of Share Appreciation Rights 5 | shares</t>
  </si>
  <si>
    <t>Share Capital Disclosure Of Share Appreciation Rights 6 | CAD</t>
  </si>
  <si>
    <t>Share Capital Disclosure Of Share Appreciation Rights 7 | shares</t>
  </si>
  <si>
    <t>Share Capital Disclosure Of Share Appreciation Rights 8 | CAD</t>
  </si>
  <si>
    <t>Share Capital Disclosure Of Share Appreciation Rights 9 | shares</t>
  </si>
  <si>
    <t>Share Capital Disclosure Of Share Appreciation Rights 10 | CAD</t>
  </si>
  <si>
    <t>Share Capital Disclosure Of Share Appreciation Rights 11 | shares</t>
  </si>
  <si>
    <t>Share Capital Disclosure Of Share Appreciation Rights 12 | CAD</t>
  </si>
  <si>
    <t>Share Capital Disclosure Of Share Appreciation Rights 13 | shares</t>
  </si>
  <si>
    <t>Share Capital Disclosure Of Share Appreciation Rights 14 | CAD</t>
  </si>
  <si>
    <t>Share Capital Disclosure Of Share Appreciation Rights 15 | shares</t>
  </si>
  <si>
    <t>Share Capital Disclosure Of Share Appreciation Rights 16 | CAD</t>
  </si>
  <si>
    <t>Share Capital Disclosure Of Share Appreciation Rights 17 | shares</t>
  </si>
  <si>
    <t>Share Capital Disclosure Of Share Appreciation Rights 18 | CAD</t>
  </si>
  <si>
    <t>Share Capital Disclosure Of Share Appreciation Rights 19 | shares</t>
  </si>
  <si>
    <t>Share Capital Disclosure Of Share Appreciation Rights 20 | CAD</t>
  </si>
  <si>
    <t>Share Capital Disclosure Of Share Appreciation Rights 21 | shares</t>
  </si>
  <si>
    <t>Share Capital Disclosure Of Share Appreciation Rights 22 | CAD</t>
  </si>
  <si>
    <t>Share Capital Disclosure Of Share Appreciation Rights 23 | shares</t>
  </si>
  <si>
    <t>Share Capital Disclosure Of Share Appreciation Rights 24 | CAD</t>
  </si>
  <si>
    <t>Disclosure of performance share units plan (Details)</t>
  </si>
  <si>
    <t>Share Capital Disclosure Of Performance Share Units Plan 1</t>
  </si>
  <si>
    <t>Share Capital Disclosure Of Performance Share Units Plan 2</t>
  </si>
  <si>
    <t>Share Capital Disclosure Of Performance Share Units Plan 3</t>
  </si>
  <si>
    <t>Share Capital Disclosure Of Performance Share Units Plan 4</t>
  </si>
  <si>
    <t>Share Capital Disclosure Of Performance Share Units Plan 5</t>
  </si>
  <si>
    <t>Share Capital Disclosure Of Performance Share Units Plan 6</t>
  </si>
  <si>
    <t>Share Capital Disclosure Of Performance Share Units Plan 7</t>
  </si>
  <si>
    <t>Share Capital Disclosure Of Performance Share Units Plan 8</t>
  </si>
  <si>
    <t>Share Capital Disclosure Of Performance Share Units Plan 9</t>
  </si>
  <si>
    <t>Share Capital Disclosure Of Performance Share Units Plan 10</t>
  </si>
  <si>
    <t>Share Capital Disclosure Of Performance Share Units Plan 11</t>
  </si>
  <si>
    <t>Share Capital Disclosure Of Performance Share Units Plan 12</t>
  </si>
  <si>
    <t>Disclosure of detailed information about diluted earnings per share (Details)</t>
  </si>
  <si>
    <t>Dec. 31, 2017USD ($)shares</t>
  </si>
  <si>
    <t>Share Capital Disclosure Of Detailed Information About Diluted Earnings Per Share 1 | $</t>
  </si>
  <si>
    <t>Share Capital Disclosure Of Detailed Information About Diluted Earnings Per Share 2 | $</t>
  </si>
  <si>
    <t>Share Capital Disclosure Of Detailed Information About Diluted Earnings Per Share 3</t>
  </si>
  <si>
    <t>Share Capital Disclosure Of Detailed Information About Diluted Earnings Per Share 4</t>
  </si>
  <si>
    <t>Share Capital Disclosure Of Detailed Information About Diluted Earnings Per Share 5</t>
  </si>
  <si>
    <t>Share Capital Disclosure Of Detailed Information About Diluted Earnings Per Share 6</t>
  </si>
  <si>
    <t>Share Capital Disclosure Of Detailed Information About Diluted Earnings Per Share 7</t>
  </si>
  <si>
    <t>Share Capital Disclosure Of Detailed Information About Diluted Earnings Per Share 8</t>
  </si>
  <si>
    <t>Share Capital Disclosure Of Detailed Information About Diluted Earnings Per Share 9</t>
  </si>
  <si>
    <t>Share Capital Disclosure Of Detailed Information About Diluted Earnings Per Share 10</t>
  </si>
  <si>
    <t>Share Capital Disclosure Of Detailed Information About Diluted Earnings Per Share 11</t>
  </si>
  <si>
    <t>Share Capital Disclosure Of Detailed Information About Diluted Earnings Per Share 12</t>
  </si>
  <si>
    <t>Disclosure of detailed information about exploration expenditures (Details)</t>
  </si>
  <si>
    <t>Exploration Disclosure Of Detailed Information About Exploration Expenditures 1</t>
  </si>
  <si>
    <t>Exploration Disclosure Of Detailed Information About Exploration Expenditures 2</t>
  </si>
  <si>
    <t>Exploration Disclosure Of Detailed Information About Exploration Expenditures 3</t>
  </si>
  <si>
    <t>Exploration Disclosure Of Detailed Information About Exploration Expenditures 4</t>
  </si>
  <si>
    <t>Exploration Disclosure Of Detailed Information About Exploration Expenditures 5</t>
  </si>
  <si>
    <t>Exploration Disclosure Of Detailed Information About Exploration Expenditures 6</t>
  </si>
  <si>
    <t>Exploration Disclosure Of Detailed Information About Exploration Expenditures 7</t>
  </si>
  <si>
    <t>Exploration Disclosure Of Detailed Information About Exploration Expenditures 8</t>
  </si>
  <si>
    <t>Exploration Disclosure Of Detailed Information About Exploration Expenditures 9</t>
  </si>
  <si>
    <t>Exploration Disclosure Of Detailed Information About Exploration Expenditures 10</t>
  </si>
  <si>
    <t>Disclosure of detailed information about general and administrative expenses (Details)</t>
  </si>
  <si>
    <t>General And Administrative Disclosure Of Detailed Information About General And Administrative Expenses 1</t>
  </si>
  <si>
    <t>General And Administrative Disclosure Of Detailed Information About General And Administrative Expenses 2</t>
  </si>
  <si>
    <t>General And Administrative Disclosure Of Detailed Information About General And Administrative Expenses 3</t>
  </si>
  <si>
    <t>General And Administrative Disclosure Of Detailed Information About General And Administrative Expenses 4</t>
  </si>
  <si>
    <t>General And Administrative Disclosure Of Detailed Information About General And Administrative Expenses 5</t>
  </si>
  <si>
    <t>General And Administrative Disclosure Of Detailed Information About General And Administrative Expenses 6</t>
  </si>
  <si>
    <t>General And Administrative Disclosure Of Detailed Information About General And Administrative Expenses 7</t>
  </si>
  <si>
    <t>General And Administrative Disclosure Of Detailed Information About General And Administrative Expenses 8</t>
  </si>
  <si>
    <t>General And Administrative Disclosure Of Detailed Information About General And Administrative Expenses 9</t>
  </si>
  <si>
    <t>General And Administrative Disclosure Of Detailed Information About General And Administrative Expenses 10</t>
  </si>
  <si>
    <t>Disclosure of finance income (cost) (Details)</t>
  </si>
  <si>
    <t>Finance Costs Disclosure Of Finance Income (cost) 1</t>
  </si>
  <si>
    <t>Finance Costs Disclosure Of Finance Income (cost) 2</t>
  </si>
  <si>
    <t>Finance Costs Disclosure Of Finance Income (cost) 3</t>
  </si>
  <si>
    <t>Finance Costs Disclosure Of Finance Income (cost) 4</t>
  </si>
  <si>
    <t>Finance Costs Disclosure Of Finance Income (cost) 5</t>
  </si>
  <si>
    <t>Finance Costs Disclosure Of Finance Income (cost) 6</t>
  </si>
  <si>
    <t>Finance Costs Disclosure Of Finance Income (cost) 7</t>
  </si>
  <si>
    <t>Finance Costs Disclosure Of Finance Income (cost) 8</t>
  </si>
  <si>
    <t>Disclosure of detailed information about cash flows (Details)</t>
  </si>
  <si>
    <t>Supplemental Disclosure With Respect To Cash Flows Disclosure Of Detailed Information About Cash Flows 1</t>
  </si>
  <si>
    <t>Supplemental Disclosure With Respect To Cash Flows Disclosure Of Detailed Information About Cash Flows 2</t>
  </si>
  <si>
    <t>Supplemental Disclosure With Respect To Cash Flows Disclosure Of Detailed Information About Cash Flows 3</t>
  </si>
  <si>
    <t>Supplemental Disclosure With Respect To Cash Flows Disclosure Of Detailed Information About Cash Flows 4</t>
  </si>
  <si>
    <t>Supplemental Disclosure With Respect To Cash Flows Disclosure Of Detailed Information About Cash Flows 5</t>
  </si>
  <si>
    <t>Supplemental Disclosure With Respect To Cash Flows Disclosure Of Detailed Information About Cash Flows 6</t>
  </si>
  <si>
    <t>Supplemental Disclosure With Respect To Cash Flows Disclosure Of Detailed Information About Cash Flows 7</t>
  </si>
  <si>
    <t>Supplemental Disclosure With Respect To Cash Flows Disclosure Of Detailed Information About Cash Flows 8</t>
  </si>
  <si>
    <t>Supplemental Disclosure With Respect To Cash Flows Disclosure Of Detailed Information About Cash Flows 9</t>
  </si>
  <si>
    <t>Supplemental Disclosure With Respect To Cash Flows Disclosure Of Detailed Information About Cash Flows 10</t>
  </si>
  <si>
    <t>Supplemental Disclosure With Respect To Cash Flows Disclosure Of Detailed Information About Cash Flows 11</t>
  </si>
  <si>
    <t>Supplemental Disclosure With Respect To Cash Flows Disclosure Of Detailed Information About Cash Flows 12</t>
  </si>
  <si>
    <t>Supplemental Disclosure With Respect To Cash Flows Disclosure Of Detailed Information About Cash Flows 13</t>
  </si>
  <si>
    <t>Supplemental Disclosure With Respect To Cash Flows Disclosure Of Detailed Information About Cash Flows 14</t>
  </si>
  <si>
    <t>Supplemental Disclosure With Respect To Cash Flows Disclosure Of Detailed Information About Cash Flows 15</t>
  </si>
  <si>
    <t>Supplemental Disclosure With Respect To Cash Flows Disclosure Of Detailed Information About Cash Flows 16</t>
  </si>
  <si>
    <t>Supplemental Disclosure With Respect To Cash Flows Disclosure Of Detailed Information About Cash Flows 17</t>
  </si>
  <si>
    <t>Supplemental Disclosure With Respect To Cash Flows Disclosure Of Detailed Information About Cash Flows 18</t>
  </si>
  <si>
    <t>Supplemental Disclosure With Respect To Cash Flows Disclosure Of Detailed Information About Cash Flows 19</t>
  </si>
  <si>
    <t>Supplemental Disclosure With Respect To Cash Flows Disclosure Of Detailed Information About Cash Flows 20</t>
  </si>
  <si>
    <t>Supplemental Disclosure With Respect To Cash Flows Disclosure Of Detailed Information About Cash Flows 21</t>
  </si>
  <si>
    <t>Supplemental Disclosure With Respect To Cash Flows Disclosure Of Detailed Information About Cash Flows 22</t>
  </si>
  <si>
    <t>Supplemental Disclosure With Respect To Cash Flows Disclosure Of Detailed Information About Cash Flows 23</t>
  </si>
  <si>
    <t>Supplemental Disclosure With Respect To Cash Flows Disclosure Of Detailed Information About Cash Flows 24</t>
  </si>
  <si>
    <t>Disclosure of detailed information about entity reportable segments, assets and liabilities (Details) - USD ($)</t>
  </si>
  <si>
    <t>Segment Disclosures Disclosure Of Detailed Information About Entity Reportable Segments, Assets And Liabilities 1</t>
  </si>
  <si>
    <t>Segment Disclosures Disclosure Of Detailed Information About Entity Reportable Segments, Assets And Liabilities 2</t>
  </si>
  <si>
    <t>Segment Disclosures Disclosure Of Detailed Information About Entity Reportable Segments, Assets And Liabilities 3</t>
  </si>
  <si>
    <t>Segment Disclosures Disclosure Of Detailed Information About Entity Reportable Segments, Assets And Liabilities 4</t>
  </si>
  <si>
    <t>Segment Disclosures Disclosure Of Detailed Information About Entity Reportable Segments, Assets And Liabilities 5</t>
  </si>
  <si>
    <t>Segment Disclosures Disclosure Of Detailed Information About Entity Reportable Segments, Assets And Liabilities 6</t>
  </si>
  <si>
    <t>Segment Disclosures Disclosure Of Detailed Information About Entity Reportable Segments, Assets And Liabilities 7</t>
  </si>
  <si>
    <t>Segment Disclosures Disclosure Of Detailed Information About Entity Reportable Segments, Assets And Liabilities 8</t>
  </si>
  <si>
    <t>Segment Disclosures Disclosure Of Detailed Information About Entity Reportable Segments, Assets And Liabilities 9</t>
  </si>
  <si>
    <t>Segment Disclosures Disclosure Of Detailed Information About Entity Reportable Segments, Assets And Liabilities 10</t>
  </si>
  <si>
    <t>Segment Disclosures Disclosure Of Detailed Information About Entity Reportable Segments, Assets And Liabilities 11</t>
  </si>
  <si>
    <t>Segment Disclosures Disclosure Of Detailed Information About Entity Reportable Segments, Assets And Liabilities 12</t>
  </si>
  <si>
    <t>Segment Disclosures Disclosure Of Detailed Information About Entity Reportable Segments, Assets And Liabilities 13</t>
  </si>
  <si>
    <t>Segment Disclosures Disclosure Of Detailed Information About Entity Reportable Segments, Assets And Liabilities 14</t>
  </si>
  <si>
    <t>Segment Disclosures Disclosure Of Detailed Information About Entity Reportable Segments, Assets And Liabilities 15</t>
  </si>
  <si>
    <t>Segment Disclosures Disclosure Of Detailed Information About Entity Reportable Segments, Assets And Liabilities 16</t>
  </si>
  <si>
    <t>Segment Disclosures Disclosure Of Detailed Information About Entity Reportable Segments, Assets And Liabilities 17</t>
  </si>
  <si>
    <t>Segment Disclosures Disclosure Of Detailed Information About Entity Reportable Segments, Assets And Liabilities 18</t>
  </si>
  <si>
    <t>Segment Disclosures Disclosure Of Detailed Information About Entity Reportable Segments, Assets And Liabilities 19</t>
  </si>
  <si>
    <t>Segment Disclosures Disclosure Of Detailed Information About Entity Reportable Segments, Assets And Liabilities 20</t>
  </si>
  <si>
    <t>Segment Disclosures Disclosure Of Detailed Information About Entity Reportable Segments, Assets And Liabilities 21</t>
  </si>
  <si>
    <t>Segment Disclosures Disclosure Of Detailed Information About Entity Reportable Segments, Assets And Liabilities 22</t>
  </si>
  <si>
    <t>Segment Disclosures Disclosure Of Detailed Information About Entity Reportable Segments, Assets And Liabilities 23</t>
  </si>
  <si>
    <t>Segment Disclosures Disclosure Of Detailed Information About Entity Reportable Segments, Assets And Liabilities 24</t>
  </si>
  <si>
    <t>Segment Disclosures Disclosure Of Detailed Information About Entity Reportable Segments, Assets And Liabilities 25</t>
  </si>
  <si>
    <t>Segment Disclosures Disclosure Of Detailed Information About Entity Reportable Segments, Assets And Liabilities 26</t>
  </si>
  <si>
    <t>Segment Disclosures Disclosure Of Detailed Information About Entity Reportable Segments, Assets And Liabilities 27</t>
  </si>
  <si>
    <t>Segment Disclosures Disclosure Of Detailed Information About Entity Reportable Segments, Assets And Liabilities 28</t>
  </si>
  <si>
    <t>Segment Disclosures Disclosure Of Detailed Information About Entity Reportable Segments, Assets And Liabilities 29</t>
  </si>
  <si>
    <t>Segment Disclosures Disclosure Of Detailed Information About Entity Reportable Segments, Assets And Liabilities 30</t>
  </si>
  <si>
    <t>Segment Disclosures Disclosure Of Detailed Information About Entity Reportable Segments, Assets And Liabilities 31</t>
  </si>
  <si>
    <t>Segment Disclosures Disclosure Of Detailed Information About Entity Reportable Segments, Assets And Liabilities 32</t>
  </si>
  <si>
    <t>Segment Disclosures Disclosure Of Detailed Information About Entity Reportable Segments, Assets And Liabilities 33</t>
  </si>
  <si>
    <t>Segment Disclosures Disclosure Of Detailed Information About Entity Reportable Segments, Assets And Liabilities 34</t>
  </si>
  <si>
    <t>Segment Disclosures Disclosure Of Detailed Information About Entity Reportable Segments, Assets And Liabilities 35</t>
  </si>
  <si>
    <t>Segment Disclosures Disclosure Of Detailed Information About Entity Reportable Segments, Assets And Liabilities 36</t>
  </si>
  <si>
    <t>Segment Disclosures Disclosure Of Detailed Information About Entity Reportable Segments, Assets And Liabilities 37</t>
  </si>
  <si>
    <t>Segment Disclosures Disclosure Of Detailed Information About Entity Reportable Segments, Assets And Liabilities 38</t>
  </si>
  <si>
    <t>Segment Disclosures Disclosure Of Detailed Information About Entity Reportable Segments, Assets And Liabilities 39</t>
  </si>
  <si>
    <t>Segment Disclosures Disclosure Of Detailed Information About Entity Reportable Segments, Assets And Liabilities 40</t>
  </si>
  <si>
    <t>Segment Disclosures Disclosure Of Detailed Information About Entity Reportable Segments, Assets And Liabilities 41</t>
  </si>
  <si>
    <t>Segment Disclosures Disclosure Of Detailed Information About Entity Reportable Segments, Assets And Liabilities 42</t>
  </si>
  <si>
    <t>Segment Disclosures Disclosure Of Detailed Information About Entity Reportable Segments, Assets And Liabilities 43</t>
  </si>
  <si>
    <t>Segment Disclosures Disclosure Of Detailed Information About Entity Reportable Segments, Assets And Liabilities 44</t>
  </si>
  <si>
    <t>Segment Disclosures Disclosure Of Detailed Information About Entity Reportable Segments, Assets And Liabilities 45</t>
  </si>
  <si>
    <t>Segment Disclosures Disclosure Of Detailed Information About Entity Reportable Segments, Assets And Liabilities 46</t>
  </si>
  <si>
    <t>Segment Disclosures Disclosure Of Detailed Information About Entity Reportable Segments, Assets And Liabilities 47</t>
  </si>
  <si>
    <t>Segment Disclosures Disclosure Of Detailed Information About Entity Reportable Segments, Assets And Liabilities 48</t>
  </si>
  <si>
    <t>Segment Disclosures Disclosure Of Detailed Information About Entity Reportable Segments, Assets And Liabilities 49</t>
  </si>
  <si>
    <t>Segment Disclosures Disclosure Of Detailed Information About Entity Reportable Segments, Assets And Liabilities 50</t>
  </si>
  <si>
    <t>Segment Disclosures Disclosure Of Detailed Information About Entity Reportable Segments, Assets And Liabilities 51</t>
  </si>
  <si>
    <t>Segment Disclosures Disclosure Of Detailed Information About Entity Reportable Segments, Assets And Liabilities 52</t>
  </si>
  <si>
    <t>Segment Disclosures Disclosure Of Detailed Information About Entity Reportable Segments, Assets And Liabilities 53</t>
  </si>
  <si>
    <t>Segment Disclosures Disclosure Of Detailed Information About Entity Reportable Segments, Assets And Liabilities 54</t>
  </si>
  <si>
    <t>Segment Disclosures Disclosure Of Detailed Information About Entity Reportable Segments, Assets And Liabilities 55</t>
  </si>
  <si>
    <t>Segment Disclosures Disclosure Of Detailed Information About Entity Reportable Segments, Assets And Liabilities 56</t>
  </si>
  <si>
    <t>Segment Disclosures Disclosure Of Detailed Information About Entity Reportable Segments, Assets And Liabilities 57</t>
  </si>
  <si>
    <t>Segment Disclosures Disclosure Of Detailed Information About Entity Reportable Segments, Assets And Liabilities 58</t>
  </si>
  <si>
    <t>Segment Disclosures Disclosure Of Detailed Information About Entity Reportable Segments, Assets And Liabilities 59</t>
  </si>
  <si>
    <t>Segment Disclosures Disclosure Of Detailed Information About Entity Reportable Segments, Assets And Liabilities 60</t>
  </si>
  <si>
    <t>Segment Disclosures Disclosure Of Detailed Information About Entity Reportable Segments, Assets And Liabilities 61</t>
  </si>
  <si>
    <t>Segment Disclosures Disclosure Of Detailed Information About Entity Reportable Segments, Assets And Liabilities 62</t>
  </si>
  <si>
    <t>Segment Disclosures Disclosure Of Detailed Information About Entity Reportable Segments, Assets And Liabilities 63</t>
  </si>
  <si>
    <t>Segment Disclosures Disclosure Of Detailed Information About Entity Reportable Segments, Assets And Liabilities 64</t>
  </si>
  <si>
    <t>Segment Disclosures Disclosure Of Detailed Information About Entity Reportable Segments, Assets And Liabilities 65</t>
  </si>
  <si>
    <t>Segment Disclosures Disclosure Of Detailed Information About Entity Reportable Segments, Assets And Liabilities 66</t>
  </si>
  <si>
    <t>Segment Disclosures Disclosure Of Detailed Information About Entity Reportable Segments, Assets And Liabilities 67</t>
  </si>
  <si>
    <t>Segment Disclosures Disclosure Of Detailed Information About Entity Reportable Segments, Assets And Liabilities 68</t>
  </si>
  <si>
    <t>Segment Disclosures Disclosure Of Detailed Information About Entity Reportable Segments, Assets And Liabilities 69</t>
  </si>
  <si>
    <t>Segment Disclosures Disclosure Of Detailed Information About Entity Reportable Segments, Assets And Liabilities 70</t>
  </si>
  <si>
    <t>Segment Disclosures Disclosure Of Detailed Information About Entity Reportable Segments, Assets And Liabilities 71</t>
  </si>
  <si>
    <t>Segment Disclosures Disclosure Of Detailed Information About Entity Reportable Segments, Assets And Liabilities 72</t>
  </si>
  <si>
    <t>Segment Disclosures Disclosure Of Detailed Information About Entity Reportable Segments, Assets And Liabilities 73</t>
  </si>
  <si>
    <t>Segment Disclosures Disclosure Of Detailed Information About Entity Reportable Segments, Assets And Liabilities 74</t>
  </si>
  <si>
    <t>Segment Disclosures Disclosure Of Detailed Information About Entity Reportable Segments, Assets And Liabilities 75</t>
  </si>
  <si>
    <t>Segment Disclosures Disclosure Of Detailed Information About Entity Reportable Segments, Assets And Liabilities 76</t>
  </si>
  <si>
    <t>Segment Disclosures Disclosure Of Detailed Information About Entity Reportable Segments, Assets And Liabilities 77</t>
  </si>
  <si>
    <t>Segment Disclosures Disclosure Of Detailed Information About Entity Reportable Segments, Assets And Liabilities 78</t>
  </si>
  <si>
    <t>Segment Disclosures Disclosure Of Detailed Information About Entity Reportable Segments, Assets And Liabilities 79</t>
  </si>
  <si>
    <t>Segment Disclosures Disclosure Of Detailed Information About Entity Reportable Segments, Assets And Liabilities 80</t>
  </si>
  <si>
    <t>Segment Disclosures Disclosure Of Detailed Information About Entity Reportable Segments, Assets And Liabilities 81</t>
  </si>
  <si>
    <t>Segment Disclosures Disclosure Of Detailed Information About Entity Reportable Segments, Assets And Liabilities 82</t>
  </si>
  <si>
    <t>Segment Disclosures Disclosure Of Detailed Information About Entity Reportable Segments, Assets And Liabilities 83</t>
  </si>
  <si>
    <t>Segment Disclosures Disclosure Of Detailed Information About Entity Reportable Segments, Assets And Liabilities 84</t>
  </si>
  <si>
    <t>Segment Disclosures Disclosure Of Detailed Information About Entity Reportable Segments, Assets And Liabilities 85</t>
  </si>
  <si>
    <t>Segment Disclosures Disclosure Of Detailed Information About Entity Reportable Segments, Assets And Liabilities 86</t>
  </si>
  <si>
    <t>Segment Disclosures Disclosure Of Detailed Information About Entity Reportable Segments, Assets And Liabilities 87</t>
  </si>
  <si>
    <t>Segment Disclosures Disclosure Of Detailed Information About Entity Reportable Segments, Assets And Liabilities 88</t>
  </si>
  <si>
    <t>Segment Disclosures Disclosure Of Detailed Information About Entity Reportable Segments, Assets And Liabilities 89</t>
  </si>
  <si>
    <t>Segment Disclosures Disclosure Of Detailed Information About Entity Reportable Segments, Assets And Liabilities 90</t>
  </si>
  <si>
    <t>Segment Disclosures Disclosure Of Detailed Information About Entity Reportable Segments, Assets And Liabilities 91</t>
  </si>
  <si>
    <t>Segment Disclosures Disclosure Of Detailed Information About Entity Reportable Segments, Assets And Liabilities 92</t>
  </si>
  <si>
    <t>Segment Disclosures Disclosure Of Detailed Information About Entity Reportable Segments, Assets And Liabilities 93</t>
  </si>
  <si>
    <t>Segment Disclosures Disclosure Of Detailed Information About Entity Reportable Segments, Assets And Liabilities 94</t>
  </si>
  <si>
    <t>Segment Disclosures Disclosure Of Detailed Information About Entity Reportable Segments, Assets And Liabilities 95</t>
  </si>
  <si>
    <t>Segment Disclosures Disclosure Of Detailed Information About Entity Reportable Segments, Assets And Liabilities 96</t>
  </si>
  <si>
    <t>Segment Disclosures Disclosure Of Detailed Information About Entity Reportable Segments, Assets And Liabilities 97</t>
  </si>
  <si>
    <t>Segment Disclosures Disclosure Of Detailed Information About Entity Reportable Segments, Assets And Liabilities 98</t>
  </si>
  <si>
    <t>Segment Disclosures Disclosure Of Detailed Information About Entity Reportable Segments, Assets And Liabilities 99</t>
  </si>
  <si>
    <t>Segment Disclosures Disclosure Of Detailed Information About Entity Reportable Segments, Assets And Liabilities 100</t>
  </si>
  <si>
    <t>Segment Disclosures Disclosure Of Detailed Information About Entity Reportable Segments, Assets And Liabilities 101</t>
  </si>
  <si>
    <t>Segment Disclosures Disclosure Of Detailed Information About Entity Reportable Segments, Assets And Liabilities 102</t>
  </si>
  <si>
    <t>Segment Disclosures Disclosure Of Detailed Information About Entity Reportable Segments, Assets And Liabilities 103</t>
  </si>
  <si>
    <t>Segment Disclosures Disclosure Of Detailed Information About Entity Reportable Segments, Assets And Liabilities 104</t>
  </si>
  <si>
    <t>Segment Disclosures Disclosure Of Detailed Information About Entity Reportable Segments, Assets And Liabilities 105</t>
  </si>
  <si>
    <t>Segment Disclosures Disclosure Of Detailed Information About Entity Reportable Segments, Assets And Liabilities 106</t>
  </si>
  <si>
    <t>Segment Disclosures Disclosure Of Detailed Information About Entity Reportable Segments, Assets And Liabilities 107</t>
  </si>
  <si>
    <t>Segment Disclosures Disclosure Of Detailed Information About Entity Reportable Segments, Assets And Liabilities 108</t>
  </si>
  <si>
    <t>Segment Disclosures Disclosure Of Detailed Information About Entity Reportable Segments, Assets And Liabilities 109</t>
  </si>
  <si>
    <t>Segment Disclosures Disclosure Of Detailed Information About Entity Reportable Segments, Assets And Liabilities 110</t>
  </si>
  <si>
    <t>Segment Disclosures Disclosure Of Detailed Information About Entity Reportable Segments, Assets And Liabilities 111</t>
  </si>
  <si>
    <t>Segment Disclosures Disclosure Of Detailed Information About Entity Reportable Segments, Assets And Liabilities 112</t>
  </si>
  <si>
    <t>Disclosure of detailed information about entity reportable segments, income and expenditures (Details) - USD ($)</t>
  </si>
  <si>
    <t>Segment Disclosures Disclosure Of Detailed Information About Entity Reportable Segments, Income And Expenditures 1</t>
  </si>
  <si>
    <t>Segment Disclosures Disclosure Of Detailed Information About Entity Reportable Segments, Income And Expenditures 2</t>
  </si>
  <si>
    <t>Segment Disclosures Disclosure Of Detailed Information About Entity Reportable Segments, Income And Expenditures 3</t>
  </si>
  <si>
    <t>Segment Disclosures Disclosure Of Detailed Information About Entity Reportable Segments, Income And Expenditures 4</t>
  </si>
  <si>
    <t>Segment Disclosures Disclosure Of Detailed Information About Entity Reportable Segments, Income And Expenditures 5</t>
  </si>
  <si>
    <t>Segment Disclosures Disclosure Of Detailed Information About Entity Reportable Segments, Income And Expenditures 6</t>
  </si>
  <si>
    <t>Segment Disclosures Disclosure Of Detailed Information About Entity Reportable Segments, Income And Expenditures 7</t>
  </si>
  <si>
    <t>Segment Disclosures Disclosure Of Detailed Information About Entity Reportable Segments, Income And Expenditures 8</t>
  </si>
  <si>
    <t>Segment Disclosures Disclosure Of Detailed Information About Entity Reportable Segments, Income And Expenditures 9</t>
  </si>
  <si>
    <t>Segment Disclosures Disclosure Of Detailed Information About Entity Reportable Segments, Income And Expenditures 10</t>
  </si>
  <si>
    <t>Segment Disclosures Disclosure Of Detailed Information About Entity Reportable Segments, Income And Expenditures 11</t>
  </si>
  <si>
    <t>Segment Disclosures Disclosure Of Detailed Information About Entity Reportable Segments, Income And Expenditures 12</t>
  </si>
  <si>
    <t>Segment Disclosures Disclosure Of Detailed Information About Entity Reportable Segments, Income And Expenditures 13</t>
  </si>
  <si>
    <t>Segment Disclosures Disclosure Of Detailed Information About Entity Reportable Segments, Income And Expenditures 14</t>
  </si>
  <si>
    <t>Segment Disclosures Disclosure Of Detailed Information About Entity Reportable Segments, Income And Expenditures 15</t>
  </si>
  <si>
    <t>Segment Disclosures Disclosure Of Detailed Information About Entity Reportable Segments, Income And Expenditures 16</t>
  </si>
  <si>
    <t>Segment Disclosures Disclosure Of Detailed Information About Entity Reportable Segments, Income And Expenditures 17</t>
  </si>
  <si>
    <t>Segment Disclosures Disclosure Of Detailed Information About Entity Reportable Segments, Income And Expenditures 18</t>
  </si>
  <si>
    <t>Segment Disclosures Disclosure Of Detailed Information About Entity Reportable Segments, Income And Expenditures 19</t>
  </si>
  <si>
    <t>Segment Disclosures Disclosure Of Detailed Information About Entity Reportable Segments, Income And Expenditures 20</t>
  </si>
  <si>
    <t>Segment Disclosures Disclosure Of Detailed Information About Entity Reportable Segments, Income And Expenditures 21</t>
  </si>
  <si>
    <t>Segment Disclosures Disclosure Of Detailed Information About Entity Reportable Segments, Income And Expenditures 22</t>
  </si>
  <si>
    <t>Segment Disclosures Disclosure Of Detailed Information About Entity Reportable Segments, Income And Expenditures 23</t>
  </si>
  <si>
    <t>Segment Disclosures Disclosure Of Detailed Information About Entity Reportable Segments, Income And Expenditures 24</t>
  </si>
  <si>
    <t>Segment Disclosures Disclosure Of Detailed Information About Entity Reportable Segments, Income And Expenditures 25</t>
  </si>
  <si>
    <t>Segment Disclosures Disclosure Of Detailed Information About Entity Reportable Segments, Income And Expenditures 26</t>
  </si>
  <si>
    <t>Segment Disclosures Disclosure Of Detailed Information About Entity Reportable Segments, Income And Expenditures 27</t>
  </si>
  <si>
    <t>Segment Disclosures Disclosure Of Detailed Information About Entity Reportable Segments, Income And Expenditures 28</t>
  </si>
  <si>
    <t>Segment Disclosures Disclosure Of Detailed Information About Entity Reportable Segments, Income And Expenditures 29</t>
  </si>
  <si>
    <t>Segment Disclosures Disclosure Of Detailed Information About Entity Reportable Segments, Income And Expenditures 30</t>
  </si>
  <si>
    <t>Segment Disclosures Disclosure Of Detailed Information About Entity Reportable Segments, Income And Expenditures 31</t>
  </si>
  <si>
    <t>Segment Disclosures Disclosure Of Detailed Information About Entity Reportable Segments, Income And Expenditures 32</t>
  </si>
  <si>
    <t>Segment Disclosures Disclosure Of Detailed Information About Entity Reportable Segments, Income And Expenditures 33</t>
  </si>
  <si>
    <t>Segment Disclosures Disclosure Of Detailed Information About Entity Reportable Segments, Income And Expenditures 34</t>
  </si>
  <si>
    <t>Segment Disclosures Disclosure Of Detailed Information About Entity Reportable Segments, Income And Expenditures 35</t>
  </si>
  <si>
    <t>Segment Disclosures Disclosure Of Detailed Information About Entity Reportable Segments, Income And Expenditures 36</t>
  </si>
  <si>
    <t>Segment Disclosures Disclosure Of Detailed Information About Entity Reportable Segments, Income And Expenditures 37</t>
  </si>
  <si>
    <t>Segment Disclosures Disclosure Of Detailed Information About Entity Reportable Segments, Income And Expenditures 38</t>
  </si>
  <si>
    <t>Segment Disclosures Disclosure Of Detailed Information About Entity Reportable Segments, Income And Expenditures 39</t>
  </si>
  <si>
    <t>Segment Disclosures Disclosure Of Detailed Information About Entity Reportable Segments, Income And Expenditures 40</t>
  </si>
  <si>
    <t>Segment Disclosures Disclosure Of Detailed Information About Entity Reportable Segments, Income And Expenditures 41</t>
  </si>
  <si>
    <t>Segment Disclosures Disclosure Of Detailed Information About Entity Reportable Segments, Income And Expenditures 42</t>
  </si>
  <si>
    <t>Segment Disclosures Disclosure Of Detailed Information About Entity Reportable Segments, Income And Expenditures 43</t>
  </si>
  <si>
    <t>Segment Disclosures Disclosure Of Detailed Information About Entity Reportable Segments, Income And Expenditures 44</t>
  </si>
  <si>
    <t>Segment Disclosures Disclosure Of Detailed Information About Entity Reportable Segments, Income And Expenditures 45</t>
  </si>
  <si>
    <t>Segment Disclosures Disclosure Of Detailed Information About Entity Reportable Segments, Income And Expenditures 46</t>
  </si>
  <si>
    <t>Segment Disclosures Disclosure Of Detailed Information About Entity Reportable Segments, Income And Expenditures 47</t>
  </si>
  <si>
    <t>Segment Disclosures Disclosure Of Detailed Information About Entity Reportable Segments, Income And Expenditures 48</t>
  </si>
  <si>
    <t>Segment Disclosures Disclosure Of Detailed Information About Entity Reportable Segments, Income And Expenditures 49</t>
  </si>
  <si>
    <t>Segment Disclosures Disclosure Of Detailed Information About Entity Reportable Segments, Income And Expenditures 50</t>
  </si>
  <si>
    <t>Segment Disclosures Disclosure Of Detailed Information About Entity Reportable Segments, Income And Expenditures 51</t>
  </si>
  <si>
    <t>Segment Disclosures Disclosure Of Detailed Information About Entity Reportable Segments, Income And Expenditures 52</t>
  </si>
  <si>
    <t>Segment Disclosures Disclosure Of Detailed Information About Entity Reportable Segments, Income And Expenditures 53</t>
  </si>
  <si>
    <t>Segment Disclosures Disclosure Of Detailed Information About Entity Reportable Segments, Income And Expenditures 54</t>
  </si>
  <si>
    <t>Segment Disclosures Disclosure Of Detailed Information About Entity Reportable Segments, Income And Expenditures 55</t>
  </si>
  <si>
    <t>Segment Disclosures Disclosure Of Detailed Information About Entity Reportable Segments, Income And Expenditures 56</t>
  </si>
  <si>
    <t>Segment Disclosures Disclosure Of Detailed Information About Entity Reportable Segments, Income And Expenditures 57</t>
  </si>
  <si>
    <t>Segment Disclosures Disclosure Of Detailed Information About Entity Reportable Segments, Income And Expenditures 58</t>
  </si>
  <si>
    <t>Segment Disclosures Disclosure Of Detailed Information About Entity Reportable Segments, Income And Expenditures 59</t>
  </si>
  <si>
    <t>Segment Disclosures Disclosure Of Detailed Information About Entity Reportable Segments, Income And Expenditures 60</t>
  </si>
  <si>
    <t>Segment Disclosures Disclosure Of Detailed Information About Entity Reportable Segments, Income And Expenditures 61</t>
  </si>
  <si>
    <t>Segment Disclosures Disclosure Of Detailed Information About Entity Reportable Segments, Income And Expenditures 62</t>
  </si>
  <si>
    <t>Segment Disclosures Disclosure Of Detailed Information About Entity Reportable Segments, Income And Expenditures 63</t>
  </si>
  <si>
    <t>Segment Disclosures Disclosure Of Detailed Information About Entity Reportable Segments, Income And Expenditures 64</t>
  </si>
  <si>
    <t>Segment Disclosures Disclosure Of Detailed Information About Entity Reportable Segments, Income And Expenditures 65</t>
  </si>
  <si>
    <t>Segment Disclosures Disclosure Of Detailed Information About Entity Reportable Segments, Income And Expenditures 66</t>
  </si>
  <si>
    <t>Segment Disclosures Disclosure Of Detailed Information About Entity Reportable Segments, Income And Expenditures 67</t>
  </si>
  <si>
    <t>Segment Disclosures Disclosure Of Detailed Information About Entity Reportable Segments, Income And Expenditures 68</t>
  </si>
  <si>
    <t>Segment Disclosures Disclosure Of Detailed Information About Entity Reportable Segments, Income And Expenditures 69</t>
  </si>
  <si>
    <t>Segment Disclosures Disclosure Of Detailed Information About Entity Reportable Segments, Income And Expenditures 70</t>
  </si>
  <si>
    <t>Segment Disclosures Disclosure Of Detailed Information About Entity Reportable Segments, Income And Expenditures 71</t>
  </si>
  <si>
    <t>Segment Disclosures Disclosure Of Detailed Information About Entity Reportable Segments, Income And Expenditures 72</t>
  </si>
  <si>
    <t>Segment Disclosures Disclosure Of Detailed Information About Entity Reportable Segments, Income And Expenditures 73</t>
  </si>
  <si>
    <t>Segment Disclosures Disclosure Of Detailed Information About Entity Reportable Segments, Income And Expenditures 74</t>
  </si>
  <si>
    <t>Segment Disclosures Disclosure Of Detailed Information About Entity Reportable Segments, Income And Expenditures 75</t>
  </si>
  <si>
    <t>Segment Disclosures Disclosure Of Detailed Information About Entity Reportable Segments, Income And Expenditures 76</t>
  </si>
  <si>
    <t>Segment Disclosures Disclosure Of Detailed Information About Entity Reportable Segments, Income And Expenditures 77</t>
  </si>
  <si>
    <t>Segment Disclosures Disclosure Of Detailed Information About Entity Reportable Segments, Income And Expenditures 78</t>
  </si>
  <si>
    <t>Segment Disclosures Disclosure Of Detailed Information About Entity Reportable Segments, Income And Expenditures 79</t>
  </si>
  <si>
    <t>Segment Disclosures Disclosure Of Detailed Information About Entity Reportable Segments, Income And Expenditures 80</t>
  </si>
  <si>
    <t>Segment Disclosures Disclosure Of Detailed Information About Entity Reportable Segments, Income And Expenditures 81</t>
  </si>
  <si>
    <t>Segment Disclosures Disclosure Of Detailed Information About Entity Reportable Segments, Income And Expenditures 82</t>
  </si>
  <si>
    <t>Segment Disclosures Disclosure Of Detailed Information About Entity Reportable Segments, Income And Expenditures 83</t>
  </si>
  <si>
    <t>Segment Disclosures Disclosure Of Detailed Information About Entity Reportable Segments, Income And Expenditures 84</t>
  </si>
  <si>
    <t>Segment Disclosures Disclosure Of Detailed Information About Entity Reportable Segments, Income And Expenditures 85</t>
  </si>
  <si>
    <t>Segment Disclosures Disclosure Of Detailed Information About Entity Reportable Segments, Income And Expenditures 86</t>
  </si>
  <si>
    <t>Segment Disclosures Disclosure Of Detailed Information About Entity Reportable Segments, Income And Expenditures 87</t>
  </si>
  <si>
    <t>Segment Disclosures Disclosure Of Detailed Information About Entity Reportable Segments, Income And Expenditures 88</t>
  </si>
  <si>
    <t>Segment Disclosures Disclosure Of Detailed Information About Entity Reportable Segments, Income And Expenditures 89</t>
  </si>
  <si>
    <t>Segment Disclosures Disclosure Of Detailed Information About Entity Reportable Segments, Income And Expenditures 90</t>
  </si>
  <si>
    <t>Segment Disclosures Disclosure Of Detailed Information About Entity Reportable Segments, Income And Expenditures 91</t>
  </si>
  <si>
    <t>Segment Disclosures Disclosure Of Detailed Information About Entity Reportable Segments, Income And Expenditures 92</t>
  </si>
  <si>
    <t>Segment Disclosures Disclosure Of Detailed Information About Entity Reportable Segments, Income And Expenditures 93</t>
  </si>
  <si>
    <t>Segment Disclosures Disclosure Of Detailed Information About Entity Reportable Segments, Income And Expenditures 94</t>
  </si>
  <si>
    <t>Segment Disclosures Disclosure Of Detailed Information About Entity Reportable Segments, Income And Expenditures 95</t>
  </si>
  <si>
    <t>Segment Disclosures Disclosure Of Detailed Information About Entity Reportable Segments, Income And Expenditures 96</t>
  </si>
  <si>
    <t>Segment Disclosures Disclosure Of Detailed Information About Entity Reportable Segments, Income And Expenditures 97</t>
  </si>
  <si>
    <t>Segment Disclosures Disclosure Of Detailed Information About Entity Reportable Segments, Income And Expenditures 98</t>
  </si>
  <si>
    <t>Segment Disclosures Disclosure Of Detailed Information About Entity Reportable Segments, Income And Expenditures 99</t>
  </si>
  <si>
    <t>Segment Disclosures Disclosure Of Detailed Information About Entity Reportable Segments, Income And Expenditures 100</t>
  </si>
  <si>
    <t>Segment Disclosures Disclosure Of Detailed Information About Entity Reportable Segments, Income And Expenditures 101</t>
  </si>
  <si>
    <t>Segment Disclosures Disclosure Of Detailed Information About Entity Reportable Segments, Income And Expenditures 102</t>
  </si>
  <si>
    <t>Segment Disclosures Disclosure Of Detailed Information About Entity Reportable Segments, Income And Expenditures 103</t>
  </si>
  <si>
    <t>Segment Disclosures Disclosure Of Detailed Information About Entity Reportable Segments, Income And Expenditures 104</t>
  </si>
  <si>
    <t>Segment Disclosures Disclosure Of Detailed Information About Entity Reportable Segments, Income And Expenditures 105</t>
  </si>
  <si>
    <t>Segment Disclosures Disclosure Of Detailed Information About Entity Reportable Segments, Income And Expenditures 106</t>
  </si>
  <si>
    <t>Segment Disclosures Disclosure Of Detailed Information About Entity Reportable Segments, Income And Expenditures 107</t>
  </si>
  <si>
    <t>Segment Disclosures Disclosure Of Detailed Information About Entity Reportable Segments, Income And Expenditures 108</t>
  </si>
  <si>
    <t>Segment Disclosures Disclosure Of Detailed Information About Entity Reportable Segments, Income And Expenditures 109</t>
  </si>
  <si>
    <t>Segment Disclosures Disclosure Of Detailed Information About Entity Reportable Segments, Income And Expenditures 110</t>
  </si>
  <si>
    <t>Segment Disclosures Disclosure Of Detailed Information About Entity Reportable Segments, Income And Expenditures 111</t>
  </si>
  <si>
    <t>Segment Disclosures Disclosure Of Detailed Information About Entity Reportable Segments, Income And Expenditures 112</t>
  </si>
  <si>
    <t>Segment Disclosures Disclosure Of Detailed Information About Entity Reportable Segments, Income And Expenditures 113</t>
  </si>
  <si>
    <t>Segment Disclosures Disclosure Of Detailed Information About Entity Reportable Segments, Income And Expenditures 114</t>
  </si>
  <si>
    <t>Segment Disclosures Disclosure Of Detailed Information About Entity Reportable Segments, Income And Expenditures 115</t>
  </si>
  <si>
    <t>Segment Disclosures Disclosure Of Detailed Information About Entity Reportable Segments, Income And Expenditures 116</t>
  </si>
  <si>
    <t>Segment Disclosures Disclosure Of Detailed Information About Entity Reportable Segments, Income And Expenditures 117</t>
  </si>
  <si>
    <t>Segment Disclosures Disclosure Of Detailed Information About Entity Reportable Segments, Income And Expenditures 118</t>
  </si>
  <si>
    <t>Segment Disclosures Disclosure Of Detailed Information About Entity Reportable Segments, Income And Expenditures 119</t>
  </si>
  <si>
    <t>Segment Disclosures Disclosure Of Detailed Information About Entity Reportable Segments, Income And Expenditures 120</t>
  </si>
  <si>
    <t>Segment Disclosures Disclosure Of Detailed Information About Entity Reportable Segments, Income And Expenditures 121</t>
  </si>
  <si>
    <t>Segment Disclosures Disclosure Of Detailed Information About Entity Reportable Segments, Income And Expenditures 122</t>
  </si>
  <si>
    <t>Segment Disclosures Disclosure Of Detailed Information About Entity Reportable Segments, Income And Expenditures 123</t>
  </si>
  <si>
    <t>Segment Disclosures Disclosure Of Detailed Information About Entity Reportable Segments, Income And Expenditures 124</t>
  </si>
  <si>
    <t>Segment Disclosures Disclosure Of Detailed Information About Entity Reportable Segments, Income And Expenditures 125</t>
  </si>
  <si>
    <t>Segment Disclosures Disclosure Of Detailed Information About Entity Reportable Segments, Income And Expenditures 126</t>
  </si>
  <si>
    <t>Segment Disclosures Disclosure Of Detailed Information About Entity Reportable Segments, Income And Expenditures 127</t>
  </si>
  <si>
    <t>Segment Disclosures Disclosure Of Detailed Information About Entity Reportable Segments, Income And Expenditures 128</t>
  </si>
  <si>
    <t>Segment Disclosures Disclosure Of Detailed Information About Entity Reportable Segments, Income And Expenditures 129</t>
  </si>
  <si>
    <t>Segment Disclosures Disclosure Of Detailed Information About Entity Reportable Segments, Income And Expenditures 130</t>
  </si>
  <si>
    <t>Segment Disclosures Disclosure Of Detailed Information About Entity Reportable Segments, Income And Expenditures 131</t>
  </si>
  <si>
    <t>Segment Disclosures Disclosure Of Detailed Information About Entity Reportable Segments, Income And Expenditures 132</t>
  </si>
  <si>
    <t>Segment Disclosures Disclosure Of Detailed Information About Entity Reportable Segments, Income And Expenditures 133</t>
  </si>
  <si>
    <t>Segment Disclosures Disclosure Of Detailed Information About Entity Reportable Segments, Income And Expenditures 134</t>
  </si>
  <si>
    <t>Segment Disclosures Disclosure Of Detailed Information About Entity Reportable Segments, Income And Expenditures 135</t>
  </si>
  <si>
    <t>Segment Disclosures Disclosure Of Detailed Information About Entity Reportable Segments, Income And Expenditures 136</t>
  </si>
  <si>
    <t>Segment Disclosures Disclosure Of Detailed Information About Entity Reportable Segments, Income And Expenditures 137</t>
  </si>
  <si>
    <t>Segment Disclosures Disclosure Of Detailed Information About Entity Reportable Segments, Income And Expenditures 138</t>
  </si>
  <si>
    <t>Segment Disclosures Disclosure Of Detailed Information About Entity Reportable Segments, Income And Expenditures 139</t>
  </si>
  <si>
    <t>Segment Disclosures Disclosure Of Detailed Information About Entity Reportable Segments, Income And Expenditures 140</t>
  </si>
  <si>
    <t>Segment Disclosures Disclosure Of Detailed Information About Entity Reportable Segments, Income And Expenditures 141</t>
  </si>
  <si>
    <t>Segment Disclosures Disclosure Of Detailed Information About Entity Reportable Segments, Income And Expenditures 142</t>
  </si>
  <si>
    <t>Segment Disclosures Disclosure Of Detailed Information About Entity Reportable Segments, Income And Expenditures 143</t>
  </si>
  <si>
    <t>Segment Disclosures Disclosure Of Detailed Information About Entity Reportable Segments, Income And Expenditures 144</t>
  </si>
  <si>
    <t>Segment Disclosures Disclosure Of Detailed Information About Entity Reportable Segments, Income And Expenditures 145</t>
  </si>
  <si>
    <t>Segment Disclosures Disclosure Of Detailed Information About Entity Reportable Segments, Income And Expenditures 146</t>
  </si>
  <si>
    <t>Segment Disclosures Disclosure Of Detailed Information About Entity Reportable Segments, Income And Expenditures 147</t>
  </si>
  <si>
    <t>Segment Disclosures Disclosure Of Detailed Information About Entity Reportable Segments, Income And Expenditures 148</t>
  </si>
  <si>
    <t>Segment Disclosures Disclosure Of Detailed Information About Entity Reportable Segments, Income And Expenditures 149</t>
  </si>
  <si>
    <t>Segment Disclosures Disclosure Of Detailed Information About Entity Reportable Segments, Income And Expenditures 150</t>
  </si>
  <si>
    <t>Segment Disclosures Disclosure Of Detailed Information About Entity Reportable Segments, Income And Expenditures 151</t>
  </si>
  <si>
    <t>Segment Disclosures Disclosure Of Detailed Information About Entity Reportable Segments, Income And Expenditures 152</t>
  </si>
  <si>
    <t>Segment Disclosures Disclosure Of Detailed Information About Entity Reportable Segments, Income And Expenditures 153</t>
  </si>
  <si>
    <t>Segment Disclosures Disclosure Of Detailed Information About Entity Reportable Segments, Income And Expenditures 154</t>
  </si>
  <si>
    <t>Segment Disclosures Disclosure Of Detailed Information About Entity Reportable Segments, Income And Expenditures 155</t>
  </si>
  <si>
    <t>Segment Disclosures Disclosure Of Detailed Information About Entity Reportable Segments, Income And Expenditures 156</t>
  </si>
  <si>
    <t>Segment Disclosures Disclosure Of Detailed Information About Entity Reportable Segments, Income And Expenditures 157</t>
  </si>
  <si>
    <t>Segment Disclosures Disclosure Of Detailed Information About Entity Reportable Segments, Income And Expenditures 158</t>
  </si>
  <si>
    <t>Segment Disclosures Disclosure Of Detailed Information About Entity Reportable Segments, Income And Expenditures 159</t>
  </si>
  <si>
    <t>Segment Disclosures Disclosure Of Detailed Information About Entity Reportable Segments, Income And Expenditures 160</t>
  </si>
  <si>
    <t>Segment Disclosures Disclosure Of Detailed Information About Entity Reportable Segments, Income And Expenditures 161</t>
  </si>
  <si>
    <t>Segment Disclosures Disclosure Of Detailed Information About Entity Reportable Segments, Income And Expenditures 162</t>
  </si>
  <si>
    <t>Segment Disclosures Disclosure Of Detailed Information About Entity Reportable Segments, Income And Expenditures 163</t>
  </si>
  <si>
    <t>Segment Disclosures Disclosure Of Detailed Information About Entity Reportable Segments, Income And Expenditures 164</t>
  </si>
  <si>
    <t>Segment Disclosures Disclosure Of Detailed Information About Entity Reportable Segments, Income And Expenditures 165</t>
  </si>
  <si>
    <t>Segment Disclosures Disclosure Of Detailed Information About Entity Reportable Segments, Income And Expenditures 166</t>
  </si>
  <si>
    <t>Segment Disclosures Disclosure Of Detailed Information About Entity Reportable Segments, Income And Expenditures 167</t>
  </si>
  <si>
    <t>Segment Disclosures Disclosure Of Detailed Information About Entity Reportable Segments, Income And Expenditures 168</t>
  </si>
  <si>
    <t>Segment Disclosures Disclosure Of Detailed Information About Entity Reportable Segments, Income And Expenditures 169</t>
  </si>
  <si>
    <t>Segment Disclosures Disclosure Of Detailed Information About Entity Reportable Segments, Income And Expenditures 170</t>
  </si>
  <si>
    <t>Segment Disclosures Disclosure Of Detailed Information About Entity Reportable Segments, Income And Expenditures 171</t>
  </si>
  <si>
    <t>Segment Disclosures Disclosure Of Detailed Information About Entity Reportable Segments, Income And Expenditures 172</t>
  </si>
  <si>
    <t>Segment Disclosures Disclosure Of Detailed Information About Entity Reportable Segments, Income And Expenditures 173</t>
  </si>
  <si>
    <t>Segment Disclosures Disclosure Of Detailed Information About Entity Reportable Segments, Income And Expenditures 174</t>
  </si>
  <si>
    <t>Segment Disclosures Disclosure Of Detailed Information About Entity Reportable Segments, Income And Expenditures 175</t>
  </si>
  <si>
    <t>Disclosure of deferred taxes (Details)</t>
  </si>
  <si>
    <t>Income Taxes Disclosure Of Deferred Taxes 1</t>
  </si>
  <si>
    <t>Income Taxes Disclosure Of Deferred Taxes 2</t>
  </si>
  <si>
    <t>Income Taxes Disclosure Of Deferred Taxes 3</t>
  </si>
  <si>
    <t>Income Taxes Disclosure Of Deferred Taxes 4</t>
  </si>
  <si>
    <t>Income Taxes Disclosure Of Deferred Taxes 5</t>
  </si>
  <si>
    <t>Income Taxes Disclosure Of Deferred Taxes 6</t>
  </si>
  <si>
    <t>Income Taxes Disclosure Of Deferred Taxes 7</t>
  </si>
  <si>
    <t>Income Taxes Disclosure Of Deferred Taxes 8</t>
  </si>
  <si>
    <t>Income Taxes Disclosure Of Deferred Taxes 9</t>
  </si>
  <si>
    <t>Income Taxes Disclosure Of Deferred Taxes 10</t>
  </si>
  <si>
    <t>Income Taxes Disclosure Of Deferred Taxes 11</t>
  </si>
  <si>
    <t>Income Taxes Disclosure Of Deferred Taxes 12</t>
  </si>
  <si>
    <t>Income Taxes Disclosure Of Deferred Taxes 13</t>
  </si>
  <si>
    <t>Income Taxes Disclosure Of Deferred Taxes 14</t>
  </si>
  <si>
    <t>Disclosure of detailed information about effective income tax expense (Details)</t>
  </si>
  <si>
    <t>Income Taxes Disclosure Of Detailed Information About Effective Income Tax Expense 1</t>
  </si>
  <si>
    <t>Income Taxes Disclosure Of Detailed Information About Effective Income Tax Expense 2</t>
  </si>
  <si>
    <t>Income Taxes Disclosure Of Detailed Information About Effective Income Tax Expense 3</t>
  </si>
  <si>
    <t>Income Taxes Disclosure Of Detailed Information About Effective Income Tax Expense 4</t>
  </si>
  <si>
    <t>Income Taxes Disclosure Of Detailed Information About Effective Income Tax Expense 5</t>
  </si>
  <si>
    <t>Income Taxes Disclosure Of Detailed Information About Effective Income Tax Expense 6</t>
  </si>
  <si>
    <t>Income Taxes Disclosure Of Detailed Information About Effective Income Tax Expense 7</t>
  </si>
  <si>
    <t>Income Taxes Disclosure Of Detailed Information About Effective Income Tax Expense 8</t>
  </si>
  <si>
    <t>Income Taxes Disclosure Of Detailed Information About Effective Income Tax Expense 9</t>
  </si>
  <si>
    <t>Income Taxes Disclosure Of Detailed Information About Effective Income Tax Expense 10</t>
  </si>
  <si>
    <t>Income Taxes Disclosure Of Detailed Information About Effective Income Tax Expense 11</t>
  </si>
  <si>
    <t>Income Taxes Disclosure Of Detailed Information About Effective Income Tax Expense 12</t>
  </si>
  <si>
    <t>Income Taxes Disclosure Of Detailed Information About Effective Income Tax Expense 13</t>
  </si>
  <si>
    <t>Income Taxes Disclosure Of Detailed Information About Effective Income Tax Expense 14</t>
  </si>
  <si>
    <t>Disclosure of detailed information about reconciliation of income tax computed at statutory tax rates (Details)</t>
  </si>
  <si>
    <t>Income Taxes Disclosure Of Detailed Information About Reconciliation Of Income Tax Computed At Statutory Tax Rates 1</t>
  </si>
  <si>
    <t>26.00%</t>
  </si>
  <si>
    <t>Income Taxes Disclosure Of Detailed Information About Reconciliation Of Income Tax Computed At Statutory Tax Rates 2</t>
  </si>
  <si>
    <t>Income Taxes Disclosure Of Detailed Information About Reconciliation Of Income Tax Computed At Statutory Tax Rates 3</t>
  </si>
  <si>
    <t>Income Taxes Disclosure Of Detailed Information About Reconciliation Of Income Tax Computed At Statutory Tax Rates 4</t>
  </si>
  <si>
    <t>Income Taxes Disclosure Of Detailed Information About Reconciliation Of Income Tax Computed At Statutory Tax Rates 5</t>
  </si>
  <si>
    <t>Income Taxes Disclosure Of Detailed Information About Reconciliation Of Income Tax Computed At Statutory Tax Rates 6</t>
  </si>
  <si>
    <t>Income Taxes Disclosure Of Detailed Information About Reconciliation Of Income Tax Computed At Statutory Tax Rates 7</t>
  </si>
  <si>
    <t>Income Taxes Disclosure Of Detailed Information About Reconciliation Of Income Tax Computed At Statutory Tax Rates 8</t>
  </si>
  <si>
    <t>Income Taxes Disclosure Of Detailed Information About Reconciliation Of Income Tax Computed At Statutory Tax Rates 9</t>
  </si>
  <si>
    <t>Income Taxes Disclosure Of Detailed Information About Reconciliation Of Income Tax Computed At Statutory Tax Rates 10</t>
  </si>
  <si>
    <t>Income Taxes Disclosure Of Detailed Information About Reconciliation Of Income Tax Computed At Statutory Tax Rates 11</t>
  </si>
  <si>
    <t>Income Taxes Disclosure Of Detailed Information About Reconciliation Of Income Tax Computed At Statutory Tax Rates 12</t>
  </si>
  <si>
    <t>Income Taxes Disclosure Of Detailed Information About Reconciliation Of Income Tax Computed At Statutory Tax Rates 13</t>
  </si>
  <si>
    <t>Income Taxes Disclosure Of Detailed Information About Reconciliation Of Income Tax Computed At Statutory Tax Rates 14</t>
  </si>
  <si>
    <t>Income Taxes Disclosure Of Detailed Information About Reconciliation Of Income Tax Computed At Statutory Tax Rates 15</t>
  </si>
  <si>
    <t>Income Taxes Disclosure Of Detailed Information About Reconciliation Of Income Tax Computed At Statutory Tax Rates 16</t>
  </si>
  <si>
    <t>Income Taxes Disclosure Of Detailed Information About Reconciliation Of Income Tax Computed At Statutory Tax Rates 17</t>
  </si>
  <si>
    <t>Income Taxes Disclosure Of Detailed Information About Reconciliation Of Income Tax Computed At Statutory Tax Rates 18</t>
  </si>
  <si>
    <t>Income Taxes Disclosure Of Detailed Information About Reconciliation Of Income Tax Computed At Statutory Tax Rates 19</t>
  </si>
  <si>
    <t>Income Taxes Disclosure Of Detailed Information About Reconciliation Of Income Tax Computed At Statutory Tax Rates 20</t>
  </si>
  <si>
    <t>Income Taxes Disclosure Of Detailed Information About Reconciliation Of Income Tax Computed At Statutory Tax Rates 21</t>
  </si>
  <si>
    <t>Income Taxes Disclosure Of Detailed Information About Reconciliation Of Income Tax Computed At Statutory Tax Rates 22</t>
  </si>
  <si>
    <t>Income Taxes Disclosure Of Detailed Information About Reconciliation Of Income Tax Computed At Statutory Tax Rates 23</t>
  </si>
  <si>
    <t>Income Taxes Disclosure Of Detailed Information About Reconciliation Of Income Tax Computed At Statutory Tax Rates 24</t>
  </si>
  <si>
    <t>Income Taxes Disclosure Of Detailed Information About Reconciliation Of Income Tax Computed At Statutory Tax Rates 25</t>
  </si>
  <si>
    <t>Income Taxes Disclosure Of Detailed Information About Reconciliation Of Income Tax Computed At Statutory Tax Rates 26</t>
  </si>
  <si>
    <t>Disclosure of financial assets (Details)</t>
  </si>
  <si>
    <t>Financial Instruments And Fair Value Measurements Disclosure Of Financial Assets 1</t>
  </si>
  <si>
    <t>Financial Instruments And Fair Value Measurements Disclosure Of Financial Assets 2</t>
  </si>
  <si>
    <t>Financial Instruments And Fair Value Measurements Disclosure Of Financial Assets 3</t>
  </si>
  <si>
    <t>Financial Instruments And Fair Value Measurements Disclosure Of Financial Assets 4</t>
  </si>
  <si>
    <t>Financial Instruments And Fair Value Measurements Disclosure Of Financial Assets 5</t>
  </si>
  <si>
    <t>Financial Instruments And Fair Value Measurements Disclosure Of Financial Assets 6</t>
  </si>
  <si>
    <t>Financial Instruments And Fair Value Measurements Disclosure Of Financial Assets 7</t>
  </si>
  <si>
    <t>Financial Instruments And Fair Value Measurements Disclosure Of Financial Assets 8</t>
  </si>
  <si>
    <t>Financial Instruments And Fair Value Measurements Disclosure Of Financial Assets 9</t>
  </si>
  <si>
    <t>Financial Instruments And Fair Value Measurements Disclosure Of Financial Assets 10</t>
  </si>
  <si>
    <t>Financial Instruments And Fair Value Measurements Disclosure Of Financial Assets 11</t>
  </si>
  <si>
    <t>Financial Instruments And Fair Value Measurements Disclosure Of Financial Assets 12</t>
  </si>
  <si>
    <t>Financial Instruments And Fair Value Measurements Disclosure Of Financial Assets 13</t>
  </si>
  <si>
    <t>Financial Instruments And Fair Value Measurements Disclosure Of Financial Assets 14</t>
  </si>
  <si>
    <t>Financial Instruments And Fair Value Measurements Disclosure Of Financial Assets 15</t>
  </si>
  <si>
    <t>Financial Instruments And Fair Value Measurements Disclosure Of Financial Assets 16</t>
  </si>
  <si>
    <t>Financial Instruments And Fair Value Measurements Disclosure Of Financial Assets 17</t>
  </si>
  <si>
    <t>Financial Instruments And Fair Value Measurements Disclosure Of Financial Assets 18</t>
  </si>
  <si>
    <t>Financial Instruments And Fair Value Measurements Disclosure Of Financial Assets 19</t>
  </si>
  <si>
    <t>Financial Instruments And Fair Value Measurements Disclosure Of Financial Assets 20</t>
  </si>
  <si>
    <t>Financial Instruments And Fair Value Measurements Disclosure Of Financial Assets 21</t>
  </si>
  <si>
    <t>Financial Instruments And Fair Value Measurements Disclosure Of Financial Assets 22</t>
  </si>
  <si>
    <t>Financial Instruments And Fair Value Measurements Disclosure Of Financial Assets 23</t>
  </si>
  <si>
    <t>Financial Instruments And Fair Value Measurements Disclosure Of Financial Assets 24</t>
  </si>
  <si>
    <t>Financial Instruments And Fair Value Measurements Disclosure Of Financial Assets 25</t>
  </si>
  <si>
    <t>Financial Instruments And Fair Value Measurements Disclosure Of Financial Assets 26</t>
  </si>
  <si>
    <t>Financial Instruments And Fair Value Measurements Disclosure Of Financial Assets 27</t>
  </si>
  <si>
    <t>Financial Instruments And Fair Value Measurements Disclosure Of Financial Assets 28</t>
  </si>
  <si>
    <t>Financial Instruments And Fair Value Measurements Disclosure Of Financial Assets 29</t>
  </si>
  <si>
    <t>Financial Instruments And Fair Value Measurements Disclosure Of Financial Assets 30</t>
  </si>
  <si>
    <t>Financial Instruments And Fair Value Measurements Disclosure Of Financial Assets 31</t>
  </si>
  <si>
    <t>Financial Instruments And Fair Value Measurements Disclosure Of Financial Assets 32</t>
  </si>
  <si>
    <t>Financial Instruments And Fair Value Measurements Disclosure Of Financial Assets 33</t>
  </si>
  <si>
    <t>Financial Instruments And Fair Value Measurements Disclosure Of Financial Assets 34</t>
  </si>
  <si>
    <t>Financial Instruments And Fair Value Measurements Disclosure Of Financial Assets 35</t>
  </si>
  <si>
    <t>Financial Instruments And Fair Value Measurements Disclosure Of Financial Assets 36</t>
  </si>
  <si>
    <t>Disclosure of detailed information about financial assets, by fair value hierarchy (Details)</t>
  </si>
  <si>
    <t>Financial Instruments And Fair Value Measurements Disclosure Of Detailed Information About Financial Assets, By Fair Value Hierarchy 1</t>
  </si>
  <si>
    <t>Financial Instruments And Fair Value Measurements Disclosure Of Detailed Information About Financial Assets, By Fair Value Hierarchy 2</t>
  </si>
  <si>
    <t>Financial Instruments And Fair Value Measurements Disclosure Of Detailed Information About Financial Assets, By Fair Value Hierarchy 3</t>
  </si>
  <si>
    <t>Financial Instruments And Fair Value Measurements Disclosure Of Detailed Information About Financial Assets, By Fair Value Hierarchy 4</t>
  </si>
  <si>
    <t>Financial Instruments And Fair Value Measurements Disclosure Of Detailed Information About Financial Assets, By Fair Value Hierarchy 5</t>
  </si>
  <si>
    <t>Financial Instruments And Fair Value Measurements Disclosure Of Detailed Information About Financial Assets, By Fair Value Hierarchy 6</t>
  </si>
  <si>
    <t>Financial Instruments And Fair Value Measurements Disclosure Of Detailed Information About Financial Assets, By Fair Value Hierarchy 7</t>
  </si>
  <si>
    <t>Financial Instruments And Fair Value Measurements Disclosure Of Detailed Information About Financial Assets, By Fair Value Hierarchy 8</t>
  </si>
  <si>
    <t>Financial Instruments And Fair Value Measurements Disclosure Of Detailed Information About Financial Assets, By Fair Value Hierarchy 9</t>
  </si>
  <si>
    <t>Financial Instruments And Fair Value Measurements Disclosure Of Detailed Information About Financial Assets, By Fair Value Hierarchy 10</t>
  </si>
  <si>
    <t>Financial Instruments And Fair Value Measurements Disclosure Of Detailed Information About Financial Assets, By Fair Value Hierarchy 11</t>
  </si>
  <si>
    <t>Financial Instruments And Fair Value Measurements Disclosure Of Detailed Information About Financial Assets, By Fair Value Hierarchy 12</t>
  </si>
  <si>
    <t>Financial Instruments And Fair Value Measurements Disclosure Of Detailed Information About Financial Assets, By Fair Value Hierarchy 13</t>
  </si>
  <si>
    <t>Financial Instruments And Fair Value Measurements Disclosure Of Detailed Information About Financial Assets, By Fair Value Hierarchy 14</t>
  </si>
  <si>
    <t>Financial Instruments And Fair Value Measurements Disclosure Of Detailed Information About Financial Assets, By Fair Value Hierarchy 15</t>
  </si>
  <si>
    <t>Financial Instruments And Fair Value Measurements Disclosure Of Detailed Information About Financial Assets, By Fair Value Hierarchy 16</t>
  </si>
  <si>
    <t>Financial Instruments And Fair Value Measurements Disclosure Of Detailed Information About Financial Assets, By Fair Value Hierarchy 17</t>
  </si>
  <si>
    <t>Financial Instruments And Fair Value Measurements Disclosure Of Detailed Information About Financial Assets, By Fair Value Hierarchy 18</t>
  </si>
  <si>
    <t>Financial Instruments And Fair Value Measurements Disclosure Of Detailed Information About Financial Assets, By Fair Value Hierarchy 19</t>
  </si>
  <si>
    <t>Financial Instruments And Fair Value Measurements Disclosure Of Detailed Information About Financial Assets, By Fair Value Hierarchy 20</t>
  </si>
  <si>
    <t>Financial Instruments And Fair Value Measurements Disclosure Of Detailed Information About Financial Assets, By Fair Value Hierarchy 21</t>
  </si>
  <si>
    <t>Financial Instruments And Fair Value Measurements Disclosure Of Detailed Information About Financial Assets, By Fair Value Hierarchy 22</t>
  </si>
  <si>
    <t>Financial Instruments And Fair Value Measurements Disclosure Of Detailed Information About Financial Assets, By Fair Value Hierarchy 23</t>
  </si>
  <si>
    <t>Financial Instruments And Fair Value Measurements Disclosure Of Detailed Information About Financial Assets, By Fair Value Hierarchy 24</t>
  </si>
  <si>
    <t>Disclosure of credit risk exposure (Details)</t>
  </si>
  <si>
    <t>Financial Instruments And Fair Value Measurements Disclosure Of Credit Risk Exposure 1</t>
  </si>
  <si>
    <t>Financial Instruments And Fair Value Measurements Disclosure Of Credit Risk Exposure 2</t>
  </si>
  <si>
    <t>Financial Instruments And Fair Value Measurements Disclosure Of Credit Risk Exposure 3</t>
  </si>
  <si>
    <t>Financial Instruments And Fair Value Measurements Disclosure Of Credit Risk Exposure 4</t>
  </si>
  <si>
    <t>Financial Instruments And Fair Value Measurements Disclosure Of Credit Risk Exposure 5</t>
  </si>
  <si>
    <t>Financial Instruments And Fair Value Measurements Disclosure Of Credit Risk Exposure 6</t>
  </si>
  <si>
    <t>Financial Instruments And Fair Value Measurements Disclosure Of Credit Risk Exposure 7</t>
  </si>
  <si>
    <t>Financial Instruments And Fair Value Measurements Disclosure Of Credit Risk Exposure 8</t>
  </si>
  <si>
    <t>Financial Instruments And Fair Value Measurements Disclosure Of Credit Risk Exposure 9</t>
  </si>
  <si>
    <t>Financial Instruments And Fair Value Measurements Disclosure Of Credit Risk Exposure 10</t>
  </si>
  <si>
    <t>Financial Instruments And Fair Value Measurements Disclosure Of Credit Risk Exposure 11</t>
  </si>
  <si>
    <t>Financial Instruments And Fair Value Measurements Disclosure Of Credit Risk Exposure 12</t>
  </si>
  <si>
    <t>Financial Instruments And Fair Value Measurements Disclosure Of Credit Risk Exposure 13</t>
  </si>
  <si>
    <t>Financial Instruments And Fair Value Measurements Disclosure Of Credit Risk Exposure 14</t>
  </si>
  <si>
    <t>Financial Instruments And Fair Value Measurements Disclosure Of Credit Risk Exposure 15</t>
  </si>
  <si>
    <t>Financial Instruments And Fair Value Measurements Disclosure Of Credit Risk Exposure 16</t>
  </si>
  <si>
    <t>Financial Instruments And Fair Value Measurements Disclosure Of Credit Risk Exposure 17</t>
  </si>
  <si>
    <t>Financial Instruments And Fair Value Measurements Disclosure Of Credit Risk Exposure 18</t>
  </si>
  <si>
    <t>Financial Instruments And Fair Value Measurements Disclosure Of Credit Risk Exposure 19</t>
  </si>
  <si>
    <t>Financial Instruments And Fair Value Measurements Disclosure Of Credit Risk Exposure 20</t>
  </si>
  <si>
    <t>Disclosure of liquidity risk (Details)</t>
  </si>
  <si>
    <t>Financial Instruments And Fair Value Measurements Disclosure Of Liquidity Risk 1</t>
  </si>
  <si>
    <t>Financial Instruments And Fair Value Measurements Disclosure Of Liquidity Risk 2</t>
  </si>
  <si>
    <t>Financial Instruments And Fair Value Measurements Disclosure Of Liquidity Risk 3</t>
  </si>
  <si>
    <t>Financial Instruments And Fair Value Measurements Disclosure Of Liquidity Risk 4</t>
  </si>
  <si>
    <t>Financial Instruments And Fair Value Measurements Disclosure Of Liquidity Risk 5</t>
  </si>
  <si>
    <t>Financial Instruments And Fair Value Measurements Disclosure Of Liquidity Risk 6</t>
  </si>
  <si>
    <t>Financial Instruments And Fair Value Measurements Disclosure Of Liquidity Risk 7</t>
  </si>
  <si>
    <t>Financial Instruments And Fair Value Measurements Disclosure Of Liquidity Risk 8</t>
  </si>
  <si>
    <t>Financial Instruments And Fair Value Measurements Disclosure Of Liquidity Risk 9</t>
  </si>
  <si>
    <t>Financial Instruments And Fair Value Measurements Disclosure Of Liquidity Risk 10</t>
  </si>
  <si>
    <t>Financial Instruments And Fair Value Measurements Disclosure Of Liquidity Risk 11</t>
  </si>
  <si>
    <t>Financial Instruments And Fair Value Measurements Disclosure Of Liquidity Risk 12</t>
  </si>
  <si>
    <t>Financial Instruments And Fair Value Measurements Disclosure Of Liquidity Risk 13</t>
  </si>
  <si>
    <t>Financial Instruments And Fair Value Measurements Disclosure Of Liquidity Risk 14</t>
  </si>
  <si>
    <t>Financial Instruments And Fair Value Measurements Disclosure Of Liquidity Risk 15</t>
  </si>
  <si>
    <t>Financial Instruments And Fair Value Measurements Disclosure Of Liquidity Risk 16</t>
  </si>
  <si>
    <t>Financial Instruments And Fair Value Measurements Disclosure Of Liquidity Risk 17</t>
  </si>
  <si>
    <t>Financial Instruments And Fair Value Measurements Disclosure Of Liquidity Risk 18</t>
  </si>
  <si>
    <t>Financial Instruments And Fair Value Measurements Disclosure Of Liquidity Risk 19</t>
  </si>
  <si>
    <t>Financial Instruments And Fair Value Measurements Disclosure Of Liquidity Risk 20</t>
  </si>
  <si>
    <t>Financial Instruments And Fair Value Measurements Disclosure Of Liquidity Risk 21</t>
  </si>
  <si>
    <t>Financial Instruments And Fair Value Measurements Disclosure Of Liquidity Risk 22</t>
  </si>
  <si>
    <t>Financial Instruments And Fair Value Measurements Disclosure Of Liquidity Risk 23</t>
  </si>
  <si>
    <t>Financial Instruments And Fair Value Measurements Disclosure Of Liquidity Risk 24</t>
  </si>
  <si>
    <t>Financial Instruments And Fair Value Measurements Disclosure Of Liquidity Risk 25</t>
  </si>
  <si>
    <t>Financial Instruments And Fair Value Measurements Disclosure Of Liquidity Risk 26</t>
  </si>
  <si>
    <t>Financial Instruments And Fair Value Measurements Disclosure Of Liquidity Risk 27</t>
  </si>
  <si>
    <t>Financial Instruments And Fair Value Measurements Disclosure Of Liquidity Risk 28</t>
  </si>
  <si>
    <t>Financial Instruments And Fair Value Measurements Disclosure Of Liquidity Risk 29</t>
  </si>
  <si>
    <t>Financial Instruments And Fair Value Measurements Disclosure Of Liquidity Risk 30</t>
  </si>
  <si>
    <t>Disclosure of market risk (Details)</t>
  </si>
  <si>
    <t>Financial Instruments And Fair Value Measurements Disclosure Of Market Risk 1</t>
  </si>
  <si>
    <t>Financial Instruments And Fair Value Measurements Disclosure Of Market Risk 2</t>
  </si>
  <si>
    <t>Financial Instruments And Fair Value Measurements Disclosure Of Market Risk 3</t>
  </si>
  <si>
    <t>Financial Instruments And Fair Value Measurements Disclosure Of Market Risk 4</t>
  </si>
  <si>
    <t>Financial Instruments And Fair Value Measurements Disclosure Of Market Risk 5</t>
  </si>
  <si>
    <t>Financial Instruments And Fair Value Measurements Disclosure Of Market Risk 6</t>
  </si>
  <si>
    <t>Financial Instruments And Fair Value Measurements Disclosure Of Market Risk 7</t>
  </si>
  <si>
    <t>Financial Instruments And Fair Value Measurements Disclosure Of Market Risk 8</t>
  </si>
  <si>
    <t>Financial Instruments And Fair Value Measurements Disclosure Of Market Risk 9</t>
  </si>
  <si>
    <t>Financial Instruments And Fair Value Measurements Disclosure Of Market Risk 10</t>
  </si>
  <si>
    <t>Financial Instruments And Fair Value Measurements Disclosure Of Market Risk 11</t>
  </si>
  <si>
    <t>Financial Instruments And Fair Value Measurements Disclosure Of Market Risk 12</t>
  </si>
</sst>
</file>

<file path=xl/styles.xml><?xml version="1.0" encoding="utf-8"?>
<styleSheet xmlns="http://schemas.openxmlformats.org/spreadsheetml/2006/main">
  <numFmts count="8">
    <numFmt formatCode="_(&quot;$ &quot;#,##0_);_(&quot;$ &quot;(#,##0)" numFmtId="164"/>
    <numFmt formatCode="_(&quot;$ &quot;#,##0.00_);_(&quot;$ &quot;(#,##0.00)" numFmtId="165"/>
    <numFmt formatCode="_(&quot;Inventories &quot;#,##0_);_(&quot;Inventories &quot;(#,##0)" numFmtId="166"/>
    <numFmt formatCode="_(&quot;CAD &quot;#,##0_);_(&quot;CAD &quot;(#,##0)" numFmtId="167"/>
    <numFmt formatCode="_(&quot;MXN &quot;#,##0_);_(&quot;MXN &quot;(#,##0)" numFmtId="168"/>
    <numFmt formatCode="#,##0.0_);(#,##0.0)" numFmtId="169"/>
    <numFmt formatCode="_(&quot;MXN &quot;#,##0.0_);_(&quot;MXN &quot;(#,##0.0)" numFmtId="170"/>
    <numFmt formatCode="_(&quot;CAD &quot;#,##0.00_);_(&quot;CAD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277866</v>
      </c>
    </row>
    <row r="11" spans="1:2">
      <c r="A11" s="4" t="s">
        <v>17</v>
      </c>
      <c r="B11" s="4" t="s">
        <v>18</v>
      </c>
    </row>
    <row r="12" spans="1:2">
      <c r="A12" s="4" t="s">
        <v>19</v>
      </c>
      <c r="B12" s="4" t="s">
        <v>20</v>
      </c>
    </row>
    <row r="13" spans="1:2">
      <c r="A13" s="4" t="s">
        <v>21</v>
      </c>
      <c r="B13" s="5" t="n">
        <v>127488410</v>
      </c>
    </row>
    <row r="14" spans="1:2">
      <c r="A14" s="4" t="s">
        <v>22</v>
      </c>
      <c r="B14" s="4" t="s">
        <v>23</v>
      </c>
    </row>
    <row r="15" spans="1:2">
      <c r="A15" s="4" t="s">
        <v>24</v>
      </c>
      <c r="B15" s="4" t="s">
        <v>25</v>
      </c>
    </row>
    <row r="16" spans="1:2">
      <c r="A16" s="4" t="s">
        <v>26</v>
      </c>
      <c r="B16" s="4" t="s">
        <v>25</v>
      </c>
    </row>
    <row r="17" spans="1:2">
      <c r="A17" s="4" t="s">
        <v>27</v>
      </c>
      <c r="B17" s="5" t="n">
        <v>201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31</v>
      </c>
    </row>
    <row r="3" spans="1:2">
      <c r="A3" s="3" t="s">
        <v>3</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31</v>
      </c>
    </row>
    <row r="3" spans="1:2">
      <c r="A3" s="3" t="s">
        <v>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31</v>
      </c>
    </row>
    <row r="3" spans="1:2">
      <c r="A3" s="3" t="s">
        <v>3</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31</v>
      </c>
    </row>
    <row r="3" spans="1:2">
      <c r="A3" s="3" t="s">
        <v>3</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31</v>
      </c>
    </row>
    <row r="3" spans="1:2">
      <c r="A3" s="3" t="s">
        <v>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31</v>
      </c>
    </row>
    <row r="3" spans="1:2">
      <c r="A3" s="3" t="s">
        <v>3</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31</v>
      </c>
    </row>
    <row r="3" spans="1:2">
      <c r="A3" s="3" t="s">
        <v>3</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31</v>
      </c>
    </row>
    <row r="3" spans="1:2">
      <c r="A3" s="3" t="s">
        <v>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31</v>
      </c>
    </row>
    <row r="3" spans="1:2">
      <c r="A3" s="3" t="s">
        <v>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31</v>
      </c>
    </row>
    <row r="3" spans="1:2">
      <c r="A3" s="3" t="s">
        <v>3</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8277</v>
      </c>
      <c r="C3" s="6" t="n">
        <v>72317</v>
      </c>
    </row>
    <row r="4" spans="1:3">
      <c r="A4" s="4" t="s">
        <v>35</v>
      </c>
      <c r="B4" s="5" t="n">
        <v>1000</v>
      </c>
      <c r="C4" s="5" t="n">
        <v>0</v>
      </c>
    </row>
    <row r="5" spans="1:3">
      <c r="A5" s="4" t="s">
        <v>36</v>
      </c>
      <c r="B5" s="5" t="n">
        <v>168</v>
      </c>
      <c r="C5" s="5" t="n">
        <v>85</v>
      </c>
    </row>
    <row r="6" spans="1:3">
      <c r="A6" s="4" t="s">
        <v>37</v>
      </c>
      <c r="B6" s="5" t="n">
        <v>34012</v>
      </c>
      <c r="C6" s="5" t="n">
        <v>25560</v>
      </c>
    </row>
    <row r="7" spans="1:3">
      <c r="A7" s="4" t="s">
        <v>38</v>
      </c>
      <c r="B7" s="5" t="n">
        <v>13131</v>
      </c>
      <c r="C7" s="5" t="n">
        <v>13431</v>
      </c>
    </row>
    <row r="8" spans="1:3">
      <c r="A8" s="4" t="s">
        <v>39</v>
      </c>
      <c r="B8" s="5" t="n">
        <v>1911</v>
      </c>
      <c r="C8" s="5" t="n">
        <v>2037</v>
      </c>
    </row>
    <row r="9" spans="1:3">
      <c r="A9" s="4" t="s">
        <v>40</v>
      </c>
      <c r="B9" s="5" t="n">
        <v>88499</v>
      </c>
      <c r="C9" s="5" t="n">
        <v>113430</v>
      </c>
    </row>
    <row r="10" spans="1:3">
      <c r="A10" s="4" t="s">
        <v>41</v>
      </c>
      <c r="B10" s="5" t="n">
        <v>610</v>
      </c>
      <c r="C10" s="5" t="n">
        <v>659</v>
      </c>
    </row>
    <row r="11" spans="1:3">
      <c r="A11" s="4" t="s">
        <v>42</v>
      </c>
      <c r="B11" s="5" t="n">
        <v>655</v>
      </c>
      <c r="C11" s="5" t="n">
        <v>183</v>
      </c>
    </row>
    <row r="12" spans="1:3">
      <c r="A12" s="4" t="s">
        <v>43</v>
      </c>
      <c r="B12" s="5" t="n">
        <v>88816</v>
      </c>
      <c r="C12" s="5" t="n">
        <v>66238</v>
      </c>
    </row>
    <row r="13" spans="1:3">
      <c r="A13" s="4" t="s">
        <v>44</v>
      </c>
      <c r="B13" s="5" t="n">
        <v>178580</v>
      </c>
      <c r="C13" s="5" t="n">
        <v>180510</v>
      </c>
    </row>
    <row r="14" spans="1:3">
      <c r="A14" s="3" t="s">
        <v>45</v>
      </c>
    </row>
    <row r="15" spans="1:3">
      <c r="A15" s="4" t="s">
        <v>46</v>
      </c>
      <c r="B15" s="5" t="n">
        <v>19068</v>
      </c>
      <c r="C15" s="5" t="n">
        <v>18229</v>
      </c>
    </row>
    <row r="16" spans="1:3">
      <c r="A16" s="4" t="s">
        <v>47</v>
      </c>
      <c r="B16" s="5" t="n">
        <v>3185</v>
      </c>
      <c r="C16" s="5" t="n">
        <v>4631</v>
      </c>
    </row>
    <row r="17" spans="1:3">
      <c r="A17" s="4" t="s">
        <v>48</v>
      </c>
      <c r="B17" s="5" t="n">
        <v>0</v>
      </c>
      <c r="C17" s="5" t="n">
        <v>9000</v>
      </c>
    </row>
    <row r="18" spans="1:3">
      <c r="A18" s="4" t="s">
        <v>49</v>
      </c>
      <c r="B18" s="5" t="n">
        <v>22253</v>
      </c>
      <c r="C18" s="5" t="n">
        <v>31860</v>
      </c>
    </row>
    <row r="19" spans="1:3">
      <c r="A19" s="4" t="s">
        <v>50</v>
      </c>
      <c r="B19" s="5" t="n">
        <v>236</v>
      </c>
      <c r="C19" s="5" t="n">
        <v>0</v>
      </c>
    </row>
    <row r="20" spans="1:3">
      <c r="A20" s="4" t="s">
        <v>51</v>
      </c>
      <c r="B20" s="5" t="n">
        <v>7982</v>
      </c>
      <c r="C20" s="5" t="n">
        <v>7846</v>
      </c>
    </row>
    <row r="21" spans="1:3">
      <c r="A21" s="4" t="s">
        <v>52</v>
      </c>
      <c r="B21" s="5" t="n">
        <v>1592</v>
      </c>
      <c r="C21" s="5" t="n">
        <v>7545</v>
      </c>
    </row>
    <row r="22" spans="1:3">
      <c r="A22" s="4" t="s">
        <v>53</v>
      </c>
      <c r="B22" s="5" t="n">
        <v>32063</v>
      </c>
      <c r="C22" s="5" t="n">
        <v>47251</v>
      </c>
    </row>
    <row r="23" spans="1:3">
      <c r="A23" s="3" t="s">
        <v>54</v>
      </c>
    </row>
    <row r="24" spans="1:3">
      <c r="A24" s="4" t="s">
        <v>55</v>
      </c>
      <c r="B24" s="5" t="n">
        <v>450740</v>
      </c>
      <c r="C24" s="5" t="n">
        <v>449594</v>
      </c>
    </row>
    <row r="25" spans="1:3">
      <c r="A25" s="4" t="s">
        <v>56</v>
      </c>
      <c r="B25" s="5" t="n">
        <v>8747</v>
      </c>
      <c r="C25" s="5" t="n">
        <v>6689</v>
      </c>
    </row>
    <row r="26" spans="1:3">
      <c r="A26" s="4" t="s">
        <v>57</v>
      </c>
      <c r="B26" s="5" t="n">
        <v>127</v>
      </c>
      <c r="C26" s="5" t="n">
        <v>44</v>
      </c>
    </row>
    <row r="27" spans="1:3">
      <c r="A27" s="4" t="s">
        <v>58</v>
      </c>
      <c r="B27" s="5" t="n">
        <v>-313097</v>
      </c>
      <c r="C27" s="5" t="n">
        <v>-323068</v>
      </c>
    </row>
    <row r="28" spans="1:3">
      <c r="A28" s="4" t="s">
        <v>59</v>
      </c>
      <c r="B28" s="5" t="n">
        <v>146517</v>
      </c>
      <c r="C28" s="5" t="n">
        <v>133259</v>
      </c>
    </row>
    <row r="29" spans="1:3">
      <c r="A29" s="4" t="s">
        <v>60</v>
      </c>
      <c r="B29" s="6" t="n">
        <v>178580</v>
      </c>
      <c r="C29" s="6" t="n">
        <v>180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31</v>
      </c>
    </row>
    <row r="3" spans="1:2">
      <c r="A3" s="3" t="s">
        <v>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31</v>
      </c>
    </row>
    <row r="3" spans="1:2">
      <c r="A3" s="3" t="s">
        <v>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31</v>
      </c>
    </row>
    <row r="3" spans="1:2">
      <c r="A3" s="3" t="s">
        <v>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31</v>
      </c>
    </row>
    <row r="3" spans="1:2">
      <c r="A3" s="3" t="s">
        <v>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1</v>
      </c>
    </row>
    <row r="3" spans="1:2">
      <c r="A3" s="3" t="s">
        <v>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31</v>
      </c>
    </row>
    <row r="3" spans="1:2">
      <c r="A3" s="3" t="s">
        <v>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31</v>
      </c>
    </row>
    <row r="3" spans="1:2">
      <c r="A3" s="3" t="s">
        <v>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31</v>
      </c>
    </row>
    <row r="3" spans="1:2">
      <c r="A3" s="3" t="s">
        <v>3</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31</v>
      </c>
    </row>
    <row r="3" spans="1:2">
      <c r="A3" s="3" t="s">
        <v>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31</v>
      </c>
    </row>
    <row r="3" spans="1:2">
      <c r="A3" s="3" t="s">
        <v>3</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v>
      </c>
      <c r="B1" s="2" t="s">
        <v>31</v>
      </c>
      <c r="C1" s="2" t="s">
        <v>32</v>
      </c>
    </row>
    <row r="2" spans="1:3">
      <c r="A2" s="3" t="s">
        <v>3</v>
      </c>
    </row>
    <row r="3" spans="1:3">
      <c r="A3" s="4" t="s">
        <v>62</v>
      </c>
      <c r="B3" s="5" t="n">
        <v>127488410</v>
      </c>
      <c r="C3" s="5" t="n">
        <v>127080264</v>
      </c>
    </row>
    <row r="4" spans="1:3">
      <c r="A4" s="4" t="s">
        <v>63</v>
      </c>
      <c r="B4" s="5" t="n">
        <v>127488410</v>
      </c>
      <c r="C4" s="5" t="n">
        <v>127080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31</v>
      </c>
    </row>
    <row r="3" spans="1:2">
      <c r="A3" s="3" t="s">
        <v>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31</v>
      </c>
    </row>
    <row r="3" spans="1:2">
      <c r="A3" s="3" t="s">
        <v>3</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31</v>
      </c>
    </row>
    <row r="3" spans="1:2">
      <c r="A3" s="3" t="s">
        <v>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31</v>
      </c>
    </row>
    <row r="3" spans="1:2">
      <c r="A3" s="3" t="s">
        <v>3</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31</v>
      </c>
    </row>
    <row r="3" spans="1:2">
      <c r="A3" s="3" t="s">
        <v>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1</v>
      </c>
    </row>
    <row r="3" spans="1:2">
      <c r="A3" s="3" t="s">
        <v>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1</v>
      </c>
    </row>
    <row r="3" spans="1:2">
      <c r="A3" s="3" t="s">
        <v>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31</v>
      </c>
    </row>
    <row r="3" spans="1:2">
      <c r="A3" s="3" t="s">
        <v>3</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31</v>
      </c>
    </row>
    <row r="3" spans="1:2">
      <c r="A3" s="3" t="s">
        <v>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31</v>
      </c>
      <c r="C2" s="2" t="s">
        <v>32</v>
      </c>
    </row>
    <row r="3" spans="1:3">
      <c r="A3" s="3" t="s">
        <v>3</v>
      </c>
    </row>
    <row r="4" spans="1:3">
      <c r="A4" s="4" t="s">
        <v>65</v>
      </c>
      <c r="B4" s="6" t="n">
        <v>150499</v>
      </c>
      <c r="C4" s="6" t="n">
        <v>156767</v>
      </c>
    </row>
    <row r="5" spans="1:3">
      <c r="A5" s="3" t="s">
        <v>66</v>
      </c>
    </row>
    <row r="6" spans="1:3">
      <c r="A6" s="4" t="s">
        <v>67</v>
      </c>
      <c r="B6" s="5" t="n">
        <v>103330</v>
      </c>
      <c r="C6" s="5" t="n">
        <v>101896</v>
      </c>
    </row>
    <row r="7" spans="1:3">
      <c r="A7" s="4" t="s">
        <v>68</v>
      </c>
      <c r="B7" s="5" t="n">
        <v>1740</v>
      </c>
      <c r="C7" s="5" t="n">
        <v>1948</v>
      </c>
    </row>
    <row r="8" spans="1:3">
      <c r="A8" s="4" t="s">
        <v>69</v>
      </c>
      <c r="B8" s="5" t="n">
        <v>202</v>
      </c>
      <c r="C8" s="5" t="n">
        <v>78</v>
      </c>
    </row>
    <row r="9" spans="1:3">
      <c r="A9" s="4" t="s">
        <v>70</v>
      </c>
      <c r="B9" s="5" t="n">
        <v>16582</v>
      </c>
      <c r="C9" s="5" t="n">
        <v>13952</v>
      </c>
    </row>
    <row r="10" spans="1:3">
      <c r="A10" s="4" t="s">
        <v>71</v>
      </c>
      <c r="B10" s="5" t="n">
        <v>166</v>
      </c>
      <c r="C10" s="5" t="n">
        <v>0</v>
      </c>
    </row>
    <row r="11" spans="1:3">
      <c r="A11" s="4" t="s">
        <v>72</v>
      </c>
      <c r="B11" s="5" t="n">
        <v>122020</v>
      </c>
      <c r="C11" s="5" t="n">
        <v>117874</v>
      </c>
    </row>
    <row r="12" spans="1:3">
      <c r="A12" s="4" t="s">
        <v>73</v>
      </c>
      <c r="B12" s="5" t="n">
        <v>28479</v>
      </c>
      <c r="C12" s="5" t="n">
        <v>38893</v>
      </c>
    </row>
    <row r="13" spans="1:3">
      <c r="A13" s="3" t="s">
        <v>74</v>
      </c>
    </row>
    <row r="14" spans="1:3">
      <c r="A14" s="4" t="s">
        <v>75</v>
      </c>
      <c r="B14" s="5" t="n">
        <v>12898</v>
      </c>
      <c r="C14" s="5" t="n">
        <v>10378</v>
      </c>
    </row>
    <row r="15" spans="1:3">
      <c r="A15" s="4" t="s">
        <v>76</v>
      </c>
      <c r="B15" s="5" t="n">
        <v>7914</v>
      </c>
      <c r="C15" s="5" t="n">
        <v>9284</v>
      </c>
    </row>
    <row r="16" spans="1:3">
      <c r="A16" s="4" t="s">
        <v>77</v>
      </c>
      <c r="B16" s="5" t="n">
        <v>20812</v>
      </c>
      <c r="C16" s="5" t="n">
        <v>19662</v>
      </c>
    </row>
    <row r="17" spans="1:3">
      <c r="A17" s="4" t="s">
        <v>78</v>
      </c>
      <c r="B17" s="5" t="n">
        <v>7667</v>
      </c>
      <c r="C17" s="5" t="n">
        <v>19231</v>
      </c>
    </row>
    <row r="18" spans="1:3">
      <c r="A18" s="4" t="s">
        <v>79</v>
      </c>
      <c r="B18" s="5" t="n">
        <v>715</v>
      </c>
      <c r="C18" s="5" t="n">
        <v>1172</v>
      </c>
    </row>
    <row r="19" spans="1:3">
      <c r="A19" s="3" t="s">
        <v>80</v>
      </c>
    </row>
    <row r="20" spans="1:3">
      <c r="A20" s="4" t="s">
        <v>81</v>
      </c>
      <c r="B20" s="5" t="n">
        <v>0</v>
      </c>
      <c r="C20" s="5" t="n">
        <v>-434</v>
      </c>
    </row>
    <row r="21" spans="1:3">
      <c r="A21" s="4" t="s">
        <v>82</v>
      </c>
      <c r="B21" s="5" t="n">
        <v>433</v>
      </c>
      <c r="C21" s="5" t="n">
        <v>-5069</v>
      </c>
    </row>
    <row r="22" spans="1:3">
      <c r="A22" s="4" t="s">
        <v>83</v>
      </c>
      <c r="B22" s="5" t="n">
        <v>502</v>
      </c>
      <c r="C22" s="5" t="n">
        <v>-237</v>
      </c>
    </row>
    <row r="23" spans="1:3">
      <c r="A23" s="4" t="s">
        <v>84</v>
      </c>
      <c r="B23" s="5" t="n">
        <v>935</v>
      </c>
      <c r="C23" s="5" t="n">
        <v>-5740</v>
      </c>
    </row>
    <row r="24" spans="1:3">
      <c r="A24" s="4" t="s">
        <v>85</v>
      </c>
      <c r="B24" s="5" t="n">
        <v>7887</v>
      </c>
      <c r="C24" s="5" t="n">
        <v>12319</v>
      </c>
    </row>
    <row r="25" spans="1:3">
      <c r="A25" s="3" t="s">
        <v>86</v>
      </c>
    </row>
    <row r="26" spans="1:3">
      <c r="A26" s="4" t="s">
        <v>87</v>
      </c>
      <c r="B26" s="5" t="n">
        <v>4650</v>
      </c>
      <c r="C26" s="5" t="n">
        <v>7755</v>
      </c>
    </row>
    <row r="27" spans="1:3">
      <c r="A27" s="4" t="s">
        <v>88</v>
      </c>
      <c r="B27" s="5" t="n">
        <v>-6447</v>
      </c>
      <c r="C27" s="5" t="n">
        <v>654</v>
      </c>
    </row>
    <row r="28" spans="1:3">
      <c r="A28" s="4" t="s">
        <v>89</v>
      </c>
      <c r="B28" s="5" t="n">
        <v>-1797</v>
      </c>
      <c r="C28" s="5" t="n">
        <v>8409</v>
      </c>
    </row>
    <row r="29" spans="1:3">
      <c r="A29" s="4" t="s">
        <v>90</v>
      </c>
      <c r="B29" s="5" t="n">
        <v>9684</v>
      </c>
      <c r="C29" s="5" t="n">
        <v>3910</v>
      </c>
    </row>
    <row r="30" spans="1:3">
      <c r="A30" s="3" t="s">
        <v>91</v>
      </c>
    </row>
    <row r="31" spans="1:3">
      <c r="A31" s="4" t="s">
        <v>92</v>
      </c>
      <c r="B31" s="5" t="n">
        <v>155</v>
      </c>
      <c r="C31" s="5" t="n">
        <v>80</v>
      </c>
    </row>
    <row r="32" spans="1:3">
      <c r="A32" s="4" t="s">
        <v>93</v>
      </c>
      <c r="B32" s="5" t="n">
        <v>-72</v>
      </c>
      <c r="C32" s="5" t="n">
        <v>-269</v>
      </c>
    </row>
    <row r="33" spans="1:3">
      <c r="A33" s="4" t="s">
        <v>94</v>
      </c>
      <c r="B33" s="5" t="n">
        <v>0</v>
      </c>
      <c r="C33" s="5" t="n">
        <v>0</v>
      </c>
    </row>
    <row r="34" spans="1:3">
      <c r="A34" s="4" t="s">
        <v>95</v>
      </c>
      <c r="B34" s="5" t="n">
        <v>83</v>
      </c>
      <c r="C34" s="5" t="n">
        <v>-189</v>
      </c>
    </row>
    <row r="35" spans="1:3">
      <c r="A35" s="4" t="s">
        <v>96</v>
      </c>
      <c r="B35" s="6" t="n">
        <v>9767</v>
      </c>
      <c r="C35" s="6" t="n">
        <v>3721</v>
      </c>
    </row>
    <row r="36" spans="1:3">
      <c r="A36" s="4" t="s">
        <v>97</v>
      </c>
      <c r="B36" s="7" t="n">
        <v>0.08</v>
      </c>
      <c r="C36" s="7" t="n">
        <v>0.03</v>
      </c>
    </row>
    <row r="37" spans="1:3">
      <c r="A37" s="4" t="s">
        <v>98</v>
      </c>
      <c r="B37" s="7" t="n">
        <v>0.08</v>
      </c>
      <c r="C37" s="7" t="n">
        <v>0.03</v>
      </c>
    </row>
    <row r="38" spans="1:3">
      <c r="A38" s="4" t="s">
        <v>99</v>
      </c>
      <c r="B38" s="5" t="n">
        <v>127340834</v>
      </c>
      <c r="C38" s="5" t="n">
        <v>117505811</v>
      </c>
    </row>
    <row r="39" spans="1:3">
      <c r="A39" s="4" t="s">
        <v>100</v>
      </c>
      <c r="B39" s="5" t="n">
        <v>127957573</v>
      </c>
      <c r="C39" s="5" t="n">
        <v>119030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0</v>
      </c>
      <c r="B1" s="2" t="s">
        <v>1</v>
      </c>
    </row>
    <row r="2" spans="1:3">
      <c r="B2" s="2" t="s">
        <v>31</v>
      </c>
      <c r="C2" s="2" t="s">
        <v>32</v>
      </c>
    </row>
    <row r="3" spans="1:3">
      <c r="A3" s="3" t="s">
        <v>3</v>
      </c>
    </row>
    <row r="4" spans="1:3">
      <c r="A4" s="4" t="s">
        <v>301</v>
      </c>
      <c r="B4" s="4" t="s">
        <v>302</v>
      </c>
      <c r="C4" s="4" t="s">
        <v>303</v>
      </c>
    </row>
    <row r="5" spans="1:3">
      <c r="A5" s="4" t="s">
        <v>304</v>
      </c>
      <c r="B5" s="4" t="s">
        <v>305</v>
      </c>
      <c r="C5" s="4" t="s">
        <v>3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31</v>
      </c>
    </row>
    <row r="3" spans="1:2">
      <c r="A3" s="3" t="s">
        <v>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1</v>
      </c>
    </row>
    <row r="3" spans="1:2">
      <c r="A3" s="3" t="s">
        <v>3</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6"/>
  </cols>
  <sheetData>
    <row r="1" spans="1:2">
      <c r="A1" s="1" t="s">
        <v>325</v>
      </c>
      <c r="B1" s="2" t="s">
        <v>1</v>
      </c>
    </row>
    <row r="2" spans="1:2">
      <c r="B2" s="2" t="s">
        <v>31</v>
      </c>
    </row>
    <row r="3" spans="1:2">
      <c r="A3" s="3" t="s">
        <v>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2"/>
  </cols>
  <sheetData>
    <row r="1" spans="1:2">
      <c r="A1" s="1" t="s">
        <v>330</v>
      </c>
      <c r="B1" s="2" t="s">
        <v>1</v>
      </c>
    </row>
    <row r="2" spans="1:2">
      <c r="B2" s="2" t="s">
        <v>331</v>
      </c>
    </row>
    <row r="3" spans="1:2">
      <c r="A3" s="3" t="s">
        <v>3</v>
      </c>
    </row>
    <row r="4" spans="1:2">
      <c r="A4" s="4" t="s">
        <v>332</v>
      </c>
      <c r="B4" s="5" t="n">
        <v>90</v>
      </c>
    </row>
    <row r="5" spans="1:2">
      <c r="A5" s="4" t="s">
        <v>333</v>
      </c>
      <c r="B5"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34</v>
      </c>
      <c r="B1" s="2" t="s">
        <v>1</v>
      </c>
    </row>
    <row r="2" spans="1:2">
      <c r="B2" s="2" t="s">
        <v>335</v>
      </c>
    </row>
    <row r="3" spans="1:2">
      <c r="A3" s="3" t="s">
        <v>3</v>
      </c>
    </row>
    <row r="4" spans="1:2">
      <c r="A4" s="4" t="s">
        <v>336</v>
      </c>
      <c r="B4" s="6" t="n">
        <v>10392</v>
      </c>
    </row>
    <row r="5" spans="1:2">
      <c r="A5" s="4" t="s">
        <v>337</v>
      </c>
      <c r="B5" s="5" t="n">
        <v>8812</v>
      </c>
    </row>
    <row r="6" spans="1:2">
      <c r="A6" s="4" t="s">
        <v>338</v>
      </c>
      <c r="B6" s="5" t="n">
        <v>10100</v>
      </c>
    </row>
    <row r="7" spans="1:2">
      <c r="A7" s="4" t="s">
        <v>339</v>
      </c>
      <c r="B7" s="6" t="n">
        <v>35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4"/>
    <col customWidth="1" max="2" min="2" width="23"/>
  </cols>
  <sheetData>
    <row r="1" spans="1:2">
      <c r="A1" s="1" t="s">
        <v>340</v>
      </c>
      <c r="B1" s="2" t="s">
        <v>1</v>
      </c>
    </row>
    <row r="2" spans="1:2">
      <c r="B2" s="2" t="s">
        <v>341</v>
      </c>
    </row>
    <row r="3" spans="1:2">
      <c r="A3" s="3" t="s">
        <v>3</v>
      </c>
    </row>
    <row r="4" spans="1:2">
      <c r="A4" s="4" t="s">
        <v>342</v>
      </c>
      <c r="B4" s="5" t="n">
        <v>241321</v>
      </c>
    </row>
    <row r="5" spans="1:2">
      <c r="A5" s="4" t="s">
        <v>343</v>
      </c>
      <c r="B5" s="5" t="n">
        <v>1226</v>
      </c>
    </row>
    <row r="6" spans="1:2">
      <c r="A6" s="8" t="n">
        <v>3</v>
      </c>
      <c r="B6" s="5" t="n">
        <v>330587</v>
      </c>
    </row>
    <row r="7" spans="1:2">
      <c r="A7" s="8" t="n">
        <v>4</v>
      </c>
      <c r="B7" s="5" t="n">
        <v>833</v>
      </c>
    </row>
    <row r="8" spans="1:2">
      <c r="A8" s="8" t="n">
        <v>5</v>
      </c>
      <c r="B8" s="6" t="n">
        <v>4070</v>
      </c>
    </row>
    <row r="9" spans="1:2">
      <c r="A9" s="8" t="n">
        <v>6</v>
      </c>
      <c r="B9" s="5" t="n">
        <v>5369</v>
      </c>
    </row>
    <row r="10" spans="1:2">
      <c r="A10" s="8" t="n">
        <v>7</v>
      </c>
      <c r="B10" s="5" t="n">
        <v>1590</v>
      </c>
    </row>
    <row r="11" spans="1:2">
      <c r="A11" s="8" t="n">
        <v>8</v>
      </c>
      <c r="B11" s="5" t="n">
        <v>1023</v>
      </c>
    </row>
    <row r="12" spans="1:2">
      <c r="A12" s="8" t="n">
        <v>9</v>
      </c>
      <c r="B12" s="5" t="n">
        <v>166</v>
      </c>
    </row>
    <row r="13" spans="1:2">
      <c r="A13" s="8" t="n">
        <v>10</v>
      </c>
      <c r="B13" s="5" t="n">
        <v>117</v>
      </c>
    </row>
    <row r="14" spans="1:2">
      <c r="A14" s="8" t="n">
        <v>11</v>
      </c>
      <c r="B14" s="6" t="n">
        <v>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1"/>
  </cols>
  <sheetData>
    <row r="1" spans="1:2">
      <c r="A1" s="1" t="s">
        <v>344</v>
      </c>
      <c r="B1" s="2" t="s">
        <v>1</v>
      </c>
    </row>
    <row r="2" spans="1:2">
      <c r="B2" s="2" t="s">
        <v>335</v>
      </c>
    </row>
    <row r="3" spans="1:2">
      <c r="A3" s="3" t="s">
        <v>3</v>
      </c>
    </row>
    <row r="4" spans="1:2">
      <c r="A4" s="4" t="s">
        <v>345</v>
      </c>
      <c r="B4" s="6" t="n">
        <v>24</v>
      </c>
    </row>
    <row r="5" spans="1:2">
      <c r="A5" s="4" t="s">
        <v>346</v>
      </c>
      <c r="B5" s="5" t="n">
        <v>43</v>
      </c>
    </row>
    <row r="6" spans="1:2">
      <c r="A6" s="4" t="s">
        <v>347</v>
      </c>
      <c r="B6" s="5" t="n">
        <v>2</v>
      </c>
    </row>
    <row r="7" spans="1:2">
      <c r="A7" s="4" t="s">
        <v>348</v>
      </c>
      <c r="B7" s="5" t="n">
        <v>4</v>
      </c>
    </row>
    <row r="8" spans="1:2">
      <c r="A8" s="4" t="s">
        <v>349</v>
      </c>
      <c r="B8" s="5" t="n">
        <v>60</v>
      </c>
    </row>
    <row r="9" spans="1:2">
      <c r="A9" s="4" t="s">
        <v>350</v>
      </c>
      <c r="B9" s="5" t="n">
        <v>264</v>
      </c>
    </row>
    <row r="10" spans="1:2">
      <c r="A10" s="4" t="s">
        <v>351</v>
      </c>
      <c r="B10" s="5" t="n">
        <v>0</v>
      </c>
    </row>
    <row r="11" spans="1:2">
      <c r="A11" s="4" t="s">
        <v>352</v>
      </c>
      <c r="B11" s="6" t="n">
        <v>0</v>
      </c>
    </row>
    <row r="12" spans="1:2">
      <c r="A12" s="4" t="s">
        <v>353</v>
      </c>
      <c r="B12" s="5" t="n">
        <v>37832</v>
      </c>
    </row>
    <row r="13" spans="1:2">
      <c r="A13" s="4" t="s">
        <v>354</v>
      </c>
      <c r="B13" s="5" t="n">
        <v>96942</v>
      </c>
    </row>
    <row r="14" spans="1:2">
      <c r="A14" s="4" t="s">
        <v>355</v>
      </c>
      <c r="B14" s="6" t="n">
        <v>115</v>
      </c>
    </row>
    <row r="15" spans="1:2">
      <c r="A15" s="4" t="s">
        <v>356</v>
      </c>
      <c r="B15" s="6" t="n">
        <v>311</v>
      </c>
    </row>
    <row r="16" spans="1:2">
      <c r="A16" s="4" t="s">
        <v>357</v>
      </c>
      <c r="B16" s="5" t="n">
        <v>548392</v>
      </c>
    </row>
    <row r="17" spans="1:2">
      <c r="A17" s="4" t="s">
        <v>358</v>
      </c>
      <c r="B17" s="6" t="n">
        <v>1320</v>
      </c>
    </row>
    <row r="18" spans="1:2">
      <c r="A18" s="4" t="s">
        <v>359</v>
      </c>
      <c r="B18" s="5" t="n">
        <v>510560</v>
      </c>
    </row>
    <row r="19" spans="1:2">
      <c r="A19" s="4" t="s">
        <v>360</v>
      </c>
      <c r="B19" s="6" t="n">
        <v>18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0"/>
    <col customWidth="1" max="2" min="2" width="41"/>
  </cols>
  <sheetData>
    <row r="1" spans="1:2">
      <c r="A1" s="1" t="s">
        <v>361</v>
      </c>
      <c r="B1" s="2" t="s">
        <v>1</v>
      </c>
    </row>
    <row r="2" spans="1:2">
      <c r="B2" s="2" t="s">
        <v>362</v>
      </c>
    </row>
    <row r="3" spans="1:2">
      <c r="A3" s="3" t="s">
        <v>3</v>
      </c>
    </row>
    <row r="4" spans="1:2">
      <c r="A4" s="4" t="s">
        <v>363</v>
      </c>
      <c r="B4" s="6" t="n">
        <v>11334</v>
      </c>
    </row>
    <row r="5" spans="1:2">
      <c r="A5" s="4" t="s">
        <v>364</v>
      </c>
      <c r="B5" s="5" t="n">
        <v>17200</v>
      </c>
    </row>
    <row r="6" spans="1:2">
      <c r="A6" s="4" t="s">
        <v>365</v>
      </c>
      <c r="B6" s="6" t="n">
        <v>187</v>
      </c>
    </row>
    <row r="7" spans="1:2">
      <c r="A7" s="4" t="s">
        <v>366</v>
      </c>
      <c r="B7" s="4" t="s">
        <v>367</v>
      </c>
    </row>
    <row r="8" spans="1:2">
      <c r="A8" s="4" t="s">
        <v>368</v>
      </c>
      <c r="B8" s="6" t="n">
        <v>1022</v>
      </c>
    </row>
    <row r="9" spans="1:2">
      <c r="A9" s="4" t="s">
        <v>369</v>
      </c>
      <c r="B9" s="5" t="n">
        <v>1191</v>
      </c>
    </row>
    <row r="10" spans="1:2">
      <c r="A10" s="4" t="s">
        <v>370</v>
      </c>
      <c r="B10" s="6" t="n">
        <v>1000</v>
      </c>
    </row>
    <row r="11" spans="1:2">
      <c r="A11" s="4" t="s">
        <v>371</v>
      </c>
      <c r="B11" s="5" t="n">
        <v>2147239</v>
      </c>
    </row>
    <row r="12" spans="1:2">
      <c r="A12" s="4" t="s">
        <v>372</v>
      </c>
      <c r="B12" s="5" t="n">
        <v>165</v>
      </c>
    </row>
    <row r="13" spans="1:2">
      <c r="A13" s="4" t="s">
        <v>373</v>
      </c>
      <c r="B13" s="4" t="s">
        <v>374</v>
      </c>
    </row>
    <row r="14" spans="1:2">
      <c r="A14" s="4" t="s">
        <v>375</v>
      </c>
      <c r="B14" s="5" t="n">
        <v>3990</v>
      </c>
    </row>
    <row r="15" spans="1:2">
      <c r="A15" s="4" t="s">
        <v>376</v>
      </c>
      <c r="B15" s="5" t="n">
        <v>28</v>
      </c>
    </row>
    <row r="16" spans="1:2">
      <c r="A16" s="4" t="s">
        <v>377</v>
      </c>
      <c r="B16" s="5" t="n">
        <v>22</v>
      </c>
    </row>
    <row r="17" spans="1:2">
      <c r="A17" s="4" t="s">
        <v>378</v>
      </c>
      <c r="B17" s="4" t="s">
        <v>379</v>
      </c>
    </row>
    <row r="18" spans="1:2">
      <c r="A18" s="4" t="s">
        <v>380</v>
      </c>
      <c r="B18" s="4" t="s">
        <v>367</v>
      </c>
    </row>
    <row r="19" spans="1:2">
      <c r="A19" s="4" t="s">
        <v>381</v>
      </c>
      <c r="B19" s="5" t="n">
        <v>500</v>
      </c>
    </row>
    <row r="20" spans="1:2">
      <c r="A20" s="4" t="s">
        <v>382</v>
      </c>
      <c r="B20" s="5" t="n">
        <v>1632000</v>
      </c>
    </row>
    <row r="21" spans="1:2">
      <c r="A21" s="4" t="s">
        <v>383</v>
      </c>
      <c r="B21" s="6" t="n">
        <v>90</v>
      </c>
    </row>
    <row r="22" spans="1:2">
      <c r="A22" s="4" t="s">
        <v>384</v>
      </c>
      <c r="B22" s="5" t="n">
        <v>2147239</v>
      </c>
    </row>
    <row r="23" spans="1:2">
      <c r="A23" s="4" t="s">
        <v>385</v>
      </c>
      <c r="B23" s="7" t="n">
        <v>3.05</v>
      </c>
    </row>
    <row r="24" spans="1:2">
      <c r="A24" s="4" t="s">
        <v>386</v>
      </c>
      <c r="B24" s="6" t="n">
        <v>20</v>
      </c>
    </row>
    <row r="25" spans="1:2">
      <c r="A25" s="4" t="s">
        <v>387</v>
      </c>
      <c r="B25" s="5" t="n">
        <v>110</v>
      </c>
    </row>
    <row r="26" spans="1:2">
      <c r="A26" s="4" t="s">
        <v>388</v>
      </c>
      <c r="B26" s="5" t="n">
        <v>55</v>
      </c>
    </row>
    <row r="27" spans="1:2">
      <c r="A27" s="4" t="s">
        <v>389</v>
      </c>
      <c r="B27" s="4" t="s">
        <v>374</v>
      </c>
    </row>
    <row r="28" spans="1:2">
      <c r="A28" s="4" t="s">
        <v>390</v>
      </c>
      <c r="B28" s="6" t="n">
        <v>500</v>
      </c>
    </row>
    <row r="29" spans="1:2">
      <c r="A29" s="4" t="s">
        <v>391</v>
      </c>
      <c r="B29" s="5" t="n">
        <v>154321</v>
      </c>
    </row>
    <row r="30" spans="1:2">
      <c r="A30" s="4" t="s">
        <v>392</v>
      </c>
      <c r="B30" s="7" t="n">
        <v>3.24</v>
      </c>
    </row>
    <row r="31" spans="1:2">
      <c r="A31" s="4" t="s">
        <v>393</v>
      </c>
      <c r="B31" s="5" t="n">
        <v>10</v>
      </c>
    </row>
    <row r="32" spans="1:2">
      <c r="A32" s="4" t="s">
        <v>394</v>
      </c>
      <c r="B32" s="4" t="s">
        <v>374</v>
      </c>
    </row>
    <row r="33" spans="1:2">
      <c r="A33" s="4" t="s">
        <v>395</v>
      </c>
      <c r="B33" s="4" t="s">
        <v>367</v>
      </c>
    </row>
    <row r="34" spans="1:2">
      <c r="A34" s="4" t="s">
        <v>396</v>
      </c>
      <c r="B34" s="6" t="n">
        <v>400</v>
      </c>
    </row>
    <row r="35" spans="1:2">
      <c r="A35" s="4" t="s">
        <v>397</v>
      </c>
      <c r="B35" s="4" t="s">
        <v>374</v>
      </c>
    </row>
    <row r="36" spans="1:2">
      <c r="A36" s="4" t="s">
        <v>398</v>
      </c>
      <c r="B36" s="6" t="n">
        <v>2750</v>
      </c>
    </row>
    <row r="37" spans="1:2">
      <c r="A37" s="4" t="s">
        <v>399</v>
      </c>
      <c r="B37" s="4" t="s">
        <v>400</v>
      </c>
    </row>
    <row r="38" spans="1:2">
      <c r="A38" s="4" t="s">
        <v>401</v>
      </c>
      <c r="B38" s="4" t="s">
        <v>374</v>
      </c>
    </row>
    <row r="39" spans="1:2">
      <c r="A39" s="4" t="s">
        <v>402</v>
      </c>
      <c r="B39" s="6" t="n">
        <v>5300</v>
      </c>
    </row>
    <row r="40" spans="1:2">
      <c r="A40" s="4" t="s">
        <v>403</v>
      </c>
      <c r="B40" s="5" t="n">
        <v>1198083</v>
      </c>
    </row>
    <row r="41" spans="1:2">
      <c r="A41" s="4" t="s">
        <v>404</v>
      </c>
      <c r="B41" s="7" t="n">
        <v>4.39</v>
      </c>
    </row>
    <row r="42" spans="1:2">
      <c r="A42" s="4" t="s">
        <v>405</v>
      </c>
      <c r="B42" s="6" t="n">
        <v>2000</v>
      </c>
    </row>
    <row r="43" spans="1:2">
      <c r="A43" s="4" t="s">
        <v>406</v>
      </c>
      <c r="B43" s="5" t="n">
        <v>43</v>
      </c>
    </row>
    <row r="44" spans="1:2">
      <c r="A44" s="4" t="s">
        <v>407</v>
      </c>
      <c r="B44" s="5" t="n">
        <v>101</v>
      </c>
    </row>
    <row r="45" spans="1:2">
      <c r="A45" s="4" t="s">
        <v>408</v>
      </c>
      <c r="B45" s="5" t="n">
        <v>43</v>
      </c>
    </row>
    <row r="46" spans="1:2">
      <c r="A46" s="4" t="s">
        <v>409</v>
      </c>
      <c r="B46" s="5" t="n">
        <v>101</v>
      </c>
    </row>
    <row r="47" spans="1:2">
      <c r="A47" s="4" t="s">
        <v>410</v>
      </c>
      <c r="B47" s="6" t="n">
        <v>200</v>
      </c>
    </row>
    <row r="48" spans="1:2">
      <c r="A48" s="4" t="s">
        <v>411</v>
      </c>
      <c r="B48" s="5" t="n">
        <v>10</v>
      </c>
    </row>
    <row r="49" spans="1:2">
      <c r="A49" s="4" t="s">
        <v>412</v>
      </c>
      <c r="B49" s="5" t="n">
        <v>43</v>
      </c>
    </row>
    <row r="50" spans="1:2">
      <c r="A50" s="4" t="s">
        <v>413</v>
      </c>
      <c r="B50" s="5" t="n">
        <v>101</v>
      </c>
    </row>
    <row r="51" spans="1:2">
      <c r="A51" s="4" t="s">
        <v>414</v>
      </c>
      <c r="B51" s="4" t="s">
        <v>415</v>
      </c>
    </row>
    <row r="52" spans="1:2">
      <c r="A52" s="4" t="s">
        <v>416</v>
      </c>
      <c r="B52" s="6" t="n">
        <v>417</v>
      </c>
    </row>
    <row r="53" spans="1:2">
      <c r="A53" s="4" t="s">
        <v>417</v>
      </c>
      <c r="B53"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27"/>
  </cols>
  <sheetData>
    <row r="1" spans="1:2">
      <c r="A1" s="1" t="s">
        <v>418</v>
      </c>
      <c r="B1" s="2" t="s">
        <v>1</v>
      </c>
    </row>
    <row r="2" spans="1:2">
      <c r="B2" s="2" t="s">
        <v>419</v>
      </c>
    </row>
    <row r="3" spans="1:2">
      <c r="A3" s="3" t="s">
        <v>3</v>
      </c>
    </row>
    <row r="4" spans="1:2">
      <c r="A4" s="4" t="s">
        <v>420</v>
      </c>
      <c r="B4" s="6" t="n">
        <v>15</v>
      </c>
    </row>
    <row r="5" spans="1:2">
      <c r="A5" s="4" t="s">
        <v>421</v>
      </c>
      <c r="B5" s="9" t="n">
        <v>16.78</v>
      </c>
    </row>
    <row r="6" spans="1:2">
      <c r="A6" s="4" t="s">
        <v>422</v>
      </c>
      <c r="B6" s="9" t="n">
        <v>17.11</v>
      </c>
    </row>
    <row r="7" spans="1:2">
      <c r="A7" s="4" t="s">
        <v>423</v>
      </c>
      <c r="B7" s="5" t="n">
        <v>1125</v>
      </c>
    </row>
    <row r="8" spans="1:2">
      <c r="A8" s="4" t="s">
        <v>424</v>
      </c>
      <c r="B8" s="5" t="n">
        <v>1174</v>
      </c>
    </row>
    <row r="9" spans="1:2">
      <c r="A9" s="4" t="s">
        <v>425</v>
      </c>
      <c r="B9" s="6" t="n">
        <v>1192</v>
      </c>
    </row>
    <row r="10" spans="1:2">
      <c r="A10" s="4" t="s">
        <v>426</v>
      </c>
      <c r="B10" s="9" t="n">
        <v>17.33</v>
      </c>
    </row>
    <row r="11" spans="1:2">
      <c r="A11" s="4" t="s">
        <v>427</v>
      </c>
      <c r="B11" s="5" t="n">
        <v>1201</v>
      </c>
    </row>
    <row r="12" spans="1:2">
      <c r="A12" s="4" t="s">
        <v>428</v>
      </c>
      <c r="B12" s="4" t="s">
        <v>429</v>
      </c>
    </row>
    <row r="13" spans="1:2">
      <c r="A13" s="4" t="s">
        <v>430</v>
      </c>
      <c r="B13" s="4" t="s">
        <v>431</v>
      </c>
    </row>
    <row r="14" spans="1:2">
      <c r="A14" s="4" t="s">
        <v>432</v>
      </c>
      <c r="B14" s="6" t="n">
        <v>113397</v>
      </c>
    </row>
    <row r="15" spans="1:2">
      <c r="A15" s="4" t="s">
        <v>433</v>
      </c>
      <c r="B15" s="5" t="n">
        <v>5120</v>
      </c>
    </row>
    <row r="16" spans="1:2">
      <c r="A16" s="4" t="s">
        <v>434</v>
      </c>
      <c r="B16" s="5" t="n">
        <v>4200</v>
      </c>
    </row>
    <row r="17" spans="1:2">
      <c r="A17" s="4" t="s">
        <v>435</v>
      </c>
      <c r="B17" s="5" t="n">
        <v>104300</v>
      </c>
    </row>
    <row r="18" spans="1:2">
      <c r="A18" s="4" t="s">
        <v>436</v>
      </c>
      <c r="B18" s="5" t="n">
        <v>4897</v>
      </c>
    </row>
    <row r="19" spans="1:2">
      <c r="A19" s="4" t="s">
        <v>437</v>
      </c>
      <c r="B19" s="5" t="n">
        <v>109197</v>
      </c>
    </row>
    <row r="20" spans="1:2">
      <c r="A20" s="4" t="s">
        <v>438</v>
      </c>
      <c r="B20" s="5" t="n">
        <v>31992</v>
      </c>
    </row>
    <row r="21" spans="1:2">
      <c r="A21" s="4" t="s">
        <v>439</v>
      </c>
      <c r="B21" s="5" t="n">
        <v>5874</v>
      </c>
    </row>
    <row r="22" spans="1:2">
      <c r="A22" s="4" t="s">
        <v>440</v>
      </c>
      <c r="B22" s="5" t="n">
        <v>6900</v>
      </c>
    </row>
    <row r="23" spans="1:2">
      <c r="A23" s="4" t="s">
        <v>441</v>
      </c>
      <c r="B23" s="5" t="n">
        <v>29700</v>
      </c>
    </row>
    <row r="24" spans="1:2">
      <c r="A24" s="4" t="s">
        <v>442</v>
      </c>
      <c r="B24" s="6" t="n">
        <v>4607</v>
      </c>
    </row>
    <row r="25" spans="1:2">
      <c r="A25" s="4" t="s">
        <v>443</v>
      </c>
      <c r="B25" s="5" t="n">
        <v>25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29"/>
    <col customWidth="1" max="5" min="5" width="49"/>
    <col customWidth="1" max="6" min="6" width="37"/>
  </cols>
  <sheetData>
    <row r="1" spans="1:6">
      <c r="A1" s="1" t="s">
        <v>101</v>
      </c>
      <c r="B1" s="2" t="s">
        <v>102</v>
      </c>
      <c r="C1" s="2" t="s">
        <v>103</v>
      </c>
      <c r="D1" s="2" t="s">
        <v>104</v>
      </c>
      <c r="E1" s="2" t="s">
        <v>105</v>
      </c>
      <c r="F1" s="2" t="s">
        <v>106</v>
      </c>
    </row>
    <row r="2" spans="1:6">
      <c r="A2" s="4" t="s">
        <v>107</v>
      </c>
      <c r="B2" s="6" t="n">
        <v>50875</v>
      </c>
      <c r="C2" s="6" t="n">
        <v>368898</v>
      </c>
      <c r="D2" s="6" t="n">
        <v>9465</v>
      </c>
      <c r="E2" s="6" t="n">
        <v>-145</v>
      </c>
      <c r="F2" s="6" t="n">
        <v>-327343</v>
      </c>
    </row>
    <row r="3" spans="1:6">
      <c r="A3" s="4" t="s">
        <v>108</v>
      </c>
      <c r="B3" s="5" t="n">
        <v>102776470</v>
      </c>
    </row>
    <row r="4" spans="1:6">
      <c r="A4" s="3" t="s">
        <v>3</v>
      </c>
    </row>
    <row r="5" spans="1:6">
      <c r="A5" s="4" t="s">
        <v>109</v>
      </c>
      <c r="B5" s="6" t="n">
        <v>52958</v>
      </c>
      <c r="C5" s="5" t="n">
        <v>52958</v>
      </c>
    </row>
    <row r="6" spans="1:6">
      <c r="A6" s="4" t="s">
        <v>110</v>
      </c>
      <c r="B6" s="5" t="n">
        <v>17463472</v>
      </c>
    </row>
    <row r="7" spans="1:6">
      <c r="A7" s="4" t="s">
        <v>111</v>
      </c>
      <c r="B7" s="6" t="n">
        <v>10548</v>
      </c>
      <c r="C7" s="5" t="n">
        <v>15965</v>
      </c>
      <c r="D7" s="5" t="n">
        <v>-5417</v>
      </c>
    </row>
    <row r="8" spans="1:6">
      <c r="A8" s="4" t="s">
        <v>112</v>
      </c>
      <c r="B8" s="5" t="n">
        <v>3495000</v>
      </c>
    </row>
    <row r="9" spans="1:6">
      <c r="A9" s="4" t="s">
        <v>113</v>
      </c>
      <c r="B9" s="6" t="n">
        <v>11773</v>
      </c>
      <c r="C9" s="5" t="n">
        <v>11773</v>
      </c>
    </row>
    <row r="10" spans="1:6">
      <c r="A10" s="4" t="s">
        <v>114</v>
      </c>
      <c r="B10" s="5" t="n">
        <v>3345322</v>
      </c>
    </row>
    <row r="11" spans="1:6">
      <c r="A11" s="4" t="s">
        <v>115</v>
      </c>
      <c r="B11" s="6" t="n">
        <v>3006</v>
      </c>
      <c r="D11" s="5" t="n">
        <v>3006</v>
      </c>
    </row>
    <row r="12" spans="1:6">
      <c r="A12" s="4" t="s">
        <v>116</v>
      </c>
      <c r="B12" s="5" t="n">
        <v>-80</v>
      </c>
      <c r="E12" s="5" t="n">
        <v>-80</v>
      </c>
    </row>
    <row r="13" spans="1:6">
      <c r="A13" s="4" t="s">
        <v>117</v>
      </c>
      <c r="B13" s="5" t="n">
        <v>269</v>
      </c>
      <c r="E13" s="5" t="n">
        <v>269</v>
      </c>
    </row>
    <row r="14" spans="1:6">
      <c r="A14" s="4" t="s">
        <v>94</v>
      </c>
      <c r="B14" s="5" t="n">
        <v>0</v>
      </c>
    </row>
    <row r="15" spans="1:6">
      <c r="A15" s="4" t="s">
        <v>118</v>
      </c>
      <c r="B15" s="5" t="n">
        <v>0</v>
      </c>
      <c r="D15" s="5" t="n">
        <v>-365</v>
      </c>
      <c r="F15" s="5" t="n">
        <v>365</v>
      </c>
    </row>
    <row r="16" spans="1:6">
      <c r="A16" s="4" t="s">
        <v>119</v>
      </c>
      <c r="B16" s="5" t="n">
        <v>3910</v>
      </c>
      <c r="F16" s="5" t="n">
        <v>3910</v>
      </c>
    </row>
    <row r="17" spans="1:6">
      <c r="A17" s="4" t="s">
        <v>120</v>
      </c>
      <c r="B17" s="6" t="n">
        <v>133259</v>
      </c>
      <c r="C17" s="5" t="n">
        <v>449594</v>
      </c>
      <c r="D17" s="5" t="n">
        <v>6689</v>
      </c>
      <c r="E17" s="5" t="n">
        <v>44</v>
      </c>
      <c r="F17" s="5" t="n">
        <v>-323068</v>
      </c>
    </row>
    <row r="18" spans="1:6">
      <c r="A18" s="4" t="s">
        <v>121</v>
      </c>
      <c r="B18" s="5" t="n">
        <v>127080264</v>
      </c>
    </row>
    <row r="19" spans="1:6">
      <c r="A19" s="3" t="s">
        <v>3</v>
      </c>
    </row>
    <row r="20" spans="1:6">
      <c r="A20" s="4" t="s">
        <v>111</v>
      </c>
      <c r="B20" s="6" t="n">
        <v>142</v>
      </c>
      <c r="C20" s="5" t="n">
        <v>207</v>
      </c>
      <c r="D20" s="5" t="n">
        <v>-65</v>
      </c>
    </row>
    <row r="21" spans="1:6">
      <c r="A21" s="4" t="s">
        <v>112</v>
      </c>
      <c r="B21" s="5" t="n">
        <v>60000</v>
      </c>
    </row>
    <row r="22" spans="1:6">
      <c r="A22" s="4" t="s">
        <v>122</v>
      </c>
      <c r="B22" s="6" t="n">
        <v>0</v>
      </c>
      <c r="C22" s="5" t="n">
        <v>439</v>
      </c>
      <c r="D22" s="5" t="n">
        <v>-439</v>
      </c>
    </row>
    <row r="23" spans="1:6">
      <c r="A23" s="4" t="s">
        <v>123</v>
      </c>
      <c r="B23" s="5" t="n">
        <v>193825</v>
      </c>
    </row>
    <row r="24" spans="1:6">
      <c r="A24" s="4" t="s">
        <v>113</v>
      </c>
      <c r="B24" s="6" t="n">
        <v>500</v>
      </c>
      <c r="C24" s="5" t="n">
        <v>500</v>
      </c>
    </row>
    <row r="25" spans="1:6">
      <c r="A25" s="4" t="s">
        <v>114</v>
      </c>
      <c r="B25" s="5" t="n">
        <v>154321</v>
      </c>
    </row>
    <row r="26" spans="1:6">
      <c r="A26" s="4" t="s">
        <v>115</v>
      </c>
      <c r="B26" s="6" t="n">
        <v>2849</v>
      </c>
      <c r="D26" s="5" t="n">
        <v>2849</v>
      </c>
    </row>
    <row r="27" spans="1:6">
      <c r="A27" s="4" t="s">
        <v>116</v>
      </c>
      <c r="B27" s="5" t="n">
        <v>155</v>
      </c>
      <c r="E27" s="5" t="n">
        <v>155</v>
      </c>
    </row>
    <row r="28" spans="1:6">
      <c r="A28" s="4" t="s">
        <v>117</v>
      </c>
      <c r="B28" s="5" t="n">
        <v>-72</v>
      </c>
      <c r="E28" s="5" t="n">
        <v>-72</v>
      </c>
    </row>
    <row r="29" spans="1:6">
      <c r="A29" s="4" t="s">
        <v>94</v>
      </c>
      <c r="B29" s="5" t="n">
        <v>0</v>
      </c>
    </row>
    <row r="30" spans="1:6">
      <c r="A30" s="4" t="s">
        <v>118</v>
      </c>
      <c r="B30" s="5" t="n">
        <v>0</v>
      </c>
      <c r="D30" s="5" t="n">
        <v>-287</v>
      </c>
      <c r="F30" s="5" t="n">
        <v>287</v>
      </c>
    </row>
    <row r="31" spans="1:6">
      <c r="A31" s="4" t="s">
        <v>119</v>
      </c>
      <c r="B31" s="5" t="n">
        <v>9684</v>
      </c>
      <c r="F31" s="5" t="n">
        <v>9684</v>
      </c>
    </row>
    <row r="32" spans="1:6">
      <c r="A32" s="4" t="s">
        <v>124</v>
      </c>
      <c r="B32" s="6" t="n">
        <v>146517</v>
      </c>
      <c r="C32" s="6" t="n">
        <v>450740</v>
      </c>
      <c r="D32" s="6" t="n">
        <v>8747</v>
      </c>
      <c r="E32" s="6" t="n">
        <v>127</v>
      </c>
      <c r="F32" s="6" t="n">
        <v>-313097</v>
      </c>
    </row>
    <row r="33" spans="1:6">
      <c r="A33" s="4" t="s">
        <v>125</v>
      </c>
      <c r="B33" s="5" t="n">
        <v>1274884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21"/>
  </cols>
  <sheetData>
    <row r="1" spans="1:2">
      <c r="A1" s="1" t="s">
        <v>444</v>
      </c>
      <c r="B1" s="2" t="s">
        <v>1</v>
      </c>
    </row>
    <row r="2" spans="1:2">
      <c r="B2" s="2" t="s">
        <v>335</v>
      </c>
    </row>
    <row r="3" spans="1:2">
      <c r="A3" s="3" t="s">
        <v>3</v>
      </c>
    </row>
    <row r="4" spans="1:2">
      <c r="A4" s="4" t="s">
        <v>445</v>
      </c>
      <c r="B4" s="6" t="n">
        <v>75000</v>
      </c>
    </row>
    <row r="5" spans="1:2">
      <c r="A5" s="4" t="s">
        <v>446</v>
      </c>
      <c r="B5" s="4" t="s">
        <v>447</v>
      </c>
    </row>
    <row r="6" spans="1:2">
      <c r="A6" s="4" t="s">
        <v>448</v>
      </c>
      <c r="B6" s="6" t="n">
        <v>300</v>
      </c>
    </row>
    <row r="7" spans="1:2">
      <c r="A7" s="4" t="s">
        <v>449</v>
      </c>
      <c r="B7" s="5" t="n">
        <v>9000</v>
      </c>
    </row>
    <row r="8" spans="1:2">
      <c r="A8" s="4" t="s">
        <v>450</v>
      </c>
      <c r="B8" s="5" t="n">
        <v>326</v>
      </c>
    </row>
    <row r="9" spans="1:2">
      <c r="A9" s="4" t="s">
        <v>451</v>
      </c>
      <c r="B9" s="5" t="n">
        <v>697</v>
      </c>
    </row>
    <row r="10" spans="1:2">
      <c r="A10" s="4" t="s">
        <v>452</v>
      </c>
      <c r="B10" s="5" t="n">
        <v>1411</v>
      </c>
    </row>
    <row r="11" spans="1:2">
      <c r="A11" s="4" t="s">
        <v>453</v>
      </c>
      <c r="B11" s="5" t="n">
        <v>303</v>
      </c>
    </row>
    <row r="12" spans="1:2">
      <c r="A12" s="4" t="s">
        <v>454</v>
      </c>
      <c r="B12" s="6" t="n">
        <v>2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1</v>
      </c>
    </row>
    <row r="2" spans="1:2">
      <c r="B2" s="2" t="s">
        <v>335</v>
      </c>
    </row>
    <row r="3" spans="1:2">
      <c r="A3" s="3" t="s">
        <v>3</v>
      </c>
    </row>
    <row r="4" spans="1:2">
      <c r="A4" s="4" t="s">
        <v>456</v>
      </c>
      <c r="B4" s="6" t="n">
        <v>2148</v>
      </c>
    </row>
    <row r="5" spans="1:2">
      <c r="A5" s="4" t="s">
        <v>457</v>
      </c>
      <c r="B5" s="5" t="n">
        <v>1775</v>
      </c>
    </row>
    <row r="6" spans="1:2">
      <c r="A6" s="4" t="s">
        <v>458</v>
      </c>
      <c r="B6" s="5" t="n">
        <v>4076</v>
      </c>
    </row>
    <row r="7" spans="1:2">
      <c r="A7" s="4" t="s">
        <v>459</v>
      </c>
      <c r="B7" s="6" t="n">
        <v>50</v>
      </c>
    </row>
    <row r="8" spans="1:2">
      <c r="A8" s="4" t="s">
        <v>460</v>
      </c>
      <c r="B8" s="4" t="s">
        <v>461</v>
      </c>
    </row>
    <row r="9" spans="1:2">
      <c r="A9" s="4" t="s">
        <v>462</v>
      </c>
      <c r="B9" s="4" t="s">
        <v>463</v>
      </c>
    </row>
    <row r="10" spans="1:2">
      <c r="A10" s="4" t="s">
        <v>464</v>
      </c>
      <c r="B10"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8"/>
    <col customWidth="1" max="2" min="2" width="26"/>
    <col customWidth="1" max="3" min="3" width="13"/>
  </cols>
  <sheetData>
    <row r="1" spans="1:3">
      <c r="A1" s="1" t="s">
        <v>465</v>
      </c>
      <c r="B1" s="2" t="s">
        <v>466</v>
      </c>
      <c r="C1" s="2" t="s">
        <v>467</v>
      </c>
    </row>
    <row r="2" spans="1:3">
      <c r="A2" s="3" t="s">
        <v>3</v>
      </c>
    </row>
    <row r="3" spans="1:3">
      <c r="A3" s="4" t="s">
        <v>468</v>
      </c>
      <c r="C3" s="10" t="n">
        <v>200000</v>
      </c>
    </row>
    <row r="4" spans="1:3">
      <c r="A4" s="4" t="s">
        <v>469</v>
      </c>
      <c r="B4" s="6" t="n">
        <v>16500</v>
      </c>
    </row>
    <row r="5" spans="1:3">
      <c r="A5" s="4" t="s">
        <v>470</v>
      </c>
      <c r="B5" s="5" t="n">
        <v>7218125</v>
      </c>
      <c r="C5" s="5" t="n">
        <v>7218125</v>
      </c>
    </row>
    <row r="6" spans="1:3">
      <c r="A6" s="4" t="s">
        <v>471</v>
      </c>
      <c r="B6" s="7" t="n">
        <v>2.13</v>
      </c>
    </row>
    <row r="7" spans="1:3">
      <c r="A7" s="4" t="s">
        <v>472</v>
      </c>
      <c r="B7" s="6" t="n">
        <v>14893</v>
      </c>
    </row>
    <row r="8" spans="1:3">
      <c r="A8" s="4" t="s">
        <v>473</v>
      </c>
      <c r="C8" s="10" t="n">
        <v>175000</v>
      </c>
    </row>
    <row r="9" spans="1:3">
      <c r="A9" s="4" t="s">
        <v>474</v>
      </c>
      <c r="B9" s="6" t="n">
        <v>40000</v>
      </c>
    </row>
    <row r="10" spans="1:3">
      <c r="A10" s="4" t="s">
        <v>475</v>
      </c>
      <c r="B10" s="5" t="n">
        <v>10245347</v>
      </c>
      <c r="C10" s="5" t="n">
        <v>10245347</v>
      </c>
    </row>
    <row r="11" spans="1:3">
      <c r="A11" s="4" t="s">
        <v>476</v>
      </c>
      <c r="B11" s="7" t="n">
        <v>3.9</v>
      </c>
    </row>
    <row r="12" spans="1:3">
      <c r="A12" s="4" t="s">
        <v>477</v>
      </c>
      <c r="B12" s="6" t="n">
        <v>38949</v>
      </c>
    </row>
    <row r="13" spans="1:3">
      <c r="A13" s="4" t="s">
        <v>478</v>
      </c>
      <c r="B13" s="6" t="n">
        <v>843</v>
      </c>
    </row>
    <row r="14" spans="1:3">
      <c r="A14" s="4" t="s">
        <v>479</v>
      </c>
      <c r="B14" s="4" t="s">
        <v>480</v>
      </c>
      <c r="C14" s="4" t="s">
        <v>480</v>
      </c>
    </row>
    <row r="15" spans="1:3">
      <c r="A15" s="4" t="s">
        <v>481</v>
      </c>
      <c r="B15" s="6" t="n">
        <v>2759</v>
      </c>
    </row>
    <row r="16" spans="1:3">
      <c r="A16" s="4" t="s">
        <v>482</v>
      </c>
      <c r="B16" s="5" t="n">
        <v>2745</v>
      </c>
    </row>
    <row r="17" spans="1:3">
      <c r="A17" s="4" t="s">
        <v>483</v>
      </c>
      <c r="B17" s="5" t="n">
        <v>841</v>
      </c>
    </row>
    <row r="18" spans="1:3">
      <c r="A18" s="4" t="s">
        <v>484</v>
      </c>
      <c r="B18" s="6" t="n">
        <v>1039</v>
      </c>
    </row>
    <row r="19" spans="1:3">
      <c r="A19" s="4" t="s">
        <v>485</v>
      </c>
      <c r="B19" s="5" t="n">
        <v>17</v>
      </c>
      <c r="C19" s="5" t="n">
        <v>17</v>
      </c>
    </row>
    <row r="20" spans="1:3">
      <c r="A20" s="4" t="s">
        <v>486</v>
      </c>
      <c r="B20" s="6" t="n">
        <v>484</v>
      </c>
    </row>
    <row r="21" spans="1:3">
      <c r="A21" s="4" t="s">
        <v>487</v>
      </c>
      <c r="B21" s="6" t="n">
        <v>1213</v>
      </c>
    </row>
    <row r="22" spans="1:3">
      <c r="A22" s="4" t="s">
        <v>488</v>
      </c>
      <c r="B22" s="5" t="n">
        <v>548392</v>
      </c>
      <c r="C22" s="5" t="n">
        <v>548392</v>
      </c>
    </row>
    <row r="23" spans="1:3">
      <c r="A23" s="4" t="s">
        <v>489</v>
      </c>
      <c r="B23" s="5" t="n">
        <v>510560</v>
      </c>
      <c r="C23" s="5" t="n">
        <v>510560</v>
      </c>
    </row>
    <row r="24" spans="1:3">
      <c r="A24" s="4" t="s">
        <v>490</v>
      </c>
      <c r="B24" s="6" t="n">
        <v>1319</v>
      </c>
    </row>
    <row r="25" spans="1:3">
      <c r="A25" s="4" t="s">
        <v>491</v>
      </c>
      <c r="B25" s="5" t="n">
        <v>1804</v>
      </c>
    </row>
    <row r="26" spans="1:3">
      <c r="A26" s="4" t="s">
        <v>492</v>
      </c>
      <c r="B26" s="5" t="n">
        <v>139</v>
      </c>
    </row>
    <row r="27" spans="1:3">
      <c r="A27" s="4" t="s">
        <v>493</v>
      </c>
      <c r="B27" s="6" t="n">
        <v>893</v>
      </c>
    </row>
    <row r="28" spans="1:3">
      <c r="A28" s="4" t="s">
        <v>494</v>
      </c>
      <c r="B28" s="5" t="n">
        <v>911993</v>
      </c>
      <c r="C28" s="5" t="n">
        <v>911993</v>
      </c>
    </row>
    <row r="29" spans="1:3">
      <c r="A29" s="4" t="s">
        <v>495</v>
      </c>
      <c r="B29" s="5" t="n">
        <v>579660</v>
      </c>
      <c r="C29" s="5" t="n">
        <v>579660</v>
      </c>
    </row>
    <row r="30" spans="1:3">
      <c r="A30" s="4" t="s">
        <v>496</v>
      </c>
      <c r="B30" s="6" t="n">
        <v>341</v>
      </c>
    </row>
    <row r="31" spans="1:3">
      <c r="A31" s="4" t="s">
        <v>497</v>
      </c>
      <c r="B31" s="6" t="n">
        <v>523</v>
      </c>
    </row>
    <row r="32" spans="1:3">
      <c r="A32" s="4" t="s">
        <v>498</v>
      </c>
      <c r="B32" s="5" t="n">
        <v>1000000</v>
      </c>
      <c r="C32" s="5" t="n">
        <v>1000000</v>
      </c>
    </row>
    <row r="33" spans="1:3">
      <c r="A33" s="4" t="s">
        <v>499</v>
      </c>
      <c r="B33" s="5" t="n">
        <v>200000</v>
      </c>
      <c r="C33" s="5" t="n">
        <v>200000</v>
      </c>
    </row>
    <row r="34" spans="1:3">
      <c r="A34" s="4" t="s">
        <v>500</v>
      </c>
      <c r="B34" s="5" t="n">
        <v>425000</v>
      </c>
      <c r="C34" s="5" t="n">
        <v>425000</v>
      </c>
    </row>
    <row r="35" spans="1:3">
      <c r="A35" s="4" t="s">
        <v>501</v>
      </c>
      <c r="B35" s="5" t="n">
        <v>200000</v>
      </c>
      <c r="C35" s="5" t="n">
        <v>200000</v>
      </c>
    </row>
    <row r="36" spans="1:3">
      <c r="A36" s="4" t="s">
        <v>502</v>
      </c>
      <c r="B36" s="5" t="n">
        <v>100000</v>
      </c>
      <c r="C36" s="5" t="n">
        <v>100000</v>
      </c>
    </row>
    <row r="37" spans="1:3">
      <c r="A37" s="4" t="s">
        <v>503</v>
      </c>
      <c r="B37" s="5" t="n">
        <v>325000</v>
      </c>
      <c r="C37" s="5" t="n">
        <v>325000</v>
      </c>
    </row>
    <row r="38" spans="1:3">
      <c r="A38" s="4" t="s">
        <v>504</v>
      </c>
      <c r="B38" s="5" t="n">
        <v>193825</v>
      </c>
      <c r="C38" s="5" t="n">
        <v>193825</v>
      </c>
    </row>
    <row r="39" spans="1:3">
      <c r="A39" s="4" t="s">
        <v>505</v>
      </c>
      <c r="B39" s="6" t="n">
        <v>449</v>
      </c>
    </row>
    <row r="40" spans="1:3">
      <c r="A40" s="4" t="s">
        <v>506</v>
      </c>
      <c r="B40" s="5" t="n">
        <v>325000</v>
      </c>
      <c r="C40" s="5" t="n">
        <v>325000</v>
      </c>
    </row>
    <row r="41" spans="1:3">
      <c r="A41" s="4" t="s">
        <v>507</v>
      </c>
      <c r="B41" s="6" t="n">
        <v>101</v>
      </c>
    </row>
    <row r="42" spans="1:3">
      <c r="A42" s="4" t="s">
        <v>508</v>
      </c>
      <c r="B42" s="6" t="n">
        <v>737</v>
      </c>
    </row>
    <row r="43" spans="1:3">
      <c r="A43" s="4" t="s">
        <v>509</v>
      </c>
      <c r="B43" s="5" t="n">
        <v>3905800</v>
      </c>
      <c r="C43" s="5" t="n">
        <v>3905800</v>
      </c>
    </row>
    <row r="44" spans="1:3">
      <c r="A44" s="4" t="s">
        <v>510</v>
      </c>
      <c r="B44" s="5" t="n">
        <v>47250</v>
      </c>
      <c r="C44" s="5" t="n">
        <v>47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511</v>
      </c>
      <c r="B1" s="2" t="s">
        <v>1</v>
      </c>
    </row>
    <row r="2" spans="1:2">
      <c r="B2" s="2" t="s">
        <v>335</v>
      </c>
    </row>
    <row r="3" spans="1:2">
      <c r="A3" s="3" t="s">
        <v>3</v>
      </c>
    </row>
    <row r="4" spans="1:2">
      <c r="A4" s="4" t="s">
        <v>512</v>
      </c>
      <c r="B4" s="6" t="n">
        <v>484</v>
      </c>
    </row>
    <row r="5" spans="1:2">
      <c r="A5" s="4" t="s">
        <v>513</v>
      </c>
      <c r="B5" s="6" t="n">
        <v>12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514</v>
      </c>
      <c r="B1" s="2" t="s">
        <v>1</v>
      </c>
    </row>
    <row r="2" spans="1:2">
      <c r="B2" s="2" t="s">
        <v>335</v>
      </c>
    </row>
    <row r="3" spans="1:2">
      <c r="A3" s="3" t="s">
        <v>3</v>
      </c>
    </row>
    <row r="4" spans="1:2">
      <c r="A4" s="4" t="s">
        <v>515</v>
      </c>
      <c r="B4" s="6" t="n">
        <v>448</v>
      </c>
    </row>
    <row r="5" spans="1:2">
      <c r="A5" s="4" t="s">
        <v>516</v>
      </c>
      <c r="B5" s="6" t="n">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21"/>
    <col customWidth="1" max="3" min="3" width="17"/>
  </cols>
  <sheetData>
    <row r="1" spans="1:3">
      <c r="A1" s="1" t="s">
        <v>517</v>
      </c>
      <c r="B1" s="2" t="s">
        <v>1</v>
      </c>
    </row>
    <row r="2" spans="1:3">
      <c r="B2" s="2" t="s">
        <v>335</v>
      </c>
      <c r="C2" s="2" t="s">
        <v>518</v>
      </c>
    </row>
    <row r="3" spans="1:3">
      <c r="A3" s="3" t="s">
        <v>3</v>
      </c>
    </row>
    <row r="4" spans="1:3">
      <c r="A4" s="4" t="s">
        <v>519</v>
      </c>
      <c r="C4" s="11" t="n">
        <v>238</v>
      </c>
    </row>
    <row r="5" spans="1:3">
      <c r="A5" s="4" t="s">
        <v>520</v>
      </c>
      <c r="C5" s="12" t="n">
        <v>122.9</v>
      </c>
    </row>
    <row r="6" spans="1:3">
      <c r="A6" s="4" t="s">
        <v>521</v>
      </c>
      <c r="B6" s="6" t="n">
        <v>6200</v>
      </c>
    </row>
    <row r="7" spans="1:3">
      <c r="A7" s="4" t="s">
        <v>522</v>
      </c>
      <c r="C7" s="12" t="n">
        <v>41.8</v>
      </c>
    </row>
    <row r="8" spans="1:3">
      <c r="A8" s="4" t="s">
        <v>523</v>
      </c>
      <c r="B8" s="5" t="n">
        <v>2100</v>
      </c>
    </row>
    <row r="9" spans="1:3">
      <c r="A9" s="4" t="s">
        <v>524</v>
      </c>
      <c r="C9" s="12" t="n">
        <v>17.7</v>
      </c>
    </row>
    <row r="10" spans="1:3">
      <c r="A10" s="4" t="s">
        <v>525</v>
      </c>
      <c r="B10" s="5" t="n">
        <v>900</v>
      </c>
    </row>
    <row r="11" spans="1:3">
      <c r="A11" s="4" t="s">
        <v>526</v>
      </c>
      <c r="C11" s="12" t="n">
        <v>40.4</v>
      </c>
    </row>
    <row r="12" spans="1:3">
      <c r="A12" s="4" t="s">
        <v>527</v>
      </c>
      <c r="B12" s="5" t="n">
        <v>2000</v>
      </c>
    </row>
    <row r="13" spans="1:3">
      <c r="A13" s="4" t="s">
        <v>528</v>
      </c>
      <c r="C13" s="5" t="n">
        <v>23</v>
      </c>
    </row>
    <row r="14" spans="1:3">
      <c r="A14" s="4" t="s">
        <v>529</v>
      </c>
      <c r="B14" s="6" t="n">
        <v>1200</v>
      </c>
    </row>
    <row r="15" spans="1:3">
      <c r="A15" s="4" t="s">
        <v>530</v>
      </c>
      <c r="C15" s="11" t="n">
        <v>123</v>
      </c>
    </row>
    <row r="16" spans="1:3">
      <c r="A16" s="4" t="s">
        <v>531</v>
      </c>
      <c r="B16" s="4" t="s">
        <v>374</v>
      </c>
      <c r="C16" s="4" t="s">
        <v>374</v>
      </c>
    </row>
    <row r="17" spans="1:3">
      <c r="A17" s="4" t="s">
        <v>532</v>
      </c>
      <c r="B17" s="4" t="s">
        <v>533</v>
      </c>
      <c r="C17" s="4" t="s">
        <v>533</v>
      </c>
    </row>
    <row r="18" spans="1:3">
      <c r="A18" s="4" t="s">
        <v>534</v>
      </c>
      <c r="C18" s="13" t="n">
        <v>5.6</v>
      </c>
    </row>
    <row r="19" spans="1:3">
      <c r="A19" s="4" t="s">
        <v>535</v>
      </c>
      <c r="B19" s="6" t="n">
        <v>300</v>
      </c>
    </row>
    <row r="20" spans="1:3">
      <c r="A20" s="4" t="s">
        <v>536</v>
      </c>
      <c r="C20" s="13" t="n">
        <v>8.5</v>
      </c>
    </row>
    <row r="21" spans="1:3">
      <c r="A21" s="4" t="s">
        <v>537</v>
      </c>
      <c r="B21" s="5" t="n">
        <v>400</v>
      </c>
    </row>
    <row r="22" spans="1:3">
      <c r="A22" s="4" t="s">
        <v>538</v>
      </c>
      <c r="B22" s="5" t="n">
        <v>595</v>
      </c>
    </row>
    <row r="23" spans="1:3">
      <c r="A23" s="4" t="s">
        <v>539</v>
      </c>
      <c r="B23" s="5" t="n">
        <v>42</v>
      </c>
    </row>
    <row r="24" spans="1:3">
      <c r="A24" s="4" t="s">
        <v>540</v>
      </c>
      <c r="B24" s="5" t="n">
        <v>595</v>
      </c>
    </row>
    <row r="25" spans="1:3">
      <c r="A25" s="4" t="s">
        <v>541</v>
      </c>
      <c r="B25" s="5" t="n">
        <v>142494</v>
      </c>
    </row>
    <row r="26" spans="1:3">
      <c r="A26" s="4" t="s">
        <v>542</v>
      </c>
      <c r="B26" s="5" t="n">
        <v>122515</v>
      </c>
    </row>
    <row r="27" spans="1:3">
      <c r="A27" s="4" t="s">
        <v>543</v>
      </c>
      <c r="B27" s="5" t="n">
        <v>6175</v>
      </c>
    </row>
    <row r="28" spans="1:3">
      <c r="A28" s="4" t="s">
        <v>544</v>
      </c>
      <c r="B28" s="5" t="n">
        <v>5053</v>
      </c>
    </row>
    <row r="29" spans="1:3">
      <c r="A29" s="4" t="s">
        <v>545</v>
      </c>
      <c r="B29" s="5" t="n">
        <v>15570</v>
      </c>
    </row>
    <row r="30" spans="1:3">
      <c r="A30" s="4" t="s">
        <v>546</v>
      </c>
      <c r="B30" s="6" t="n">
        <v>89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24"/>
  </cols>
  <sheetData>
    <row r="1" spans="1:2">
      <c r="A1" s="1" t="s">
        <v>547</v>
      </c>
      <c r="B1" s="2" t="s">
        <v>1</v>
      </c>
    </row>
    <row r="2" spans="1:2">
      <c r="B2" s="2" t="s">
        <v>548</v>
      </c>
    </row>
    <row r="3" spans="1:2">
      <c r="A3" s="3" t="s">
        <v>3</v>
      </c>
    </row>
    <row r="4" spans="1:2">
      <c r="A4" s="4" t="s">
        <v>549</v>
      </c>
      <c r="B4" s="4" t="s">
        <v>550</v>
      </c>
    </row>
    <row r="5" spans="1:2">
      <c r="A5" s="4" t="s">
        <v>551</v>
      </c>
      <c r="B5" s="4" t="s">
        <v>552</v>
      </c>
    </row>
    <row r="6" spans="1:2">
      <c r="A6" s="4" t="s">
        <v>553</v>
      </c>
      <c r="B6" s="4" t="s">
        <v>400</v>
      </c>
    </row>
    <row r="7" spans="1:2">
      <c r="A7" s="4" t="s">
        <v>554</v>
      </c>
      <c r="B7" s="6" t="n">
        <v>2031</v>
      </c>
    </row>
    <row r="8" spans="1:2">
      <c r="A8" s="4" t="s">
        <v>555</v>
      </c>
      <c r="B8" s="5" t="n">
        <v>181</v>
      </c>
    </row>
    <row r="9" spans="1:2">
      <c r="A9" s="4" t="s">
        <v>556</v>
      </c>
      <c r="B9" s="5" t="n">
        <v>2031</v>
      </c>
    </row>
    <row r="10" spans="1:2">
      <c r="A10" s="4" t="s">
        <v>557</v>
      </c>
      <c r="B10" s="5" t="n">
        <v>441</v>
      </c>
    </row>
    <row r="11" spans="1:2">
      <c r="A11" s="4" t="s">
        <v>558</v>
      </c>
      <c r="B11" s="5" t="n">
        <v>6996</v>
      </c>
    </row>
    <row r="12" spans="1:2">
      <c r="A12" s="4" t="s">
        <v>559</v>
      </c>
      <c r="B12" s="5" t="n">
        <v>3192</v>
      </c>
    </row>
    <row r="13" spans="1:2">
      <c r="A13" s="4" t="s">
        <v>560</v>
      </c>
      <c r="B13" s="6" t="n">
        <v>2710</v>
      </c>
    </row>
    <row r="14" spans="1:2">
      <c r="A14" s="4" t="s">
        <v>561</v>
      </c>
      <c r="B14" s="4" t="s">
        <v>327</v>
      </c>
    </row>
    <row r="15" spans="1:2">
      <c r="A15" s="4" t="s">
        <v>562</v>
      </c>
      <c r="B15" s="6" t="n">
        <v>71</v>
      </c>
    </row>
    <row r="16" spans="1:2">
      <c r="A16" s="4" t="s">
        <v>563</v>
      </c>
      <c r="B16" s="4" t="s">
        <v>327</v>
      </c>
    </row>
    <row r="17" spans="1:2">
      <c r="A17" s="4" t="s">
        <v>564</v>
      </c>
      <c r="B17" s="6" t="n">
        <v>567</v>
      </c>
    </row>
    <row r="18" spans="1:2">
      <c r="A18" s="4" t="s">
        <v>565</v>
      </c>
      <c r="B18" s="5" t="n">
        <v>90</v>
      </c>
    </row>
    <row r="19" spans="1:2">
      <c r="A19" s="4" t="s">
        <v>566</v>
      </c>
      <c r="B19" s="5" t="n">
        <v>314279</v>
      </c>
    </row>
    <row r="20" spans="1:2">
      <c r="A20" s="4" t="s">
        <v>567</v>
      </c>
      <c r="B20" s="5" t="n">
        <v>3621</v>
      </c>
    </row>
    <row r="21" spans="1:2">
      <c r="A21" s="4" t="s">
        <v>568</v>
      </c>
      <c r="B21" s="4" t="s">
        <v>569</v>
      </c>
    </row>
    <row r="22" spans="1:2">
      <c r="A22" s="4" t="s">
        <v>570</v>
      </c>
      <c r="B22" s="6" t="n">
        <v>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1</v>
      </c>
    </row>
    <row r="2" spans="1:2">
      <c r="B2" s="2" t="s">
        <v>335</v>
      </c>
    </row>
    <row r="3" spans="1:2">
      <c r="A3" s="3" t="s">
        <v>3</v>
      </c>
    </row>
    <row r="4" spans="1:2">
      <c r="A4" s="4" t="s">
        <v>572</v>
      </c>
      <c r="B4" s="6" t="n">
        <v>38782</v>
      </c>
    </row>
    <row r="5" spans="1:2">
      <c r="A5" s="4" t="s">
        <v>573</v>
      </c>
      <c r="B5" s="5" t="n">
        <v>70893</v>
      </c>
    </row>
    <row r="6" spans="1:2">
      <c r="A6" s="4" t="s">
        <v>574</v>
      </c>
      <c r="B6" s="5" t="n">
        <v>495</v>
      </c>
    </row>
    <row r="7" spans="1:2">
      <c r="A7" s="4" t="s">
        <v>575</v>
      </c>
      <c r="B7" s="5" t="n">
        <v>1424</v>
      </c>
    </row>
    <row r="8" spans="1:2">
      <c r="A8" s="4" t="s">
        <v>576</v>
      </c>
      <c r="B8" s="5" t="n">
        <v>39277</v>
      </c>
    </row>
    <row r="9" spans="1:2">
      <c r="A9" s="4" t="s">
        <v>577</v>
      </c>
      <c r="B9" s="6" t="n">
        <v>723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578</v>
      </c>
      <c r="B1" s="2" t="s">
        <v>1</v>
      </c>
    </row>
    <row r="2" spans="1:2">
      <c r="B2" s="2" t="s">
        <v>335</v>
      </c>
    </row>
    <row r="3" spans="1:2">
      <c r="A3" s="3" t="s">
        <v>3</v>
      </c>
    </row>
    <row r="4" spans="1:2">
      <c r="A4" s="4" t="s">
        <v>579</v>
      </c>
      <c r="B4" s="6" t="n">
        <v>41</v>
      </c>
    </row>
    <row r="5" spans="1:2">
      <c r="A5" s="4" t="s">
        <v>580</v>
      </c>
      <c r="B5" s="5" t="n">
        <v>41</v>
      </c>
    </row>
    <row r="6" spans="1:2">
      <c r="A6" s="4" t="s">
        <v>581</v>
      </c>
      <c r="B6" s="5" t="n">
        <v>127</v>
      </c>
    </row>
    <row r="7" spans="1:2">
      <c r="A7" s="4" t="s">
        <v>582</v>
      </c>
      <c r="B7" s="5" t="n">
        <v>44</v>
      </c>
    </row>
    <row r="8" spans="1:2">
      <c r="A8" s="4" t="s">
        <v>583</v>
      </c>
      <c r="B8" s="5" t="n">
        <v>0</v>
      </c>
    </row>
    <row r="9" spans="1:2">
      <c r="A9" s="4" t="s">
        <v>584</v>
      </c>
      <c r="B9" s="5" t="n">
        <v>0</v>
      </c>
    </row>
    <row r="10" spans="1:2">
      <c r="A10" s="4" t="s">
        <v>585</v>
      </c>
      <c r="B10" s="5" t="n">
        <v>168</v>
      </c>
    </row>
    <row r="11" spans="1:2">
      <c r="A11" s="4" t="s">
        <v>586</v>
      </c>
      <c r="B11" s="6" t="n">
        <v>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335</v>
      </c>
    </row>
    <row r="3" spans="1:2">
      <c r="A3" s="3" t="s">
        <v>3</v>
      </c>
    </row>
    <row r="4" spans="1:2">
      <c r="A4" s="4" t="s">
        <v>588</v>
      </c>
      <c r="B4" s="6" t="n">
        <v>8114</v>
      </c>
    </row>
    <row r="5" spans="1:2">
      <c r="A5" s="4" t="s">
        <v>589</v>
      </c>
      <c r="B5" s="5" t="n">
        <v>6703</v>
      </c>
    </row>
    <row r="6" spans="1:2">
      <c r="A6" s="4" t="s">
        <v>590</v>
      </c>
      <c r="B6" s="5" t="n">
        <v>19989</v>
      </c>
    </row>
    <row r="7" spans="1:2">
      <c r="A7" s="4" t="s">
        <v>591</v>
      </c>
      <c r="B7" s="5" t="n">
        <v>14556</v>
      </c>
    </row>
    <row r="8" spans="1:2">
      <c r="A8" s="4" t="s">
        <v>592</v>
      </c>
      <c r="B8" s="5" t="n">
        <v>5549</v>
      </c>
    </row>
    <row r="9" spans="1:2">
      <c r="A9" s="4" t="s">
        <v>593</v>
      </c>
      <c r="B9" s="5" t="n">
        <v>4197</v>
      </c>
    </row>
    <row r="10" spans="1:2">
      <c r="A10" s="4" t="s">
        <v>594</v>
      </c>
      <c r="B10" s="5" t="n">
        <v>2</v>
      </c>
    </row>
    <row r="11" spans="1:2">
      <c r="A11" s="4" t="s">
        <v>595</v>
      </c>
      <c r="B11" s="5" t="n">
        <v>4</v>
      </c>
    </row>
    <row r="12" spans="1:2">
      <c r="A12" s="4" t="s">
        <v>596</v>
      </c>
      <c r="B12" s="5" t="n">
        <v>358</v>
      </c>
    </row>
    <row r="13" spans="1:2">
      <c r="A13" s="4" t="s">
        <v>597</v>
      </c>
      <c r="B13" s="5" t="n">
        <v>100</v>
      </c>
    </row>
    <row r="14" spans="1:2">
      <c r="A14" s="4" t="s">
        <v>598</v>
      </c>
      <c r="B14" s="5" t="n">
        <v>34012</v>
      </c>
    </row>
    <row r="15" spans="1:2">
      <c r="A15" s="4" t="s">
        <v>599</v>
      </c>
      <c r="B15" s="6" t="n">
        <v>255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26</v>
      </c>
      <c r="B1" s="2" t="s">
        <v>1</v>
      </c>
    </row>
    <row r="2" spans="1:3">
      <c r="B2" s="2" t="s">
        <v>31</v>
      </c>
      <c r="C2" s="2" t="s">
        <v>32</v>
      </c>
    </row>
    <row r="3" spans="1:3">
      <c r="A3" s="3" t="s">
        <v>127</v>
      </c>
    </row>
    <row r="4" spans="1:3">
      <c r="A4" s="4" t="s">
        <v>90</v>
      </c>
      <c r="B4" s="6" t="n">
        <v>9684</v>
      </c>
      <c r="C4" s="6" t="n">
        <v>3910</v>
      </c>
    </row>
    <row r="5" spans="1:3">
      <c r="A5" s="3" t="s">
        <v>128</v>
      </c>
    </row>
    <row r="6" spans="1:3">
      <c r="A6" s="4" t="s">
        <v>69</v>
      </c>
      <c r="B6" s="5" t="n">
        <v>2861</v>
      </c>
      <c r="C6" s="5" t="n">
        <v>3482</v>
      </c>
    </row>
    <row r="7" spans="1:3">
      <c r="A7" s="4" t="s">
        <v>70</v>
      </c>
      <c r="B7" s="5" t="n">
        <v>16990</v>
      </c>
      <c r="C7" s="5" t="n">
        <v>14261</v>
      </c>
    </row>
    <row r="8" spans="1:3">
      <c r="A8" s="4" t="s">
        <v>88</v>
      </c>
      <c r="B8" s="5" t="n">
        <v>-6425</v>
      </c>
      <c r="C8" s="5" t="n">
        <v>-38</v>
      </c>
    </row>
    <row r="9" spans="1:3">
      <c r="A9" s="4" t="s">
        <v>129</v>
      </c>
      <c r="B9" s="5" t="n">
        <v>-403</v>
      </c>
      <c r="C9" s="5" t="n">
        <v>462</v>
      </c>
    </row>
    <row r="10" spans="1:3">
      <c r="A10" s="4" t="s">
        <v>130</v>
      </c>
      <c r="B10" s="5" t="n">
        <v>-72</v>
      </c>
      <c r="C10" s="5" t="n">
        <v>269</v>
      </c>
    </row>
    <row r="11" spans="1:3">
      <c r="A11" s="4" t="s">
        <v>79</v>
      </c>
      <c r="B11" s="5" t="n">
        <v>715</v>
      </c>
      <c r="C11" s="5" t="n">
        <v>1172</v>
      </c>
    </row>
    <row r="12" spans="1:3">
      <c r="A12" s="4" t="s">
        <v>81</v>
      </c>
      <c r="B12" s="5" t="n">
        <v>0</v>
      </c>
      <c r="C12" s="5" t="n">
        <v>434</v>
      </c>
    </row>
    <row r="13" spans="1:3">
      <c r="A13" s="4" t="s">
        <v>131</v>
      </c>
      <c r="B13" s="5" t="n">
        <v>233</v>
      </c>
      <c r="C13" s="5" t="n">
        <v>0</v>
      </c>
    </row>
    <row r="14" spans="1:3">
      <c r="A14" s="4" t="s">
        <v>132</v>
      </c>
      <c r="B14" s="5" t="n">
        <v>-7993</v>
      </c>
      <c r="C14" s="5" t="n">
        <v>-983</v>
      </c>
    </row>
    <row r="15" spans="1:3">
      <c r="A15" s="4" t="s">
        <v>133</v>
      </c>
      <c r="B15" s="5" t="n">
        <v>15590</v>
      </c>
      <c r="C15" s="5" t="n">
        <v>22969</v>
      </c>
    </row>
    <row r="16" spans="1:3">
      <c r="A16" s="3" t="s">
        <v>134</v>
      </c>
    </row>
    <row r="17" spans="1:3">
      <c r="A17" s="4" t="s">
        <v>135</v>
      </c>
      <c r="B17" s="5" t="n">
        <v>-39835</v>
      </c>
      <c r="C17" s="5" t="n">
        <v>-19635</v>
      </c>
    </row>
    <row r="18" spans="1:3">
      <c r="A18" s="4" t="s">
        <v>136</v>
      </c>
      <c r="B18" s="5" t="n">
        <v>72</v>
      </c>
      <c r="C18" s="5" t="n">
        <v>449</v>
      </c>
    </row>
    <row r="19" spans="1:3">
      <c r="A19" s="4" t="s">
        <v>137</v>
      </c>
      <c r="B19" s="5" t="n">
        <v>49</v>
      </c>
      <c r="C19" s="5" t="n">
        <v>120</v>
      </c>
    </row>
    <row r="20" spans="1:3">
      <c r="A20" s="4" t="s">
        <v>138</v>
      </c>
      <c r="B20" s="5" t="n">
        <v>-39714</v>
      </c>
      <c r="C20" s="5" t="n">
        <v>-19066</v>
      </c>
    </row>
    <row r="21" spans="1:3">
      <c r="A21" s="3" t="s">
        <v>139</v>
      </c>
    </row>
    <row r="22" spans="1:3">
      <c r="A22" s="4" t="s">
        <v>140</v>
      </c>
      <c r="B22" s="5" t="n">
        <v>-9000</v>
      </c>
      <c r="C22" s="5" t="n">
        <v>-13000</v>
      </c>
    </row>
    <row r="23" spans="1:3">
      <c r="A23" s="4" t="s">
        <v>35</v>
      </c>
      <c r="B23" s="5" t="n">
        <v>-1000</v>
      </c>
      <c r="C23" s="5" t="n">
        <v>0</v>
      </c>
    </row>
    <row r="24" spans="1:3">
      <c r="A24" s="4" t="s">
        <v>141</v>
      </c>
      <c r="B24" s="5" t="n">
        <v>0</v>
      </c>
      <c r="C24" s="5" t="n">
        <v>-1180</v>
      </c>
    </row>
    <row r="25" spans="1:3">
      <c r="A25" s="4" t="s">
        <v>142</v>
      </c>
      <c r="B25" s="5" t="n">
        <v>0</v>
      </c>
      <c r="C25" s="5" t="n">
        <v>-474</v>
      </c>
    </row>
    <row r="26" spans="1:3">
      <c r="A26" s="4" t="s">
        <v>143</v>
      </c>
      <c r="B26" s="5" t="n">
        <v>-461</v>
      </c>
      <c r="C26" s="5" t="n">
        <v>-779</v>
      </c>
    </row>
    <row r="27" spans="1:3">
      <c r="A27" s="4" t="s">
        <v>144</v>
      </c>
      <c r="B27" s="5" t="n">
        <v>0</v>
      </c>
      <c r="C27" s="5" t="n">
        <v>55353</v>
      </c>
    </row>
    <row r="28" spans="1:3">
      <c r="A28" s="4" t="s">
        <v>111</v>
      </c>
      <c r="B28" s="5" t="n">
        <v>142</v>
      </c>
      <c r="C28" s="5" t="n">
        <v>10548</v>
      </c>
    </row>
    <row r="29" spans="1:3">
      <c r="A29" s="4" t="s">
        <v>145</v>
      </c>
      <c r="B29" s="5" t="n">
        <v>0</v>
      </c>
      <c r="C29" s="5" t="n">
        <v>-2005</v>
      </c>
    </row>
    <row r="30" spans="1:3">
      <c r="A30" s="4" t="s">
        <v>146</v>
      </c>
      <c r="B30" s="5" t="n">
        <v>-10319</v>
      </c>
      <c r="C30" s="5" t="n">
        <v>48463</v>
      </c>
    </row>
    <row r="31" spans="1:3">
      <c r="A31" s="4" t="s">
        <v>147</v>
      </c>
      <c r="B31" s="5" t="n">
        <v>403</v>
      </c>
      <c r="C31" s="5" t="n">
        <v>-462</v>
      </c>
    </row>
    <row r="32" spans="1:3">
      <c r="A32" s="4" t="s">
        <v>148</v>
      </c>
      <c r="B32" s="5" t="n">
        <v>-34443</v>
      </c>
      <c r="C32" s="5" t="n">
        <v>52366</v>
      </c>
    </row>
    <row r="33" spans="1:3">
      <c r="A33" s="4" t="s">
        <v>149</v>
      </c>
      <c r="B33" s="5" t="n">
        <v>72317</v>
      </c>
      <c r="C33" s="5" t="n">
        <v>20413</v>
      </c>
    </row>
    <row r="34" spans="1:3">
      <c r="A34" s="4" t="s">
        <v>150</v>
      </c>
      <c r="B34" s="6" t="n">
        <v>38277</v>
      </c>
      <c r="C34" s="6" t="n">
        <v>72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600</v>
      </c>
      <c r="B1" s="2" t="s">
        <v>1</v>
      </c>
    </row>
    <row r="2" spans="1:2">
      <c r="B2" s="2" t="s">
        <v>335</v>
      </c>
    </row>
    <row r="3" spans="1:2">
      <c r="A3" s="3" t="s">
        <v>3</v>
      </c>
    </row>
    <row r="4" spans="1:2">
      <c r="A4" s="4" t="s">
        <v>601</v>
      </c>
      <c r="B4" s="6" t="n">
        <v>7809</v>
      </c>
    </row>
    <row r="5" spans="1:2">
      <c r="A5" s="4" t="s">
        <v>602</v>
      </c>
      <c r="B5" s="5" t="n">
        <v>7873</v>
      </c>
    </row>
    <row r="6" spans="1:2">
      <c r="A6" s="4" t="s">
        <v>603</v>
      </c>
      <c r="B6" s="5" t="n">
        <v>0</v>
      </c>
    </row>
    <row r="7" spans="1:2">
      <c r="A7" s="4" t="s">
        <v>604</v>
      </c>
      <c r="B7" s="5" t="n">
        <v>0</v>
      </c>
    </row>
    <row r="8" spans="1:2">
      <c r="A8" s="4" t="s">
        <v>605</v>
      </c>
      <c r="B8" s="5" t="n">
        <v>496</v>
      </c>
    </row>
    <row r="9" spans="1:2">
      <c r="A9" s="4" t="s">
        <v>606</v>
      </c>
      <c r="B9" s="5" t="n">
        <v>656</v>
      </c>
    </row>
    <row r="10" spans="1:2">
      <c r="A10" s="4" t="s">
        <v>607</v>
      </c>
      <c r="B10" s="5" t="n">
        <v>4826</v>
      </c>
    </row>
    <row r="11" spans="1:2">
      <c r="A11" s="4" t="s">
        <v>608</v>
      </c>
      <c r="B11" s="5" t="n">
        <v>4902</v>
      </c>
    </row>
    <row r="12" spans="1:2">
      <c r="A12" s="4" t="s">
        <v>609</v>
      </c>
      <c r="B12" s="5" t="n">
        <v>13131</v>
      </c>
    </row>
    <row r="13" spans="1:2">
      <c r="A13" s="4" t="s">
        <v>610</v>
      </c>
      <c r="B13" s="6" t="n">
        <v>13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35</v>
      </c>
    </row>
    <row r="3" spans="1:2">
      <c r="A3" s="3" t="s">
        <v>3</v>
      </c>
    </row>
    <row r="4" spans="1:2">
      <c r="A4" s="4" t="s">
        <v>612</v>
      </c>
      <c r="B4" s="6" t="n">
        <v>2793</v>
      </c>
    </row>
    <row r="5" spans="1:2">
      <c r="A5" s="4" t="s">
        <v>613</v>
      </c>
      <c r="B5" s="5" t="n">
        <v>1987</v>
      </c>
    </row>
    <row r="6" spans="1:2">
      <c r="A6" s="4" t="s">
        <v>614</v>
      </c>
      <c r="B6" s="5" t="n">
        <v>204</v>
      </c>
    </row>
    <row r="7" spans="1:2">
      <c r="A7" s="4" t="s">
        <v>615</v>
      </c>
      <c r="B7" s="5" t="n">
        <v>149</v>
      </c>
    </row>
    <row r="8" spans="1:2">
      <c r="A8" s="4" t="s">
        <v>616</v>
      </c>
      <c r="B8" s="5" t="n">
        <v>-484</v>
      </c>
    </row>
    <row r="9" spans="1:2">
      <c r="A9" s="4" t="s">
        <v>617</v>
      </c>
      <c r="B9" s="5" t="n">
        <v>1214</v>
      </c>
    </row>
    <row r="10" spans="1:2">
      <c r="A10" s="4" t="s">
        <v>618</v>
      </c>
      <c r="B10" s="5" t="n">
        <v>2588</v>
      </c>
    </row>
    <row r="11" spans="1:2">
      <c r="A11" s="4" t="s">
        <v>619</v>
      </c>
      <c r="B11" s="5" t="n">
        <v>3088</v>
      </c>
    </row>
    <row r="12" spans="1:2">
      <c r="A12" s="4" t="s">
        <v>620</v>
      </c>
      <c r="B12" s="5" t="n">
        <v>5101</v>
      </c>
    </row>
    <row r="13" spans="1:2">
      <c r="A13" s="4" t="s">
        <v>621</v>
      </c>
      <c r="B13" s="6" t="n">
        <v>64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335</v>
      </c>
    </row>
    <row r="3" spans="1:2">
      <c r="A3" s="3" t="s">
        <v>3</v>
      </c>
    </row>
    <row r="4" spans="1:2">
      <c r="A4" s="4" t="s">
        <v>623</v>
      </c>
      <c r="B4" s="6" t="n">
        <v>429629</v>
      </c>
    </row>
    <row r="5" spans="1:2">
      <c r="A5" s="4" t="s">
        <v>624</v>
      </c>
      <c r="B5" s="5" t="n">
        <v>93775</v>
      </c>
    </row>
    <row r="6" spans="1:2">
      <c r="A6" s="4" t="s">
        <v>625</v>
      </c>
      <c r="B6" s="5" t="n">
        <v>60257</v>
      </c>
    </row>
    <row r="7" spans="1:2">
      <c r="A7" s="4" t="s">
        <v>626</v>
      </c>
      <c r="B7" s="5" t="n">
        <v>10479</v>
      </c>
    </row>
    <row r="8" spans="1:2">
      <c r="A8" s="4" t="s">
        <v>627</v>
      </c>
      <c r="B8" s="5" t="n">
        <v>8525</v>
      </c>
    </row>
    <row r="9" spans="1:2">
      <c r="A9" s="4" t="s">
        <v>628</v>
      </c>
      <c r="B9" s="5" t="n">
        <v>602665</v>
      </c>
    </row>
    <row r="10" spans="1:2">
      <c r="A10" s="4" t="s">
        <v>629</v>
      </c>
      <c r="B10" s="5" t="n">
        <v>27772</v>
      </c>
    </row>
    <row r="11" spans="1:2">
      <c r="A11" s="4" t="s">
        <v>630</v>
      </c>
      <c r="B11" s="5" t="n">
        <v>1096</v>
      </c>
    </row>
    <row r="12" spans="1:2">
      <c r="A12" s="4" t="s">
        <v>631</v>
      </c>
      <c r="B12" s="5" t="n">
        <v>1567</v>
      </c>
    </row>
    <row r="13" spans="1:2">
      <c r="A13" s="4" t="s">
        <v>632</v>
      </c>
      <c r="B13" s="5" t="n">
        <v>192</v>
      </c>
    </row>
    <row r="14" spans="1:2">
      <c r="A14" s="4" t="s">
        <v>633</v>
      </c>
      <c r="B14" s="5" t="n">
        <v>1133</v>
      </c>
    </row>
    <row r="15" spans="1:2">
      <c r="A15" s="4" t="s">
        <v>634</v>
      </c>
      <c r="B15" s="5" t="n">
        <v>31760</v>
      </c>
    </row>
    <row r="16" spans="1:2">
      <c r="A16" s="4" t="s">
        <v>635</v>
      </c>
      <c r="B16" s="5" t="n">
        <v>0</v>
      </c>
    </row>
    <row r="17" spans="1:2">
      <c r="A17" s="4" t="s">
        <v>636</v>
      </c>
      <c r="B17" s="5" t="n">
        <v>0</v>
      </c>
    </row>
    <row r="18" spans="1:2">
      <c r="A18" s="4" t="s">
        <v>637</v>
      </c>
      <c r="B18" s="5" t="n">
        <v>-12</v>
      </c>
    </row>
    <row r="19" spans="1:2">
      <c r="A19" s="4" t="s">
        <v>638</v>
      </c>
      <c r="B19" s="5" t="n">
        <v>0</v>
      </c>
    </row>
    <row r="20" spans="1:2">
      <c r="A20" s="4" t="s">
        <v>639</v>
      </c>
      <c r="B20" s="5" t="n">
        <v>-63</v>
      </c>
    </row>
    <row r="21" spans="1:2">
      <c r="A21" s="4" t="s">
        <v>640</v>
      </c>
      <c r="B21" s="5" t="n">
        <v>-75</v>
      </c>
    </row>
    <row r="22" spans="1:2">
      <c r="A22" s="4" t="s">
        <v>641</v>
      </c>
      <c r="B22" s="5" t="n">
        <v>457401</v>
      </c>
    </row>
    <row r="23" spans="1:2">
      <c r="A23" s="4" t="s">
        <v>642</v>
      </c>
      <c r="B23" s="5" t="n">
        <v>94871</v>
      </c>
    </row>
    <row r="24" spans="1:2">
      <c r="A24" s="4" t="s">
        <v>643</v>
      </c>
      <c r="B24" s="5" t="n">
        <v>61812</v>
      </c>
    </row>
    <row r="25" spans="1:2">
      <c r="A25" s="4" t="s">
        <v>644</v>
      </c>
      <c r="B25" s="5" t="n">
        <v>10671</v>
      </c>
    </row>
    <row r="26" spans="1:2">
      <c r="A26" s="4" t="s">
        <v>645</v>
      </c>
      <c r="B26" s="5" t="n">
        <v>9595</v>
      </c>
    </row>
    <row r="27" spans="1:2">
      <c r="A27" s="4" t="s">
        <v>646</v>
      </c>
      <c r="B27" s="5" t="n">
        <v>634350</v>
      </c>
    </row>
    <row r="28" spans="1:2">
      <c r="A28" s="4" t="s">
        <v>647</v>
      </c>
      <c r="B28" s="5" t="n">
        <v>28682</v>
      </c>
    </row>
    <row r="29" spans="1:2">
      <c r="A29" s="4" t="s">
        <v>648</v>
      </c>
      <c r="B29" s="5" t="n">
        <v>3177</v>
      </c>
    </row>
    <row r="30" spans="1:2">
      <c r="A30" s="4" t="s">
        <v>649</v>
      </c>
      <c r="B30" s="5" t="n">
        <v>5386</v>
      </c>
    </row>
    <row r="31" spans="1:2">
      <c r="A31" s="4" t="s">
        <v>650</v>
      </c>
      <c r="B31" s="5" t="n">
        <v>1191</v>
      </c>
    </row>
    <row r="32" spans="1:2">
      <c r="A32" s="4" t="s">
        <v>651</v>
      </c>
      <c r="B32" s="5" t="n">
        <v>2038</v>
      </c>
    </row>
    <row r="33" spans="1:2">
      <c r="A33" s="4" t="s">
        <v>652</v>
      </c>
      <c r="B33" s="5" t="n">
        <v>40474</v>
      </c>
    </row>
    <row r="34" spans="1:2">
      <c r="A34" s="4" t="s">
        <v>653</v>
      </c>
      <c r="B34" s="5" t="n">
        <v>-233</v>
      </c>
    </row>
    <row r="35" spans="1:2">
      <c r="A35" s="4" t="s">
        <v>654</v>
      </c>
      <c r="B35" s="5" t="n">
        <v>-27</v>
      </c>
    </row>
    <row r="36" spans="1:2">
      <c r="A36" s="4" t="s">
        <v>655</v>
      </c>
      <c r="B36" s="5" t="n">
        <v>-4354</v>
      </c>
    </row>
    <row r="37" spans="1:2">
      <c r="A37" s="4" t="s">
        <v>656</v>
      </c>
      <c r="B37" s="5" t="n">
        <v>0</v>
      </c>
    </row>
    <row r="38" spans="1:2">
      <c r="A38" s="4" t="s">
        <v>657</v>
      </c>
      <c r="B38" s="5" t="n">
        <v>-1100</v>
      </c>
    </row>
    <row r="39" spans="1:2">
      <c r="A39" s="4" t="s">
        <v>658</v>
      </c>
      <c r="B39" s="5" t="n">
        <v>-5714</v>
      </c>
    </row>
    <row r="40" spans="1:2">
      <c r="A40" s="4" t="s">
        <v>659</v>
      </c>
      <c r="B40" s="5" t="n">
        <v>485850</v>
      </c>
    </row>
    <row r="41" spans="1:2">
      <c r="A41" s="4" t="s">
        <v>660</v>
      </c>
      <c r="B41" s="5" t="n">
        <v>98021</v>
      </c>
    </row>
    <row r="42" spans="1:2">
      <c r="A42" s="4" t="s">
        <v>661</v>
      </c>
      <c r="B42" s="5" t="n">
        <v>62844</v>
      </c>
    </row>
    <row r="43" spans="1:2">
      <c r="A43" s="4" t="s">
        <v>662</v>
      </c>
      <c r="B43" s="5" t="n">
        <v>11862</v>
      </c>
    </row>
    <row r="44" spans="1:2">
      <c r="A44" s="4" t="s">
        <v>663</v>
      </c>
      <c r="B44" s="5" t="n">
        <v>10533</v>
      </c>
    </row>
    <row r="45" spans="1:2">
      <c r="A45" s="4" t="s">
        <v>664</v>
      </c>
      <c r="B45" s="5" t="n">
        <v>669110</v>
      </c>
    </row>
    <row r="46" spans="1:2">
      <c r="A46" s="4" t="s">
        <v>665</v>
      </c>
      <c r="B46" s="5" t="n">
        <v>411334</v>
      </c>
    </row>
    <row r="47" spans="1:2">
      <c r="A47" s="4" t="s">
        <v>666</v>
      </c>
      <c r="B47" s="5" t="n">
        <v>83877</v>
      </c>
    </row>
    <row r="48" spans="1:2">
      <c r="A48" s="4" t="s">
        <v>667</v>
      </c>
      <c r="B48" s="5" t="n">
        <v>43206</v>
      </c>
    </row>
    <row r="49" spans="1:2">
      <c r="A49" s="4" t="s">
        <v>668</v>
      </c>
      <c r="B49" s="5" t="n">
        <v>8949</v>
      </c>
    </row>
    <row r="50" spans="1:2">
      <c r="A50" s="4" t="s">
        <v>669</v>
      </c>
      <c r="B50" s="5" t="n">
        <v>7374</v>
      </c>
    </row>
    <row r="51" spans="1:2">
      <c r="A51" s="4" t="s">
        <v>670</v>
      </c>
      <c r="B51" s="5" t="n">
        <v>554740</v>
      </c>
    </row>
    <row r="52" spans="1:2">
      <c r="A52" s="4" t="s">
        <v>671</v>
      </c>
      <c r="B52" s="5" t="n">
        <v>7986</v>
      </c>
    </row>
    <row r="53" spans="1:2">
      <c r="A53" s="4" t="s">
        <v>672</v>
      </c>
      <c r="B53" s="5" t="n">
        <v>1686</v>
      </c>
    </row>
    <row r="54" spans="1:2">
      <c r="A54" s="4" t="s">
        <v>673</v>
      </c>
      <c r="B54" s="5" t="n">
        <v>3002</v>
      </c>
    </row>
    <row r="55" spans="1:2">
      <c r="A55" s="4" t="s">
        <v>674</v>
      </c>
      <c r="B55" s="5" t="n">
        <v>265</v>
      </c>
    </row>
    <row r="56" spans="1:2">
      <c r="A56" s="4" t="s">
        <v>675</v>
      </c>
      <c r="B56" s="5" t="n">
        <v>508</v>
      </c>
    </row>
    <row r="57" spans="1:2">
      <c r="A57" s="4" t="s">
        <v>676</v>
      </c>
      <c r="B57" s="5" t="n">
        <v>13447</v>
      </c>
    </row>
    <row r="58" spans="1:2">
      <c r="A58" s="4" t="s">
        <v>677</v>
      </c>
      <c r="B58" s="5" t="n">
        <v>0</v>
      </c>
    </row>
    <row r="59" spans="1:2">
      <c r="A59" s="4" t="s">
        <v>678</v>
      </c>
      <c r="B59" s="5" t="n">
        <v>0</v>
      </c>
    </row>
    <row r="60" spans="1:2">
      <c r="A60" s="4" t="s">
        <v>679</v>
      </c>
      <c r="B60" s="5" t="n">
        <v>-12</v>
      </c>
    </row>
    <row r="61" spans="1:2">
      <c r="A61" s="4" t="s">
        <v>680</v>
      </c>
      <c r="B61" s="5" t="n">
        <v>0</v>
      </c>
    </row>
    <row r="62" spans="1:2">
      <c r="A62" s="4" t="s">
        <v>681</v>
      </c>
      <c r="B62" s="5" t="n">
        <v>-63</v>
      </c>
    </row>
    <row r="63" spans="1:2">
      <c r="A63" s="4" t="s">
        <v>682</v>
      </c>
      <c r="B63" s="5" t="n">
        <v>-75</v>
      </c>
    </row>
    <row r="64" spans="1:2">
      <c r="A64" s="4" t="s">
        <v>683</v>
      </c>
      <c r="B64" s="5" t="n">
        <v>419320</v>
      </c>
    </row>
    <row r="65" spans="1:2">
      <c r="A65" s="4" t="s">
        <v>684</v>
      </c>
      <c r="B65" s="5" t="n">
        <v>85563</v>
      </c>
    </row>
    <row r="66" spans="1:2">
      <c r="A66" s="4" t="s">
        <v>685</v>
      </c>
      <c r="B66" s="5" t="n">
        <v>46196</v>
      </c>
    </row>
    <row r="67" spans="1:2">
      <c r="A67" s="4" t="s">
        <v>686</v>
      </c>
      <c r="B67" s="5" t="n">
        <v>9214</v>
      </c>
    </row>
    <row r="68" spans="1:2">
      <c r="A68" s="4" t="s">
        <v>687</v>
      </c>
      <c r="B68" s="5" t="n">
        <v>7819</v>
      </c>
    </row>
    <row r="69" spans="1:2">
      <c r="A69" s="4" t="s">
        <v>688</v>
      </c>
      <c r="B69" s="5" t="n">
        <v>568112</v>
      </c>
    </row>
    <row r="70" spans="1:2">
      <c r="A70" s="4" t="s">
        <v>689</v>
      </c>
      <c r="B70" s="5" t="n">
        <v>12161</v>
      </c>
    </row>
    <row r="71" spans="1:2">
      <c r="A71" s="4" t="s">
        <v>690</v>
      </c>
      <c r="B71" s="5" t="n">
        <v>1672</v>
      </c>
    </row>
    <row r="72" spans="1:2">
      <c r="A72" s="4" t="s">
        <v>691</v>
      </c>
      <c r="B72" s="5" t="n">
        <v>2682</v>
      </c>
    </row>
    <row r="73" spans="1:2">
      <c r="A73" s="4" t="s">
        <v>692</v>
      </c>
      <c r="B73" s="5" t="n">
        <v>188</v>
      </c>
    </row>
    <row r="74" spans="1:2">
      <c r="A74" s="4" t="s">
        <v>693</v>
      </c>
      <c r="B74" s="5" t="n">
        <v>947</v>
      </c>
    </row>
    <row r="75" spans="1:2">
      <c r="A75" s="4" t="s">
        <v>694</v>
      </c>
      <c r="B75" s="5" t="n">
        <v>17650</v>
      </c>
    </row>
    <row r="76" spans="1:2">
      <c r="A76" s="4" t="s">
        <v>695</v>
      </c>
      <c r="B76" s="5" t="n">
        <v>0</v>
      </c>
    </row>
    <row r="77" spans="1:2">
      <c r="A77" s="4" t="s">
        <v>696</v>
      </c>
      <c r="B77" s="5" t="n">
        <v>-26</v>
      </c>
    </row>
    <row r="78" spans="1:2">
      <c r="A78" s="4" t="s">
        <v>697</v>
      </c>
      <c r="B78" s="5" t="n">
        <v>-4353</v>
      </c>
    </row>
    <row r="79" spans="1:2">
      <c r="A79" s="4" t="s">
        <v>698</v>
      </c>
      <c r="B79" s="5" t="n">
        <v>0</v>
      </c>
    </row>
    <row r="80" spans="1:2">
      <c r="A80" s="4" t="s">
        <v>699</v>
      </c>
      <c r="B80" s="5" t="n">
        <v>-1089</v>
      </c>
    </row>
    <row r="81" spans="1:2">
      <c r="A81" s="4" t="s">
        <v>700</v>
      </c>
      <c r="B81" s="5" t="n">
        <v>-5468</v>
      </c>
    </row>
    <row r="82" spans="1:2">
      <c r="A82" s="4" t="s">
        <v>701</v>
      </c>
      <c r="B82" s="5" t="n">
        <v>431481</v>
      </c>
    </row>
    <row r="83" spans="1:2">
      <c r="A83" s="4" t="s">
        <v>702</v>
      </c>
      <c r="B83" s="5" t="n">
        <v>87209</v>
      </c>
    </row>
    <row r="84" spans="1:2">
      <c r="A84" s="4" t="s">
        <v>703</v>
      </c>
      <c r="B84" s="5" t="n">
        <v>44525</v>
      </c>
    </row>
    <row r="85" spans="1:2">
      <c r="A85" s="4" t="s">
        <v>704</v>
      </c>
      <c r="B85" s="5" t="n">
        <v>9402</v>
      </c>
    </row>
    <row r="86" spans="1:2">
      <c r="A86" s="4" t="s">
        <v>705</v>
      </c>
      <c r="B86" s="5" t="n">
        <v>7677</v>
      </c>
    </row>
    <row r="87" spans="1:2">
      <c r="A87" s="4" t="s">
        <v>706</v>
      </c>
      <c r="B87" s="5" t="n">
        <v>580294</v>
      </c>
    </row>
    <row r="88" spans="1:2">
      <c r="A88" s="4" t="s">
        <v>707</v>
      </c>
      <c r="B88" s="5" t="n">
        <v>38081</v>
      </c>
    </row>
    <row r="89" spans="1:2">
      <c r="A89" s="4" t="s">
        <v>708</v>
      </c>
      <c r="B89" s="5" t="n">
        <v>9308</v>
      </c>
    </row>
    <row r="90" spans="1:2">
      <c r="A90" s="4" t="s">
        <v>709</v>
      </c>
      <c r="B90" s="5" t="n">
        <v>15616</v>
      </c>
    </row>
    <row r="91" spans="1:2">
      <c r="A91" s="4" t="s">
        <v>710</v>
      </c>
      <c r="B91" s="5" t="n">
        <v>1457</v>
      </c>
    </row>
    <row r="92" spans="1:2">
      <c r="A92" s="4" t="s">
        <v>711</v>
      </c>
      <c r="B92" s="5" t="n">
        <v>1776</v>
      </c>
    </row>
    <row r="93" spans="1:2">
      <c r="A93" s="4" t="s">
        <v>712</v>
      </c>
      <c r="B93" s="5" t="n">
        <v>66238</v>
      </c>
    </row>
    <row r="94" spans="1:2">
      <c r="A94" s="4" t="s">
        <v>713</v>
      </c>
      <c r="B94" s="5" t="n">
        <v>54369</v>
      </c>
    </row>
    <row r="95" spans="1:2">
      <c r="A95" s="4" t="s">
        <v>714</v>
      </c>
      <c r="B95" s="5" t="n">
        <v>10812</v>
      </c>
    </row>
    <row r="96" spans="1:2">
      <c r="A96" s="4" t="s">
        <v>715</v>
      </c>
      <c r="B96" s="5" t="n">
        <v>18319</v>
      </c>
    </row>
    <row r="97" spans="1:2">
      <c r="A97" s="4" t="s">
        <v>716</v>
      </c>
      <c r="B97" s="5" t="n">
        <v>2460</v>
      </c>
    </row>
    <row r="98" spans="1:2">
      <c r="A98" s="4" t="s">
        <v>717</v>
      </c>
      <c r="B98" s="5" t="n">
        <v>2856</v>
      </c>
    </row>
    <row r="99" spans="1:2">
      <c r="A99" s="4" t="s">
        <v>718</v>
      </c>
      <c r="B99" s="6" t="n">
        <v>888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19</v>
      </c>
      <c r="B1" s="2" t="s">
        <v>1</v>
      </c>
    </row>
    <row r="2" spans="1:2">
      <c r="B2" s="2" t="s">
        <v>335</v>
      </c>
    </row>
    <row r="3" spans="1:2">
      <c r="A3" s="3" t="s">
        <v>3</v>
      </c>
    </row>
    <row r="4" spans="1:2">
      <c r="A4" s="4" t="s">
        <v>720</v>
      </c>
      <c r="B4" s="6" t="n">
        <v>6529</v>
      </c>
    </row>
    <row r="5" spans="1:2">
      <c r="A5" s="4" t="s">
        <v>721</v>
      </c>
      <c r="B5" s="5" t="n">
        <v>215</v>
      </c>
    </row>
    <row r="6" spans="1:2">
      <c r="A6" s="4" t="s">
        <v>722</v>
      </c>
      <c r="B6" s="5" t="n">
        <v>30</v>
      </c>
    </row>
    <row r="7" spans="1:2">
      <c r="A7" s="4" t="s">
        <v>723</v>
      </c>
      <c r="B7" s="6" t="n">
        <v>677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335</v>
      </c>
    </row>
    <row r="3" spans="1:2">
      <c r="A3" s="3" t="s">
        <v>3</v>
      </c>
    </row>
    <row r="4" spans="1:2">
      <c r="A4" s="4" t="s">
        <v>725</v>
      </c>
      <c r="B4" s="6" t="n">
        <v>64</v>
      </c>
    </row>
    <row r="5" spans="1:2">
      <c r="A5" s="4" t="s">
        <v>726</v>
      </c>
      <c r="B5" s="5" t="n">
        <v>2</v>
      </c>
    </row>
    <row r="6" spans="1:2">
      <c r="A6" s="4" t="s">
        <v>727</v>
      </c>
      <c r="B6" s="5" t="n">
        <v>16</v>
      </c>
    </row>
    <row r="7" spans="1:2">
      <c r="A7" s="4" t="s">
        <v>728</v>
      </c>
      <c r="B7" s="5" t="n">
        <v>6714</v>
      </c>
    </row>
    <row r="8" spans="1:2">
      <c r="A8" s="4" t="s">
        <v>729</v>
      </c>
      <c r="B8" s="5" t="n">
        <v>6796</v>
      </c>
    </row>
    <row r="9" spans="1:2">
      <c r="A9" s="4" t="s">
        <v>730</v>
      </c>
      <c r="B9" s="5" t="n">
        <v>-22</v>
      </c>
    </row>
    <row r="10" spans="1:2">
      <c r="A10" s="4" t="s">
        <v>731</v>
      </c>
      <c r="B10" s="5" t="n">
        <v>-22</v>
      </c>
    </row>
    <row r="11" spans="1:2">
      <c r="A11" s="4" t="s">
        <v>732</v>
      </c>
      <c r="B11" s="6" t="n">
        <v>67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335</v>
      </c>
    </row>
    <row r="3" spans="1:2">
      <c r="A3" s="3" t="s">
        <v>3</v>
      </c>
    </row>
    <row r="4" spans="1:2">
      <c r="A4" s="4" t="s">
        <v>734</v>
      </c>
      <c r="B4" s="6" t="n">
        <v>2031</v>
      </c>
    </row>
    <row r="5" spans="1:2">
      <c r="A5" s="4" t="s">
        <v>735</v>
      </c>
      <c r="B5" s="5" t="n">
        <v>1738</v>
      </c>
    </row>
    <row r="6" spans="1:2">
      <c r="A6" s="4" t="s">
        <v>736</v>
      </c>
      <c r="B6" s="5" t="n">
        <v>3993</v>
      </c>
    </row>
    <row r="7" spans="1:2">
      <c r="A7" s="4" t="s">
        <v>737</v>
      </c>
      <c r="B7" s="5" t="n">
        <v>0</v>
      </c>
    </row>
    <row r="8" spans="1:2">
      <c r="A8" s="4" t="s">
        <v>738</v>
      </c>
      <c r="B8" s="5" t="n">
        <v>7762</v>
      </c>
    </row>
    <row r="9" spans="1:2">
      <c r="A9" s="4" t="s">
        <v>739</v>
      </c>
      <c r="B9" s="5" t="n">
        <v>27</v>
      </c>
    </row>
    <row r="10" spans="1:2">
      <c r="A10" s="4" t="s">
        <v>740</v>
      </c>
      <c r="B10" s="5" t="n">
        <v>17</v>
      </c>
    </row>
    <row r="11" spans="1:2">
      <c r="A11" s="4" t="s">
        <v>741</v>
      </c>
      <c r="B11" s="5" t="n">
        <v>40</v>
      </c>
    </row>
    <row r="12" spans="1:2">
      <c r="A12" s="4" t="s">
        <v>742</v>
      </c>
      <c r="B12" s="5" t="n">
        <v>0</v>
      </c>
    </row>
    <row r="13" spans="1:2">
      <c r="A13" s="4" t="s">
        <v>743</v>
      </c>
      <c r="B13" s="5" t="n">
        <v>84</v>
      </c>
    </row>
    <row r="14" spans="1:2">
      <c r="A14" s="4" t="s">
        <v>744</v>
      </c>
      <c r="B14" s="5" t="n">
        <v>2058</v>
      </c>
    </row>
    <row r="15" spans="1:2">
      <c r="A15" s="4" t="s">
        <v>745</v>
      </c>
      <c r="B15" s="5" t="n">
        <v>1755</v>
      </c>
    </row>
    <row r="16" spans="1:2">
      <c r="A16" s="4" t="s">
        <v>746</v>
      </c>
      <c r="B16" s="5" t="n">
        <v>4033</v>
      </c>
    </row>
    <row r="17" spans="1:2">
      <c r="A17" s="4" t="s">
        <v>747</v>
      </c>
      <c r="B17" s="5" t="n">
        <v>0</v>
      </c>
    </row>
    <row r="18" spans="1:2">
      <c r="A18" s="4" t="s">
        <v>748</v>
      </c>
      <c r="B18" s="5" t="n">
        <v>7846</v>
      </c>
    </row>
    <row r="19" spans="1:2">
      <c r="A19" s="4" t="s">
        <v>749</v>
      </c>
      <c r="B19" s="5" t="n">
        <v>28</v>
      </c>
    </row>
    <row r="20" spans="1:2">
      <c r="A20" s="4" t="s">
        <v>750</v>
      </c>
      <c r="B20" s="5" t="n">
        <v>17</v>
      </c>
    </row>
    <row r="21" spans="1:2">
      <c r="A21" s="4" t="s">
        <v>751</v>
      </c>
      <c r="B21" s="5" t="n">
        <v>41</v>
      </c>
    </row>
    <row r="22" spans="1:2">
      <c r="A22" s="4" t="s">
        <v>752</v>
      </c>
      <c r="B22" s="5" t="n">
        <v>0</v>
      </c>
    </row>
    <row r="23" spans="1:2">
      <c r="A23" s="4" t="s">
        <v>753</v>
      </c>
      <c r="B23" s="5" t="n">
        <v>86</v>
      </c>
    </row>
    <row r="24" spans="1:2">
      <c r="A24" s="4" t="s">
        <v>754</v>
      </c>
      <c r="B24" s="5" t="n">
        <v>0</v>
      </c>
    </row>
    <row r="25" spans="1:2">
      <c r="A25" s="4" t="s">
        <v>755</v>
      </c>
      <c r="B25" s="5" t="n">
        <v>0</v>
      </c>
    </row>
    <row r="26" spans="1:2">
      <c r="A26" s="4" t="s">
        <v>756</v>
      </c>
      <c r="B26" s="5" t="n">
        <v>0</v>
      </c>
    </row>
    <row r="27" spans="1:2">
      <c r="A27" s="4" t="s">
        <v>757</v>
      </c>
      <c r="B27" s="5" t="n">
        <v>50</v>
      </c>
    </row>
    <row r="28" spans="1:2">
      <c r="A28" s="4" t="s">
        <v>758</v>
      </c>
      <c r="B28" s="5" t="n">
        <v>50</v>
      </c>
    </row>
    <row r="29" spans="1:2">
      <c r="A29" s="4" t="s">
        <v>759</v>
      </c>
      <c r="B29" s="5" t="n">
        <v>2086</v>
      </c>
    </row>
    <row r="30" spans="1:2">
      <c r="A30" s="4" t="s">
        <v>760</v>
      </c>
      <c r="B30" s="5" t="n">
        <v>1772</v>
      </c>
    </row>
    <row r="31" spans="1:2">
      <c r="A31" s="4" t="s">
        <v>761</v>
      </c>
      <c r="B31" s="5" t="n">
        <v>4074</v>
      </c>
    </row>
    <row r="32" spans="1:2">
      <c r="A32" s="4" t="s">
        <v>762</v>
      </c>
      <c r="B32" s="5" t="n">
        <v>50</v>
      </c>
    </row>
    <row r="33" spans="1:2">
      <c r="A33" s="4" t="s">
        <v>763</v>
      </c>
      <c r="B33" s="6" t="n">
        <v>79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3"/>
  </cols>
  <sheetData>
    <row r="1" spans="1:2">
      <c r="A1" s="1" t="s">
        <v>764</v>
      </c>
      <c r="B1" s="2" t="s">
        <v>1</v>
      </c>
    </row>
    <row r="2" spans="1:2">
      <c r="B2" s="2" t="s">
        <v>765</v>
      </c>
    </row>
    <row r="3" spans="1:2">
      <c r="A3" s="3" t="s">
        <v>3</v>
      </c>
    </row>
    <row r="4" spans="1:2">
      <c r="A4" s="4" t="s">
        <v>766</v>
      </c>
      <c r="B4" s="5" t="n">
        <v>4458050</v>
      </c>
    </row>
    <row r="5" spans="1:2">
      <c r="A5" s="4" t="s">
        <v>767</v>
      </c>
      <c r="B5" s="14" t="n">
        <v>3.93</v>
      </c>
    </row>
    <row r="6" spans="1:2">
      <c r="A6" s="4" t="s">
        <v>768</v>
      </c>
      <c r="B6" s="5" t="n">
        <v>6322050</v>
      </c>
    </row>
    <row r="7" spans="1:2">
      <c r="A7" s="4" t="s">
        <v>769</v>
      </c>
      <c r="B7" s="14" t="n">
        <v>3.8</v>
      </c>
    </row>
    <row r="8" spans="1:2">
      <c r="A8" s="4" t="s">
        <v>770</v>
      </c>
      <c r="B8" s="5" t="n">
        <v>1572000</v>
      </c>
    </row>
    <row r="9" spans="1:2">
      <c r="A9" s="4" t="s">
        <v>771</v>
      </c>
      <c r="B9" s="14" t="n">
        <v>4.32</v>
      </c>
    </row>
    <row r="10" spans="1:2">
      <c r="A10" s="4" t="s">
        <v>772</v>
      </c>
      <c r="B10" s="5" t="n">
        <v>2150000</v>
      </c>
    </row>
    <row r="11" spans="1:2">
      <c r="A11" s="4" t="s">
        <v>773</v>
      </c>
      <c r="B11" s="14" t="n">
        <v>4.3</v>
      </c>
    </row>
    <row r="12" spans="1:2">
      <c r="A12" s="4" t="s">
        <v>774</v>
      </c>
      <c r="B12" s="5" t="n">
        <v>-60000</v>
      </c>
    </row>
    <row r="13" spans="1:2">
      <c r="A13" s="4" t="s">
        <v>775</v>
      </c>
      <c r="B13" s="14" t="n">
        <v>3.03</v>
      </c>
    </row>
    <row r="14" spans="1:2">
      <c r="A14" s="4" t="s">
        <v>776</v>
      </c>
      <c r="B14" s="5" t="n">
        <v>-3495000</v>
      </c>
    </row>
    <row r="15" spans="1:2">
      <c r="A15" s="4" t="s">
        <v>777</v>
      </c>
      <c r="B15" s="14" t="n">
        <v>3.89</v>
      </c>
    </row>
    <row r="16" spans="1:2">
      <c r="A16" s="4" t="s">
        <v>778</v>
      </c>
      <c r="B16" s="5" t="n">
        <v>-177250</v>
      </c>
    </row>
    <row r="17" spans="1:2">
      <c r="A17" s="4" t="s">
        <v>779</v>
      </c>
      <c r="B17" s="14" t="n">
        <v>5.49</v>
      </c>
    </row>
    <row r="18" spans="1:2">
      <c r="A18" s="4" t="s">
        <v>780</v>
      </c>
      <c r="B18" s="5" t="n">
        <v>-519000</v>
      </c>
    </row>
    <row r="19" spans="1:2">
      <c r="A19" s="4" t="s">
        <v>781</v>
      </c>
      <c r="B19" s="14" t="n">
        <v>4.14</v>
      </c>
    </row>
    <row r="20" spans="1:2">
      <c r="A20" s="4" t="s">
        <v>782</v>
      </c>
      <c r="B20" s="5" t="n">
        <v>5792800</v>
      </c>
    </row>
    <row r="21" spans="1:2">
      <c r="A21" s="4" t="s">
        <v>783</v>
      </c>
      <c r="B21" s="10" t="n">
        <v>4</v>
      </c>
    </row>
    <row r="22" spans="1:2">
      <c r="A22" s="4" t="s">
        <v>784</v>
      </c>
      <c r="B22" s="5" t="n">
        <v>4458050</v>
      </c>
    </row>
    <row r="23" spans="1:2">
      <c r="A23" s="4" t="s">
        <v>785</v>
      </c>
      <c r="B23" s="14" t="n">
        <v>3.93</v>
      </c>
    </row>
    <row r="24" spans="1:2">
      <c r="A24" s="4" t="s">
        <v>786</v>
      </c>
      <c r="B24" s="5" t="n">
        <v>4509600</v>
      </c>
    </row>
    <row r="25" spans="1:2">
      <c r="A25" s="4" t="s">
        <v>787</v>
      </c>
      <c r="B25" s="14" t="n">
        <v>3.91</v>
      </c>
    </row>
    <row r="26" spans="1:2">
      <c r="A26" s="4" t="s">
        <v>788</v>
      </c>
      <c r="B26" s="5" t="n">
        <v>2921550</v>
      </c>
    </row>
    <row r="27" spans="1:2">
      <c r="A27" s="4" t="s">
        <v>789</v>
      </c>
      <c r="B27" s="14" t="n">
        <v>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3"/>
  </cols>
  <sheetData>
    <row r="1" spans="1:2">
      <c r="A1" s="1" t="s">
        <v>790</v>
      </c>
      <c r="B1" s="2" t="s">
        <v>1</v>
      </c>
    </row>
    <row r="2" spans="1:2">
      <c r="B2" s="2" t="s">
        <v>765</v>
      </c>
    </row>
    <row r="3" spans="1:2">
      <c r="A3" s="3" t="s">
        <v>3</v>
      </c>
    </row>
    <row r="4" spans="1:2">
      <c r="A4" s="4" t="s">
        <v>791</v>
      </c>
      <c r="B4" s="10" t="n">
        <v>2</v>
      </c>
    </row>
    <row r="5" spans="1:2">
      <c r="A5" s="4" t="s">
        <v>792</v>
      </c>
      <c r="B5" s="14" t="n">
        <v>2.99</v>
      </c>
    </row>
    <row r="6" spans="1:2">
      <c r="A6" s="4" t="s">
        <v>793</v>
      </c>
      <c r="B6" s="5" t="n">
        <v>1136500</v>
      </c>
    </row>
    <row r="7" spans="1:2">
      <c r="A7" s="4" t="s">
        <v>794</v>
      </c>
      <c r="B7" s="12" t="n">
        <v>2.4</v>
      </c>
    </row>
    <row r="8" spans="1:2">
      <c r="A8" s="4" t="s">
        <v>795</v>
      </c>
      <c r="B8" s="14" t="n">
        <v>2.65</v>
      </c>
    </row>
    <row r="9" spans="1:2">
      <c r="A9" s="4" t="s">
        <v>796</v>
      </c>
      <c r="B9" s="5" t="n">
        <v>1136500</v>
      </c>
    </row>
    <row r="10" spans="1:2">
      <c r="A10" s="4" t="s">
        <v>797</v>
      </c>
      <c r="B10" s="14" t="n">
        <v>2.65</v>
      </c>
    </row>
    <row r="11" spans="1:2">
      <c r="A11" s="4" t="s">
        <v>798</v>
      </c>
      <c r="B11" s="5" t="n">
        <v>4</v>
      </c>
    </row>
    <row r="12" spans="1:2">
      <c r="A12" s="4" t="s">
        <v>799</v>
      </c>
      <c r="B12" s="14" t="n">
        <v>4.99</v>
      </c>
    </row>
    <row r="13" spans="1:2">
      <c r="A13" s="4" t="s">
        <v>800</v>
      </c>
      <c r="B13" s="5" t="n">
        <v>4656300</v>
      </c>
    </row>
    <row r="14" spans="1:2">
      <c r="A14" s="4" t="s">
        <v>801</v>
      </c>
      <c r="B14" s="5" t="n">
        <v>3</v>
      </c>
    </row>
    <row r="15" spans="1:2">
      <c r="A15" s="4" t="s">
        <v>802</v>
      </c>
      <c r="B15" s="14" t="n">
        <v>4.32</v>
      </c>
    </row>
    <row r="16" spans="1:2">
      <c r="A16" s="4" t="s">
        <v>803</v>
      </c>
      <c r="B16" s="5" t="n">
        <v>3373100</v>
      </c>
    </row>
    <row r="17" spans="1:2">
      <c r="A17" s="4" t="s">
        <v>804</v>
      </c>
      <c r="B17" s="14" t="n">
        <v>4.33</v>
      </c>
    </row>
    <row r="18" spans="1:2">
      <c r="A18" s="4" t="s">
        <v>805</v>
      </c>
      <c r="B18" s="5" t="n">
        <v>5792800</v>
      </c>
    </row>
    <row r="19" spans="1:2">
      <c r="A19" s="4" t="s">
        <v>806</v>
      </c>
      <c r="B19" s="12" t="n">
        <v>2.8</v>
      </c>
    </row>
    <row r="20" spans="1:2">
      <c r="A20" s="4" t="s">
        <v>807</v>
      </c>
      <c r="B20" s="10" t="n">
        <v>4</v>
      </c>
    </row>
    <row r="21" spans="1:2">
      <c r="A21" s="4" t="s">
        <v>808</v>
      </c>
      <c r="B21" s="5" t="n">
        <v>4509600</v>
      </c>
    </row>
    <row r="22" spans="1:2">
      <c r="A22" s="4" t="s">
        <v>809</v>
      </c>
      <c r="B22" s="14" t="n">
        <v>3.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335</v>
      </c>
    </row>
    <row r="3" spans="1:2">
      <c r="A3" s="3" t="s">
        <v>3</v>
      </c>
    </row>
    <row r="4" spans="1:2">
      <c r="A4" s="4" t="s">
        <v>811</v>
      </c>
      <c r="B4" s="7" t="n">
        <v>2.3</v>
      </c>
    </row>
    <row r="5" spans="1:2">
      <c r="A5" s="4" t="s">
        <v>812</v>
      </c>
      <c r="B5" s="7" t="n">
        <v>2.14</v>
      </c>
    </row>
    <row r="6" spans="1:2">
      <c r="A6" s="4" t="s">
        <v>813</v>
      </c>
      <c r="B6" s="4" t="s">
        <v>814</v>
      </c>
    </row>
    <row r="7" spans="1:2">
      <c r="A7" s="4" t="s">
        <v>815</v>
      </c>
      <c r="B7" s="4" t="s">
        <v>816</v>
      </c>
    </row>
    <row r="8" spans="1:2">
      <c r="A8" s="4" t="s">
        <v>817</v>
      </c>
      <c r="B8" s="4" t="s">
        <v>818</v>
      </c>
    </row>
    <row r="9" spans="1:2">
      <c r="A9" s="4" t="s">
        <v>819</v>
      </c>
      <c r="B9" s="4" t="s">
        <v>818</v>
      </c>
    </row>
    <row r="10" spans="1:2">
      <c r="A10" s="4" t="s">
        <v>820</v>
      </c>
      <c r="B10" s="4" t="s">
        <v>821</v>
      </c>
    </row>
    <row r="11" spans="1:2">
      <c r="A11" s="4" t="s">
        <v>822</v>
      </c>
      <c r="B11" s="4" t="s">
        <v>823</v>
      </c>
    </row>
    <row r="12" spans="1:2">
      <c r="A12" s="4" t="s">
        <v>824</v>
      </c>
      <c r="B12" s="9" t="n">
        <v>3.86</v>
      </c>
    </row>
    <row r="13" spans="1:2">
      <c r="A13" s="4" t="s">
        <v>825</v>
      </c>
      <c r="B13" s="9" t="n">
        <v>3.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23"/>
  </cols>
  <sheetData>
    <row r="1" spans="1:2">
      <c r="A1" s="1" t="s">
        <v>826</v>
      </c>
      <c r="B1" s="2" t="s">
        <v>1</v>
      </c>
    </row>
    <row r="2" spans="1:2">
      <c r="B2" s="2" t="s">
        <v>765</v>
      </c>
    </row>
    <row r="3" spans="1:2">
      <c r="A3" s="3" t="s">
        <v>3</v>
      </c>
    </row>
    <row r="4" spans="1:2">
      <c r="A4" s="4" t="s">
        <v>827</v>
      </c>
      <c r="B4" s="5" t="n">
        <v>510560</v>
      </c>
    </row>
    <row r="5" spans="1:2">
      <c r="A5" s="4" t="s">
        <v>828</v>
      </c>
      <c r="B5" s="14" t="n">
        <v>3.39</v>
      </c>
    </row>
    <row r="6" spans="1:2">
      <c r="A6" s="4" t="s">
        <v>829</v>
      </c>
      <c r="B6" s="5" t="n">
        <v>413618</v>
      </c>
    </row>
    <row r="7" spans="1:2">
      <c r="A7" s="4" t="s">
        <v>830</v>
      </c>
      <c r="B7" s="14" t="n">
        <v>3.21</v>
      </c>
    </row>
    <row r="8" spans="1:2">
      <c r="A8" s="4" t="s">
        <v>831</v>
      </c>
      <c r="B8" s="5" t="n">
        <v>37832</v>
      </c>
    </row>
    <row r="9" spans="1:2">
      <c r="A9" s="4" t="s">
        <v>832</v>
      </c>
      <c r="B9" s="14" t="n">
        <v>4.11</v>
      </c>
    </row>
    <row r="10" spans="1:2">
      <c r="A10" s="4" t="s">
        <v>833</v>
      </c>
      <c r="B10" s="5" t="n">
        <v>96942</v>
      </c>
    </row>
    <row r="11" spans="1:2">
      <c r="A11" s="4" t="s">
        <v>834</v>
      </c>
      <c r="B11" s="14" t="n">
        <v>4.19</v>
      </c>
    </row>
    <row r="12" spans="1:2">
      <c r="A12" s="4" t="s">
        <v>835</v>
      </c>
      <c r="B12" s="5" t="n">
        <v>0</v>
      </c>
    </row>
    <row r="13" spans="1:2">
      <c r="A13" s="4" t="s">
        <v>836</v>
      </c>
      <c r="B13" s="10" t="n">
        <v>0</v>
      </c>
    </row>
    <row r="14" spans="1:2">
      <c r="A14" s="4" t="s">
        <v>837</v>
      </c>
      <c r="B14" s="5" t="n">
        <v>0</v>
      </c>
    </row>
    <row r="15" spans="1:2">
      <c r="A15" s="4" t="s">
        <v>838</v>
      </c>
      <c r="B15" s="10" t="n">
        <v>0</v>
      </c>
    </row>
    <row r="16" spans="1:2">
      <c r="A16" s="4" t="s">
        <v>839</v>
      </c>
      <c r="B16" s="5" t="n">
        <v>548392</v>
      </c>
    </row>
    <row r="17" spans="1:2">
      <c r="A17" s="4" t="s">
        <v>840</v>
      </c>
      <c r="B17" s="14" t="n">
        <v>3.44</v>
      </c>
    </row>
    <row r="18" spans="1:2">
      <c r="A18" s="4" t="s">
        <v>841</v>
      </c>
      <c r="B18" s="5" t="n">
        <v>510560</v>
      </c>
    </row>
    <row r="19" spans="1:2">
      <c r="A19" s="4" t="s">
        <v>842</v>
      </c>
      <c r="B19" s="14" t="n">
        <v>3.39</v>
      </c>
    </row>
    <row r="20" spans="1:2">
      <c r="A20" s="4" t="s">
        <v>843</v>
      </c>
      <c r="B20" s="5" t="n">
        <v>548392</v>
      </c>
    </row>
    <row r="21" spans="1:2">
      <c r="A21" s="4" t="s">
        <v>844</v>
      </c>
      <c r="B21" s="14" t="n">
        <v>3.02</v>
      </c>
    </row>
    <row r="22" spans="1:2">
      <c r="A22" s="4" t="s">
        <v>845</v>
      </c>
      <c r="B22" s="5" t="n">
        <v>510560</v>
      </c>
    </row>
    <row r="23" spans="1:2">
      <c r="A23" s="4" t="s">
        <v>846</v>
      </c>
      <c r="B23" s="14" t="n">
        <v>4.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31</v>
      </c>
    </row>
    <row r="3" spans="1:2">
      <c r="A3" s="3" t="s">
        <v>3</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23"/>
  </cols>
  <sheetData>
    <row r="1" spans="1:2">
      <c r="A1" s="1" t="s">
        <v>847</v>
      </c>
      <c r="B1" s="2" t="s">
        <v>1</v>
      </c>
    </row>
    <row r="2" spans="1:2">
      <c r="B2" s="2" t="s">
        <v>765</v>
      </c>
    </row>
    <row r="3" spans="1:2">
      <c r="A3" s="3" t="s">
        <v>3</v>
      </c>
    </row>
    <row r="4" spans="1:2">
      <c r="A4" s="4" t="s">
        <v>848</v>
      </c>
      <c r="B4" s="5" t="n">
        <v>579660</v>
      </c>
    </row>
    <row r="5" spans="1:2">
      <c r="A5" s="4" t="s">
        <v>849</v>
      </c>
      <c r="B5" s="14" t="n">
        <v>4.2</v>
      </c>
    </row>
    <row r="6" spans="1:2">
      <c r="A6" s="4" t="s">
        <v>850</v>
      </c>
      <c r="B6" s="5" t="n">
        <v>690000</v>
      </c>
    </row>
    <row r="7" spans="1:2">
      <c r="A7" s="4" t="s">
        <v>851</v>
      </c>
      <c r="B7" s="14" t="n">
        <v>3.23</v>
      </c>
    </row>
    <row r="8" spans="1:2">
      <c r="A8" s="4" t="s">
        <v>852</v>
      </c>
      <c r="B8" s="5" t="n">
        <v>489000</v>
      </c>
    </row>
    <row r="9" spans="1:2">
      <c r="A9" s="4" t="s">
        <v>853</v>
      </c>
      <c r="B9" s="14" t="n">
        <v>3.3</v>
      </c>
    </row>
    <row r="10" spans="1:2">
      <c r="A10" s="4" t="s">
        <v>854</v>
      </c>
      <c r="B10" s="5" t="n">
        <v>364500</v>
      </c>
    </row>
    <row r="11" spans="1:2">
      <c r="A11" s="4" t="s">
        <v>855</v>
      </c>
      <c r="B11" s="14" t="n">
        <v>5.05</v>
      </c>
    </row>
    <row r="12" spans="1:2">
      <c r="A12" s="4" t="s">
        <v>856</v>
      </c>
      <c r="B12" s="5" t="n">
        <v>-46668</v>
      </c>
    </row>
    <row r="13" spans="1:2">
      <c r="A13" s="4" t="s">
        <v>857</v>
      </c>
      <c r="B13" s="14" t="n">
        <v>2.21</v>
      </c>
    </row>
    <row r="14" spans="1:2">
      <c r="A14" s="4" t="s">
        <v>858</v>
      </c>
      <c r="B14" s="5" t="n">
        <v>-299508</v>
      </c>
    </row>
    <row r="15" spans="1:2">
      <c r="A15" s="4" t="s">
        <v>859</v>
      </c>
      <c r="B15" s="14" t="n">
        <v>3.32</v>
      </c>
    </row>
    <row r="16" spans="1:2">
      <c r="A16" s="4" t="s">
        <v>860</v>
      </c>
      <c r="B16" s="5" t="n">
        <v>-109999</v>
      </c>
    </row>
    <row r="17" spans="1:2">
      <c r="A17" s="4" t="s">
        <v>861</v>
      </c>
      <c r="B17" s="14" t="n">
        <v>4.38</v>
      </c>
    </row>
    <row r="18" spans="1:2">
      <c r="A18" s="4" t="s">
        <v>862</v>
      </c>
      <c r="B18" s="5" t="n">
        <v>-175332</v>
      </c>
    </row>
    <row r="19" spans="1:2">
      <c r="A19" s="4" t="s">
        <v>863</v>
      </c>
      <c r="B19" s="14" t="n">
        <v>3.67</v>
      </c>
    </row>
    <row r="20" spans="1:2">
      <c r="A20" s="4" t="s">
        <v>864</v>
      </c>
      <c r="B20" s="5" t="n">
        <v>911993</v>
      </c>
    </row>
    <row r="21" spans="1:2">
      <c r="A21" s="4" t="s">
        <v>865</v>
      </c>
      <c r="B21" s="14" t="n">
        <v>3.8</v>
      </c>
    </row>
    <row r="22" spans="1:2">
      <c r="A22" s="4" t="s">
        <v>866</v>
      </c>
      <c r="B22" s="5" t="n">
        <v>579660</v>
      </c>
    </row>
    <row r="23" spans="1:2">
      <c r="A23" s="4" t="s">
        <v>867</v>
      </c>
      <c r="B23" s="14" t="n">
        <v>4.2</v>
      </c>
    </row>
    <row r="24" spans="1:2">
      <c r="A24" s="4" t="s">
        <v>868</v>
      </c>
      <c r="B24" s="5" t="n">
        <v>212672</v>
      </c>
    </row>
    <row r="25" spans="1:2">
      <c r="A25" s="4" t="s">
        <v>869</v>
      </c>
      <c r="B25" s="14" t="n">
        <v>3.69</v>
      </c>
    </row>
    <row r="26" spans="1:2">
      <c r="A26" s="4" t="s">
        <v>870</v>
      </c>
      <c r="B26" s="5" t="n">
        <v>139170</v>
      </c>
    </row>
    <row r="27" spans="1:2">
      <c r="A27" s="4" t="s">
        <v>871</v>
      </c>
      <c r="B27" s="14" t="n">
        <v>3.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20"/>
  </cols>
  <sheetData>
    <row r="1" spans="1:2">
      <c r="A1" s="1" t="s">
        <v>872</v>
      </c>
      <c r="B1" s="2" t="s">
        <v>1</v>
      </c>
    </row>
    <row r="2" spans="1:2">
      <c r="B2" s="2" t="s">
        <v>2</v>
      </c>
    </row>
    <row r="3" spans="1:2">
      <c r="A3" s="3" t="s">
        <v>3</v>
      </c>
    </row>
    <row r="4" spans="1:2">
      <c r="A4" s="4" t="s">
        <v>873</v>
      </c>
      <c r="B4" s="5" t="n">
        <v>325000</v>
      </c>
    </row>
    <row r="5" spans="1:2">
      <c r="A5" s="4" t="s">
        <v>874</v>
      </c>
      <c r="B5" s="5" t="n">
        <v>0</v>
      </c>
    </row>
    <row r="6" spans="1:2">
      <c r="A6" s="4" t="s">
        <v>875</v>
      </c>
      <c r="B6" s="5" t="n">
        <v>200000</v>
      </c>
    </row>
    <row r="7" spans="1:2">
      <c r="A7" s="4" t="s">
        <v>876</v>
      </c>
      <c r="B7" s="5" t="n">
        <v>425000</v>
      </c>
    </row>
    <row r="8" spans="1:2">
      <c r="A8" s="4" t="s">
        <v>877</v>
      </c>
      <c r="B8" s="5" t="n">
        <v>0</v>
      </c>
    </row>
    <row r="9" spans="1:2">
      <c r="A9" s="4" t="s">
        <v>878</v>
      </c>
      <c r="B9" s="5" t="n">
        <v>-100000</v>
      </c>
    </row>
    <row r="10" spans="1:2">
      <c r="A10" s="4" t="s">
        <v>879</v>
      </c>
      <c r="B10" s="5" t="n">
        <v>-193825</v>
      </c>
    </row>
    <row r="11" spans="1:2">
      <c r="A11" s="4" t="s">
        <v>880</v>
      </c>
      <c r="B11" s="5" t="n">
        <v>0</v>
      </c>
    </row>
    <row r="12" spans="1:2">
      <c r="A12" s="4" t="s">
        <v>881</v>
      </c>
      <c r="B12" s="5" t="n">
        <v>-131175</v>
      </c>
    </row>
    <row r="13" spans="1:2">
      <c r="A13" s="4" t="s">
        <v>882</v>
      </c>
      <c r="B13" s="5" t="n">
        <v>0</v>
      </c>
    </row>
    <row r="14" spans="1:2">
      <c r="A14" s="4" t="s">
        <v>883</v>
      </c>
      <c r="B14" s="5" t="n">
        <v>200000</v>
      </c>
    </row>
    <row r="15" spans="1:2">
      <c r="A15" s="4" t="s">
        <v>884</v>
      </c>
      <c r="B15" s="5" t="n">
        <v>325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885</v>
      </c>
      <c r="B1" s="2" t="s">
        <v>1</v>
      </c>
    </row>
    <row r="2" spans="1:2">
      <c r="B2" s="2" t="s">
        <v>886</v>
      </c>
    </row>
    <row r="3" spans="1:2">
      <c r="A3" s="3" t="s">
        <v>3</v>
      </c>
    </row>
    <row r="4" spans="1:2">
      <c r="A4" s="4" t="s">
        <v>887</v>
      </c>
      <c r="B4" s="6" t="n">
        <v>9684</v>
      </c>
    </row>
    <row r="5" spans="1:2">
      <c r="A5" s="4" t="s">
        <v>888</v>
      </c>
      <c r="B5" s="6" t="n">
        <v>3910</v>
      </c>
    </row>
    <row r="6" spans="1:2">
      <c r="A6" s="4" t="s">
        <v>889</v>
      </c>
      <c r="B6" s="5" t="n">
        <v>127340834</v>
      </c>
    </row>
    <row r="7" spans="1:2">
      <c r="A7" s="4" t="s">
        <v>890</v>
      </c>
      <c r="B7" s="5" t="n">
        <v>117505811</v>
      </c>
    </row>
    <row r="8" spans="1:2">
      <c r="A8" s="4" t="s">
        <v>891</v>
      </c>
      <c r="B8" s="5" t="n">
        <v>416739</v>
      </c>
    </row>
    <row r="9" spans="1:2">
      <c r="A9" s="4" t="s">
        <v>892</v>
      </c>
      <c r="B9" s="5" t="n">
        <v>1199856</v>
      </c>
    </row>
    <row r="10" spans="1:2">
      <c r="A10" s="4" t="s">
        <v>893</v>
      </c>
      <c r="B10" s="5" t="n">
        <v>200000</v>
      </c>
    </row>
    <row r="11" spans="1:2">
      <c r="A11" s="4" t="s">
        <v>894</v>
      </c>
      <c r="B11" s="5" t="n">
        <v>325000</v>
      </c>
    </row>
    <row r="12" spans="1:2">
      <c r="A12" s="4" t="s">
        <v>895</v>
      </c>
      <c r="B12" s="5" t="n">
        <v>127957573</v>
      </c>
    </row>
    <row r="13" spans="1:2">
      <c r="A13" s="4" t="s">
        <v>896</v>
      </c>
      <c r="B13" s="5" t="n">
        <v>119030667</v>
      </c>
    </row>
    <row r="14" spans="1:2">
      <c r="A14" s="4" t="s">
        <v>897</v>
      </c>
      <c r="B14" s="9" t="n">
        <v>0.08</v>
      </c>
    </row>
    <row r="15" spans="1:2">
      <c r="A15" s="4" t="s">
        <v>898</v>
      </c>
      <c r="B15" s="9" t="n">
        <v>0.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335</v>
      </c>
    </row>
    <row r="3" spans="1:2">
      <c r="A3" s="3" t="s">
        <v>3</v>
      </c>
    </row>
    <row r="4" spans="1:2">
      <c r="A4" s="4" t="s">
        <v>900</v>
      </c>
      <c r="B4" s="6" t="n">
        <v>126</v>
      </c>
    </row>
    <row r="5" spans="1:2">
      <c r="A5" s="4" t="s">
        <v>901</v>
      </c>
      <c r="B5" s="5" t="n">
        <v>61</v>
      </c>
    </row>
    <row r="6" spans="1:2">
      <c r="A6" s="4" t="s">
        <v>902</v>
      </c>
      <c r="B6" s="5" t="n">
        <v>252</v>
      </c>
    </row>
    <row r="7" spans="1:2">
      <c r="A7" s="4" t="s">
        <v>903</v>
      </c>
      <c r="B7" s="5" t="n">
        <v>393</v>
      </c>
    </row>
    <row r="8" spans="1:2">
      <c r="A8" s="4" t="s">
        <v>904</v>
      </c>
      <c r="B8" s="5" t="n">
        <v>2568</v>
      </c>
    </row>
    <row r="9" spans="1:2">
      <c r="A9" s="4" t="s">
        <v>905</v>
      </c>
      <c r="B9" s="5" t="n">
        <v>2156</v>
      </c>
    </row>
    <row r="10" spans="1:2">
      <c r="A10" s="4" t="s">
        <v>906</v>
      </c>
      <c r="B10" s="5" t="n">
        <v>9952</v>
      </c>
    </row>
    <row r="11" spans="1:2">
      <c r="A11" s="4" t="s">
        <v>907</v>
      </c>
      <c r="B11" s="5" t="n">
        <v>7768</v>
      </c>
    </row>
    <row r="12" spans="1:2">
      <c r="A12" s="4" t="s">
        <v>908</v>
      </c>
      <c r="B12" s="5" t="n">
        <v>12898</v>
      </c>
    </row>
    <row r="13" spans="1:2">
      <c r="A13" s="4" t="s">
        <v>909</v>
      </c>
      <c r="B13" s="6" t="n">
        <v>1037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335</v>
      </c>
    </row>
    <row r="3" spans="1:2">
      <c r="A3" s="3" t="s">
        <v>3</v>
      </c>
    </row>
    <row r="4" spans="1:2">
      <c r="A4" s="4" t="s">
        <v>911</v>
      </c>
      <c r="B4" s="6" t="n">
        <v>282</v>
      </c>
    </row>
    <row r="5" spans="1:2">
      <c r="A5" s="4" t="s">
        <v>912</v>
      </c>
      <c r="B5" s="5" t="n">
        <v>248</v>
      </c>
    </row>
    <row r="6" spans="1:2">
      <c r="A6" s="4" t="s">
        <v>913</v>
      </c>
      <c r="B6" s="5" t="n">
        <v>2407</v>
      </c>
    </row>
    <row r="7" spans="1:2">
      <c r="A7" s="4" t="s">
        <v>914</v>
      </c>
      <c r="B7" s="5" t="n">
        <v>3011</v>
      </c>
    </row>
    <row r="8" spans="1:2">
      <c r="A8" s="4" t="s">
        <v>915</v>
      </c>
      <c r="B8" s="5" t="n">
        <v>2240</v>
      </c>
    </row>
    <row r="9" spans="1:2">
      <c r="A9" s="4" t="s">
        <v>916</v>
      </c>
      <c r="B9" s="5" t="n">
        <v>3324</v>
      </c>
    </row>
    <row r="10" spans="1:2">
      <c r="A10" s="4" t="s">
        <v>917</v>
      </c>
      <c r="B10" s="5" t="n">
        <v>2985</v>
      </c>
    </row>
    <row r="11" spans="1:2">
      <c r="A11" s="4" t="s">
        <v>918</v>
      </c>
      <c r="B11" s="5" t="n">
        <v>2701</v>
      </c>
    </row>
    <row r="12" spans="1:2">
      <c r="A12" s="4" t="s">
        <v>919</v>
      </c>
      <c r="B12" s="5" t="n">
        <v>7914</v>
      </c>
    </row>
    <row r="13" spans="1:2">
      <c r="A13" s="4" t="s">
        <v>920</v>
      </c>
      <c r="B13" s="6" t="n">
        <v>92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921</v>
      </c>
      <c r="B1" s="2" t="s">
        <v>1</v>
      </c>
    </row>
    <row r="2" spans="1:2">
      <c r="B2" s="2" t="s">
        <v>335</v>
      </c>
    </row>
    <row r="3" spans="1:2">
      <c r="A3" s="3" t="s">
        <v>3</v>
      </c>
    </row>
    <row r="4" spans="1:2">
      <c r="A4" s="4" t="s">
        <v>922</v>
      </c>
      <c r="B4" s="6" t="n">
        <v>86</v>
      </c>
    </row>
    <row r="5" spans="1:2">
      <c r="A5" s="4" t="s">
        <v>923</v>
      </c>
      <c r="B5" s="5" t="n">
        <v>84</v>
      </c>
    </row>
    <row r="6" spans="1:2">
      <c r="A6" s="4" t="s">
        <v>924</v>
      </c>
      <c r="B6" s="5" t="n">
        <v>0</v>
      </c>
    </row>
    <row r="7" spans="1:2">
      <c r="A7" s="4" t="s">
        <v>925</v>
      </c>
      <c r="B7" s="5" t="n">
        <v>65</v>
      </c>
    </row>
    <row r="8" spans="1:2">
      <c r="A8" s="4" t="s">
        <v>926</v>
      </c>
      <c r="B8" s="5" t="n">
        <v>629</v>
      </c>
    </row>
    <row r="9" spans="1:2">
      <c r="A9" s="4" t="s">
        <v>927</v>
      </c>
      <c r="B9" s="5" t="n">
        <v>1023</v>
      </c>
    </row>
    <row r="10" spans="1:2">
      <c r="A10" s="4" t="s">
        <v>928</v>
      </c>
      <c r="B10" s="5" t="n">
        <v>715</v>
      </c>
    </row>
    <row r="11" spans="1:2">
      <c r="A11" s="4" t="s">
        <v>929</v>
      </c>
      <c r="B11" s="6" t="n">
        <v>11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335</v>
      </c>
    </row>
    <row r="3" spans="1:2">
      <c r="A3" s="3" t="s">
        <v>3</v>
      </c>
    </row>
    <row r="4" spans="1:2">
      <c r="A4" s="4" t="s">
        <v>931</v>
      </c>
      <c r="B4" s="6" t="n">
        <v>-8520</v>
      </c>
    </row>
    <row r="5" spans="1:2">
      <c r="A5" s="4" t="s">
        <v>932</v>
      </c>
      <c r="B5" s="5" t="n">
        <v>-1887</v>
      </c>
    </row>
    <row r="6" spans="1:2">
      <c r="A6" s="4" t="s">
        <v>933</v>
      </c>
      <c r="B6" s="5" t="n">
        <v>884</v>
      </c>
    </row>
    <row r="7" spans="1:2">
      <c r="A7" s="4" t="s">
        <v>934</v>
      </c>
      <c r="B7" s="5" t="n">
        <v>2793</v>
      </c>
    </row>
    <row r="8" spans="1:2">
      <c r="A8" s="4" t="s">
        <v>935</v>
      </c>
      <c r="B8" s="5" t="n">
        <v>126</v>
      </c>
    </row>
    <row r="9" spans="1:2">
      <c r="A9" s="4" t="s">
        <v>936</v>
      </c>
      <c r="B9" s="5" t="n">
        <v>473</v>
      </c>
    </row>
    <row r="10" spans="1:2">
      <c r="A10" s="4" t="s">
        <v>937</v>
      </c>
      <c r="B10" s="5" t="n">
        <v>963</v>
      </c>
    </row>
    <row r="11" spans="1:2">
      <c r="A11" s="4" t="s">
        <v>938</v>
      </c>
      <c r="B11" s="5" t="n">
        <v>-1149</v>
      </c>
    </row>
    <row r="12" spans="1:2">
      <c r="A12" s="4" t="s">
        <v>939</v>
      </c>
      <c r="B12" s="5" t="n">
        <v>-1446</v>
      </c>
    </row>
    <row r="13" spans="1:2">
      <c r="A13" s="4" t="s">
        <v>940</v>
      </c>
      <c r="B13" s="5" t="n">
        <v>-1213</v>
      </c>
    </row>
    <row r="14" spans="1:2">
      <c r="A14" s="4" t="s">
        <v>941</v>
      </c>
      <c r="B14" s="5" t="n">
        <v>-7993</v>
      </c>
    </row>
    <row r="15" spans="1:2">
      <c r="A15" s="4" t="s">
        <v>942</v>
      </c>
      <c r="B15" s="5" t="n">
        <v>-983</v>
      </c>
    </row>
    <row r="16" spans="1:2">
      <c r="A16" s="4" t="s">
        <v>943</v>
      </c>
      <c r="B16" s="5" t="n">
        <v>50</v>
      </c>
    </row>
    <row r="17" spans="1:2">
      <c r="A17" s="4" t="s">
        <v>944</v>
      </c>
      <c r="B17" s="5" t="n">
        <v>0</v>
      </c>
    </row>
    <row r="18" spans="1:2">
      <c r="A18" s="4" t="s">
        <v>945</v>
      </c>
      <c r="B18" s="5" t="n">
        <v>65</v>
      </c>
    </row>
    <row r="19" spans="1:2">
      <c r="A19" s="4" t="s">
        <v>946</v>
      </c>
      <c r="B19" s="5" t="n">
        <v>5417</v>
      </c>
    </row>
    <row r="20" spans="1:2">
      <c r="A20" s="4" t="s">
        <v>947</v>
      </c>
      <c r="B20" s="5" t="n">
        <v>439</v>
      </c>
    </row>
    <row r="21" spans="1:2">
      <c r="A21" s="4" t="s">
        <v>948</v>
      </c>
      <c r="B21" s="5" t="n">
        <v>0</v>
      </c>
    </row>
    <row r="22" spans="1:2">
      <c r="A22" s="4" t="s">
        <v>949</v>
      </c>
      <c r="B22" s="5" t="n">
        <v>500</v>
      </c>
    </row>
    <row r="23" spans="1:2">
      <c r="A23" s="4" t="s">
        <v>950</v>
      </c>
      <c r="B23" s="5" t="n">
        <v>11813</v>
      </c>
    </row>
    <row r="24" spans="1:2">
      <c r="A24" s="4" t="s">
        <v>951</v>
      </c>
      <c r="B24" s="5" t="n">
        <v>8015</v>
      </c>
    </row>
    <row r="25" spans="1:2">
      <c r="A25" s="4" t="s">
        <v>952</v>
      </c>
      <c r="B25" s="5" t="n">
        <v>9743</v>
      </c>
    </row>
    <row r="26" spans="1:2">
      <c r="A26" s="4" t="s">
        <v>953</v>
      </c>
      <c r="B26" s="5" t="n">
        <v>2020</v>
      </c>
    </row>
    <row r="27" spans="1:2">
      <c r="A27" s="4" t="s">
        <v>954</v>
      </c>
      <c r="B27" s="6" t="n">
        <v>10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1</v>
      </c>
      <c r="C2" s="2" t="s">
        <v>32</v>
      </c>
    </row>
    <row r="3" spans="1:3">
      <c r="A3" s="3" t="s">
        <v>3</v>
      </c>
    </row>
    <row r="4" spans="1:3">
      <c r="A4" s="4" t="s">
        <v>956</v>
      </c>
      <c r="B4" s="6" t="n">
        <v>20884</v>
      </c>
    </row>
    <row r="5" spans="1:3">
      <c r="A5" s="4" t="s">
        <v>957</v>
      </c>
      <c r="B5" s="5" t="n">
        <v>1034</v>
      </c>
    </row>
    <row r="6" spans="1:3">
      <c r="A6" s="4" t="s">
        <v>958</v>
      </c>
      <c r="B6" s="5" t="n">
        <v>6212</v>
      </c>
    </row>
    <row r="7" spans="1:3">
      <c r="A7" s="4" t="s">
        <v>959</v>
      </c>
      <c r="B7" s="5" t="n">
        <v>2360</v>
      </c>
    </row>
    <row r="8" spans="1:3">
      <c r="A8" s="4" t="s">
        <v>960</v>
      </c>
      <c r="B8" s="5" t="n">
        <v>7594</v>
      </c>
    </row>
    <row r="9" spans="1:3">
      <c r="A9" s="4" t="s">
        <v>961</v>
      </c>
      <c r="B9" s="5" t="n">
        <v>193</v>
      </c>
    </row>
    <row r="10" spans="1:3">
      <c r="A10" s="4" t="s">
        <v>962</v>
      </c>
      <c r="B10" s="5" t="n">
        <v>38277</v>
      </c>
    </row>
    <row r="11" spans="1:3">
      <c r="A11" s="4" t="s">
        <v>963</v>
      </c>
      <c r="B11" s="5" t="n">
        <v>1000</v>
      </c>
    </row>
    <row r="12" spans="1:3">
      <c r="A12" s="4" t="s">
        <v>964</v>
      </c>
      <c r="B12" s="5" t="n">
        <v>0</v>
      </c>
    </row>
    <row r="13" spans="1:3">
      <c r="A13" s="4" t="s">
        <v>965</v>
      </c>
      <c r="B13" s="5" t="n">
        <v>0</v>
      </c>
    </row>
    <row r="14" spans="1:3">
      <c r="A14" s="4" t="s">
        <v>966</v>
      </c>
      <c r="B14" s="5" t="n">
        <v>0</v>
      </c>
    </row>
    <row r="15" spans="1:3">
      <c r="A15" s="4" t="s">
        <v>967</v>
      </c>
      <c r="B15" s="5" t="n">
        <v>0</v>
      </c>
    </row>
    <row r="16" spans="1:3">
      <c r="A16" s="4" t="s">
        <v>968</v>
      </c>
      <c r="B16" s="5" t="n">
        <v>0</v>
      </c>
    </row>
    <row r="17" spans="1:3">
      <c r="A17" s="4" t="s">
        <v>969</v>
      </c>
      <c r="B17" s="5" t="n">
        <v>1000</v>
      </c>
    </row>
    <row r="18" spans="1:3">
      <c r="A18" s="4" t="s">
        <v>970</v>
      </c>
      <c r="B18" s="5" t="n">
        <v>168</v>
      </c>
    </row>
    <row r="19" spans="1:3">
      <c r="A19" s="4" t="s">
        <v>971</v>
      </c>
      <c r="B19" s="5" t="n">
        <v>0</v>
      </c>
    </row>
    <row r="20" spans="1:3">
      <c r="A20" s="4" t="s">
        <v>972</v>
      </c>
      <c r="B20" s="5" t="n">
        <v>0</v>
      </c>
    </row>
    <row r="21" spans="1:3">
      <c r="A21" s="4" t="s">
        <v>973</v>
      </c>
      <c r="B21" s="5" t="n">
        <v>0</v>
      </c>
    </row>
    <row r="22" spans="1:3">
      <c r="A22" s="4" t="s">
        <v>974</v>
      </c>
      <c r="B22" s="5" t="n">
        <v>0</v>
      </c>
    </row>
    <row r="23" spans="1:3">
      <c r="A23" s="4" t="s">
        <v>975</v>
      </c>
      <c r="B23" s="5" t="n">
        <v>0</v>
      </c>
    </row>
    <row r="24" spans="1:3">
      <c r="A24" s="4" t="s">
        <v>976</v>
      </c>
      <c r="B24" s="5" t="n">
        <v>168</v>
      </c>
    </row>
    <row r="25" spans="1:3">
      <c r="A25" s="4" t="s">
        <v>977</v>
      </c>
      <c r="B25" s="5" t="n">
        <v>341</v>
      </c>
    </row>
    <row r="26" spans="1:3">
      <c r="A26" s="4" t="s">
        <v>978</v>
      </c>
      <c r="B26" s="5" t="n">
        <v>893</v>
      </c>
    </row>
    <row r="27" spans="1:3">
      <c r="A27" s="4" t="s">
        <v>979</v>
      </c>
      <c r="B27" s="5" t="n">
        <v>12115</v>
      </c>
    </row>
    <row r="28" spans="1:3">
      <c r="A28" s="4" t="s">
        <v>980</v>
      </c>
      <c r="B28" s="5" t="n">
        <v>4100</v>
      </c>
    </row>
    <row r="29" spans="1:3">
      <c r="A29" s="4" t="s">
        <v>981</v>
      </c>
      <c r="B29" s="5" t="n">
        <v>15602</v>
      </c>
    </row>
    <row r="30" spans="1:3">
      <c r="A30" s="4" t="s">
        <v>982</v>
      </c>
      <c r="B30" s="5" t="n">
        <v>961</v>
      </c>
    </row>
    <row r="31" spans="1:3">
      <c r="A31" s="4" t="s">
        <v>983</v>
      </c>
      <c r="B31" s="5" t="n">
        <v>34012</v>
      </c>
    </row>
    <row r="32" spans="1:3">
      <c r="A32" s="4" t="s">
        <v>984</v>
      </c>
      <c r="B32" s="5" t="n">
        <v>0</v>
      </c>
    </row>
    <row r="33" spans="1:3">
      <c r="A33" s="4" t="s">
        <v>985</v>
      </c>
      <c r="B33" s="5" t="n">
        <v>0</v>
      </c>
    </row>
    <row r="34" spans="1:3">
      <c r="A34" s="4" t="s">
        <v>986</v>
      </c>
      <c r="B34" s="5" t="n">
        <v>8476</v>
      </c>
    </row>
    <row r="35" spans="1:3">
      <c r="A35" s="4" t="s">
        <v>987</v>
      </c>
      <c r="B35" s="5" t="n">
        <v>2178</v>
      </c>
    </row>
    <row r="36" spans="1:3">
      <c r="A36" s="4" t="s">
        <v>988</v>
      </c>
      <c r="B36" s="5" t="n">
        <v>2477</v>
      </c>
    </row>
    <row r="37" spans="1:3">
      <c r="A37" s="4" t="s">
        <v>989</v>
      </c>
      <c r="B37" s="5" t="n">
        <v>0</v>
      </c>
    </row>
    <row r="38" spans="1:3">
      <c r="A38" s="4" t="s">
        <v>990</v>
      </c>
      <c r="B38" s="5" t="n">
        <v>13131</v>
      </c>
    </row>
    <row r="39" spans="1:3">
      <c r="A39" s="4" t="s">
        <v>991</v>
      </c>
      <c r="B39" s="5" t="n">
        <v>1090</v>
      </c>
    </row>
    <row r="40" spans="1:3">
      <c r="A40" s="4" t="s">
        <v>992</v>
      </c>
      <c r="B40" s="5" t="n">
        <v>128</v>
      </c>
    </row>
    <row r="41" spans="1:3">
      <c r="A41" s="4" t="s">
        <v>993</v>
      </c>
      <c r="B41" s="5" t="n">
        <v>125</v>
      </c>
    </row>
    <row r="42" spans="1:3">
      <c r="A42" s="4" t="s">
        <v>994</v>
      </c>
      <c r="B42" s="5" t="n">
        <v>77</v>
      </c>
    </row>
    <row r="43" spans="1:3">
      <c r="A43" s="4" t="s">
        <v>995</v>
      </c>
      <c r="B43" s="5" t="n">
        <v>176</v>
      </c>
    </row>
    <row r="44" spans="1:3">
      <c r="A44" s="4" t="s">
        <v>996</v>
      </c>
      <c r="B44" s="5" t="n">
        <v>315</v>
      </c>
    </row>
    <row r="45" spans="1:3">
      <c r="A45" s="4" t="s">
        <v>997</v>
      </c>
      <c r="B45" s="5" t="n">
        <v>1911</v>
      </c>
    </row>
    <row r="46" spans="1:3">
      <c r="A46" s="4" t="s">
        <v>998</v>
      </c>
      <c r="B46" s="5" t="n">
        <v>76</v>
      </c>
    </row>
    <row r="47" spans="1:3">
      <c r="A47" s="4" t="s">
        <v>999</v>
      </c>
      <c r="B47" s="5" t="n">
        <v>0</v>
      </c>
    </row>
    <row r="48" spans="1:3">
      <c r="A48" s="4" t="s">
        <v>1000</v>
      </c>
      <c r="B48" s="5" t="n">
        <v>316</v>
      </c>
    </row>
    <row r="49" spans="1:3">
      <c r="A49" s="4" t="s">
        <v>1001</v>
      </c>
      <c r="B49" s="5" t="n">
        <v>144</v>
      </c>
    </row>
    <row r="50" spans="1:3">
      <c r="A50" s="4" t="s">
        <v>1002</v>
      </c>
      <c r="B50" s="5" t="n">
        <v>74</v>
      </c>
    </row>
    <row r="51" spans="1:3">
      <c r="A51" s="4" t="s">
        <v>1003</v>
      </c>
      <c r="B51" s="5" t="n">
        <v>0</v>
      </c>
    </row>
    <row r="52" spans="1:3">
      <c r="A52" s="4" t="s">
        <v>1004</v>
      </c>
      <c r="B52" s="5" t="n">
        <v>610</v>
      </c>
    </row>
    <row r="53" spans="1:3">
      <c r="A53" s="4" t="s">
        <v>1005</v>
      </c>
      <c r="B53" s="5" t="n">
        <v>0</v>
      </c>
    </row>
    <row r="54" spans="1:3">
      <c r="A54" s="4" t="s">
        <v>1006</v>
      </c>
      <c r="B54" s="5" t="n">
        <v>0</v>
      </c>
    </row>
    <row r="55" spans="1:3">
      <c r="A55" s="4" t="s">
        <v>1007</v>
      </c>
      <c r="B55" s="5" t="n">
        <v>0</v>
      </c>
    </row>
    <row r="56" spans="1:3">
      <c r="A56" s="4" t="s">
        <v>1008</v>
      </c>
      <c r="B56" s="5" t="n">
        <v>655</v>
      </c>
    </row>
    <row r="57" spans="1:3">
      <c r="A57" s="4" t="s">
        <v>1009</v>
      </c>
      <c r="B57" s="5" t="n">
        <v>0</v>
      </c>
    </row>
    <row r="58" spans="1:3">
      <c r="A58" s="4" t="s">
        <v>1010</v>
      </c>
      <c r="B58" s="5" t="n">
        <v>0</v>
      </c>
    </row>
    <row r="59" spans="1:3">
      <c r="A59" s="4" t="s">
        <v>1011</v>
      </c>
      <c r="B59" s="5" t="n">
        <v>655</v>
      </c>
    </row>
    <row r="60" spans="1:3">
      <c r="A60" s="4" t="s">
        <v>1012</v>
      </c>
      <c r="B60" s="5" t="n">
        <v>691</v>
      </c>
    </row>
    <row r="61" spans="1:3">
      <c r="A61" s="4" t="s">
        <v>1013</v>
      </c>
      <c r="B61" s="5" t="n">
        <v>11285</v>
      </c>
    </row>
    <row r="62" spans="1:3">
      <c r="A62" s="4" t="s">
        <v>1014</v>
      </c>
      <c r="B62" s="5" t="n">
        <v>42264</v>
      </c>
    </row>
    <row r="63" spans="1:3">
      <c r="A63" s="4" t="s">
        <v>1015</v>
      </c>
      <c r="B63" s="5" t="n">
        <v>6766</v>
      </c>
    </row>
    <row r="64" spans="1:3">
      <c r="A64" s="4" t="s">
        <v>1016</v>
      </c>
      <c r="B64" s="5" t="n">
        <v>15929</v>
      </c>
    </row>
    <row r="65" spans="1:3">
      <c r="A65" s="4" t="s">
        <v>1017</v>
      </c>
      <c r="B65" s="5" t="n">
        <v>11881</v>
      </c>
    </row>
    <row r="66" spans="1:3">
      <c r="A66" s="4" t="s">
        <v>1018</v>
      </c>
      <c r="B66" s="5" t="n">
        <v>88816</v>
      </c>
    </row>
    <row r="67" spans="1:3">
      <c r="A67" s="4" t="s">
        <v>1019</v>
      </c>
      <c r="B67" s="5" t="n">
        <v>24250</v>
      </c>
    </row>
    <row r="68" spans="1:3">
      <c r="A68" s="4" t="s">
        <v>1020</v>
      </c>
      <c r="B68" s="5" t="n">
        <v>13340</v>
      </c>
    </row>
    <row r="69" spans="1:3">
      <c r="A69" s="4" t="s">
        <v>1021</v>
      </c>
      <c r="B69" s="5" t="n">
        <v>69508</v>
      </c>
    </row>
    <row r="70" spans="1:3">
      <c r="A70" s="4" t="s">
        <v>1022</v>
      </c>
      <c r="B70" s="5" t="n">
        <v>16280</v>
      </c>
    </row>
    <row r="71" spans="1:3">
      <c r="A71" s="4" t="s">
        <v>1023</v>
      </c>
      <c r="B71" s="5" t="n">
        <v>41852</v>
      </c>
    </row>
    <row r="72" spans="1:3">
      <c r="A72" s="4" t="s">
        <v>1024</v>
      </c>
      <c r="B72" s="5" t="n">
        <v>13350</v>
      </c>
    </row>
    <row r="73" spans="1:3">
      <c r="A73" s="4" t="s">
        <v>1025</v>
      </c>
      <c r="B73" s="5" t="n">
        <v>178580</v>
      </c>
    </row>
    <row r="74" spans="1:3">
      <c r="A74" s="4" t="s">
        <v>1026</v>
      </c>
      <c r="B74" s="5" t="n">
        <v>5829</v>
      </c>
    </row>
    <row r="75" spans="1:3">
      <c r="A75" s="4" t="s">
        <v>1027</v>
      </c>
      <c r="B75" s="5" t="n">
        <v>225</v>
      </c>
    </row>
    <row r="76" spans="1:3">
      <c r="A76" s="4" t="s">
        <v>1028</v>
      </c>
      <c r="B76" s="5" t="n">
        <v>4484</v>
      </c>
    </row>
    <row r="77" spans="1:3">
      <c r="A77" s="4" t="s">
        <v>1029</v>
      </c>
      <c r="B77" s="5" t="n">
        <v>1774</v>
      </c>
    </row>
    <row r="78" spans="1:3">
      <c r="A78" s="4" t="s">
        <v>1030</v>
      </c>
      <c r="B78" s="5" t="n">
        <v>5117</v>
      </c>
    </row>
    <row r="79" spans="1:3">
      <c r="A79" s="4" t="s">
        <v>1031</v>
      </c>
      <c r="B79" s="5" t="n">
        <v>899</v>
      </c>
    </row>
    <row r="80" spans="1:3">
      <c r="A80" s="4" t="s">
        <v>1032</v>
      </c>
      <c r="B80" s="5" t="n">
        <v>18328</v>
      </c>
    </row>
    <row r="81" spans="1:3">
      <c r="A81" s="4" t="s">
        <v>1033</v>
      </c>
      <c r="B81" s="5" t="n">
        <v>727</v>
      </c>
    </row>
    <row r="82" spans="1:3">
      <c r="A82" s="4" t="s">
        <v>1034</v>
      </c>
      <c r="B82" s="5" t="n">
        <v>0</v>
      </c>
    </row>
    <row r="83" spans="1:3">
      <c r="A83" s="4" t="s">
        <v>1035</v>
      </c>
      <c r="B83" s="5" t="n">
        <v>1499</v>
      </c>
    </row>
    <row r="84" spans="1:3">
      <c r="A84" s="4" t="s">
        <v>1036</v>
      </c>
      <c r="B84" s="5" t="n">
        <v>940</v>
      </c>
    </row>
    <row r="85" spans="1:3">
      <c r="A85" s="4" t="s">
        <v>1037</v>
      </c>
      <c r="B85" s="5" t="n">
        <v>19</v>
      </c>
    </row>
    <row r="86" spans="1:3">
      <c r="A86" s="4" t="s">
        <v>1038</v>
      </c>
      <c r="B86" s="5" t="n">
        <v>0</v>
      </c>
    </row>
    <row r="87" spans="1:3">
      <c r="A87" s="4" t="s">
        <v>1039</v>
      </c>
      <c r="B87" s="5" t="n">
        <v>3185</v>
      </c>
    </row>
    <row r="88" spans="1:3">
      <c r="A88" s="4" t="s">
        <v>1040</v>
      </c>
      <c r="B88" s="5" t="n">
        <v>236</v>
      </c>
    </row>
    <row r="89" spans="1:3">
      <c r="A89" s="4" t="s">
        <v>1041</v>
      </c>
      <c r="B89" s="5" t="n">
        <v>0</v>
      </c>
    </row>
    <row r="90" spans="1:3">
      <c r="A90" s="4" t="s">
        <v>1042</v>
      </c>
      <c r="B90" s="5" t="n">
        <v>0</v>
      </c>
    </row>
    <row r="91" spans="1:3">
      <c r="A91" s="4" t="s">
        <v>1043</v>
      </c>
      <c r="B91" s="5" t="n">
        <v>0</v>
      </c>
    </row>
    <row r="92" spans="1:3">
      <c r="A92" s="4" t="s">
        <v>1044</v>
      </c>
      <c r="B92" s="5" t="n">
        <v>0</v>
      </c>
    </row>
    <row r="93" spans="1:3">
      <c r="A93" s="4" t="s">
        <v>1045</v>
      </c>
      <c r="B93" s="5" t="n">
        <v>0</v>
      </c>
    </row>
    <row r="94" spans="1:3">
      <c r="A94" s="4" t="s">
        <v>1046</v>
      </c>
      <c r="B94" s="5" t="n">
        <v>236</v>
      </c>
    </row>
    <row r="95" spans="1:3">
      <c r="A95" s="4" t="s">
        <v>1047</v>
      </c>
      <c r="B95" s="5" t="n">
        <v>0</v>
      </c>
    </row>
    <row r="96" spans="1:3">
      <c r="A96" s="4" t="s">
        <v>1048</v>
      </c>
      <c r="B96" s="5" t="n">
        <v>0</v>
      </c>
    </row>
    <row r="97" spans="1:3">
      <c r="A97" s="4" t="s">
        <v>1049</v>
      </c>
      <c r="B97" s="5" t="n">
        <v>2086</v>
      </c>
    </row>
    <row r="98" spans="1:3">
      <c r="A98" s="4" t="s">
        <v>1050</v>
      </c>
      <c r="B98" s="5" t="n">
        <v>1772</v>
      </c>
    </row>
    <row r="99" spans="1:3">
      <c r="A99" s="4" t="s">
        <v>1051</v>
      </c>
      <c r="B99" s="5" t="n">
        <v>4074</v>
      </c>
    </row>
    <row r="100" spans="1:3">
      <c r="A100" s="4" t="s">
        <v>1052</v>
      </c>
      <c r="B100" s="5" t="n">
        <v>50</v>
      </c>
    </row>
    <row r="101" spans="1:3">
      <c r="A101" s="4" t="s">
        <v>1053</v>
      </c>
      <c r="B101" s="5" t="n">
        <v>7982</v>
      </c>
    </row>
    <row r="102" spans="1:3">
      <c r="A102" s="4" t="s">
        <v>1054</v>
      </c>
      <c r="B102" s="5" t="n">
        <v>0</v>
      </c>
    </row>
    <row r="103" spans="1:3">
      <c r="A103" s="4" t="s">
        <v>1055</v>
      </c>
      <c r="B103" s="5" t="n">
        <v>200</v>
      </c>
    </row>
    <row r="104" spans="1:3">
      <c r="A104" s="4" t="s">
        <v>1056</v>
      </c>
      <c r="B104" s="5" t="n">
        <v>528</v>
      </c>
    </row>
    <row r="105" spans="1:3">
      <c r="A105" s="4" t="s">
        <v>1057</v>
      </c>
      <c r="B105" s="5" t="n">
        <v>637</v>
      </c>
    </row>
    <row r="106" spans="1:3">
      <c r="A106" s="4" t="s">
        <v>1058</v>
      </c>
      <c r="B106" s="5" t="n">
        <v>227</v>
      </c>
    </row>
    <row r="107" spans="1:3">
      <c r="A107" s="4" t="s">
        <v>1059</v>
      </c>
      <c r="B107" s="5" t="n">
        <v>0</v>
      </c>
    </row>
    <row r="108" spans="1:3">
      <c r="A108" s="4" t="s">
        <v>1060</v>
      </c>
      <c r="B108" s="5" t="n">
        <v>1592</v>
      </c>
    </row>
    <row r="109" spans="1:3">
      <c r="A109" s="4" t="s">
        <v>1061</v>
      </c>
      <c r="B109" s="5" t="n">
        <v>6792</v>
      </c>
    </row>
    <row r="110" spans="1:3">
      <c r="A110" s="4" t="s">
        <v>1062</v>
      </c>
      <c r="B110" s="5" t="n">
        <v>425</v>
      </c>
    </row>
    <row r="111" spans="1:3">
      <c r="A111" s="4" t="s">
        <v>1063</v>
      </c>
      <c r="B111" s="5" t="n">
        <v>8597</v>
      </c>
    </row>
    <row r="112" spans="1:3">
      <c r="A112" s="4" t="s">
        <v>1064</v>
      </c>
      <c r="B112" s="5" t="n">
        <v>5123</v>
      </c>
    </row>
    <row r="113" spans="1:3">
      <c r="A113" s="4" t="s">
        <v>1065</v>
      </c>
      <c r="B113" s="5" t="n">
        <v>9437</v>
      </c>
    </row>
    <row r="114" spans="1:3">
      <c r="A114" s="4" t="s">
        <v>1066</v>
      </c>
      <c r="B114" s="5" t="n">
        <v>949</v>
      </c>
    </row>
    <row r="115" spans="1:3">
      <c r="A115" s="4" t="s">
        <v>1067</v>
      </c>
      <c r="B115" s="6" t="n">
        <v>31323</v>
      </c>
    </row>
    <row r="116" spans="1:3">
      <c r="A116" s="4" t="s">
        <v>956</v>
      </c>
      <c r="C116" s="6" t="n">
        <v>62223</v>
      </c>
    </row>
    <row r="117" spans="1:3">
      <c r="A117" s="4" t="s">
        <v>957</v>
      </c>
      <c r="C117" s="5" t="n">
        <v>499</v>
      </c>
    </row>
    <row r="118" spans="1:3">
      <c r="A118" s="4" t="s">
        <v>958</v>
      </c>
      <c r="C118" s="5" t="n">
        <v>1649</v>
      </c>
    </row>
    <row r="119" spans="1:3">
      <c r="A119" s="4" t="s">
        <v>959</v>
      </c>
      <c r="C119" s="5" t="n">
        <v>1627</v>
      </c>
    </row>
    <row r="120" spans="1:3">
      <c r="A120" s="4" t="s">
        <v>960</v>
      </c>
      <c r="C120" s="5" t="n">
        <v>6183</v>
      </c>
    </row>
    <row r="121" spans="1:3">
      <c r="A121" s="4" t="s">
        <v>961</v>
      </c>
      <c r="C121" s="5" t="n">
        <v>136</v>
      </c>
    </row>
    <row r="122" spans="1:3">
      <c r="A122" s="4" t="s">
        <v>962</v>
      </c>
      <c r="C122" s="5" t="n">
        <v>72317</v>
      </c>
    </row>
    <row r="123" spans="1:3">
      <c r="A123" s="4" t="s">
        <v>963</v>
      </c>
      <c r="C123" s="5" t="n">
        <v>85</v>
      </c>
    </row>
    <row r="124" spans="1:3">
      <c r="A124" s="4" t="s">
        <v>964</v>
      </c>
      <c r="C124" s="5" t="n">
        <v>0</v>
      </c>
    </row>
    <row r="125" spans="1:3">
      <c r="A125" s="4" t="s">
        <v>965</v>
      </c>
      <c r="C125" s="5" t="n">
        <v>0</v>
      </c>
    </row>
    <row r="126" spans="1:3">
      <c r="A126" s="4" t="s">
        <v>966</v>
      </c>
      <c r="C126" s="5" t="n">
        <v>0</v>
      </c>
    </row>
    <row r="127" spans="1:3">
      <c r="A127" s="4" t="s">
        <v>967</v>
      </c>
      <c r="C127" s="5" t="n">
        <v>0</v>
      </c>
    </row>
    <row r="128" spans="1:3">
      <c r="A128" s="4" t="s">
        <v>968</v>
      </c>
      <c r="C128" s="5" t="n">
        <v>0</v>
      </c>
    </row>
    <row r="129" spans="1:3">
      <c r="A129" s="4" t="s">
        <v>969</v>
      </c>
      <c r="C129" s="5" t="n">
        <v>85</v>
      </c>
    </row>
    <row r="130" spans="1:3">
      <c r="A130" s="4" t="s">
        <v>970</v>
      </c>
      <c r="C130" s="5" t="n">
        <v>607</v>
      </c>
    </row>
    <row r="131" spans="1:3">
      <c r="A131" s="4" t="s">
        <v>971</v>
      </c>
      <c r="C131" s="5" t="n">
        <v>978</v>
      </c>
    </row>
    <row r="132" spans="1:3">
      <c r="A132" s="4" t="s">
        <v>972</v>
      </c>
      <c r="C132" s="5" t="n">
        <v>5019</v>
      </c>
    </row>
    <row r="133" spans="1:3">
      <c r="A133" s="4" t="s">
        <v>973</v>
      </c>
      <c r="C133" s="5" t="n">
        <v>4845</v>
      </c>
    </row>
    <row r="134" spans="1:3">
      <c r="A134" s="4" t="s">
        <v>974</v>
      </c>
      <c r="C134" s="5" t="n">
        <v>13786</v>
      </c>
    </row>
    <row r="135" spans="1:3">
      <c r="A135" s="4" t="s">
        <v>975</v>
      </c>
      <c r="C135" s="5" t="n">
        <v>325</v>
      </c>
    </row>
    <row r="136" spans="1:3">
      <c r="A136" s="4" t="s">
        <v>976</v>
      </c>
      <c r="C136" s="5" t="n">
        <v>25560</v>
      </c>
    </row>
    <row r="137" spans="1:3">
      <c r="A137" s="4" t="s">
        <v>977</v>
      </c>
      <c r="C137" s="5" t="n">
        <v>0</v>
      </c>
    </row>
    <row r="138" spans="1:3">
      <c r="A138" s="4" t="s">
        <v>978</v>
      </c>
      <c r="C138" s="5" t="n">
        <v>0</v>
      </c>
    </row>
    <row r="139" spans="1:3">
      <c r="A139" s="4" t="s">
        <v>979</v>
      </c>
      <c r="C139" s="5" t="n">
        <v>8946</v>
      </c>
    </row>
    <row r="140" spans="1:3">
      <c r="A140" s="4" t="s">
        <v>980</v>
      </c>
      <c r="C140" s="5" t="n">
        <v>1831</v>
      </c>
    </row>
    <row r="141" spans="1:3">
      <c r="A141" s="4" t="s">
        <v>981</v>
      </c>
      <c r="C141" s="5" t="n">
        <v>2654</v>
      </c>
    </row>
    <row r="142" spans="1:3">
      <c r="A142" s="4" t="s">
        <v>982</v>
      </c>
      <c r="C142" s="5" t="n">
        <v>0</v>
      </c>
    </row>
    <row r="143" spans="1:3">
      <c r="A143" s="4" t="s">
        <v>983</v>
      </c>
      <c r="C143" s="5" t="n">
        <v>13431</v>
      </c>
    </row>
    <row r="144" spans="1:3">
      <c r="A144" s="4" t="s">
        <v>984</v>
      </c>
      <c r="C144" s="5" t="n">
        <v>1363</v>
      </c>
    </row>
    <row r="145" spans="1:3">
      <c r="A145" s="4" t="s">
        <v>985</v>
      </c>
      <c r="C145" s="5" t="n">
        <v>165</v>
      </c>
    </row>
    <row r="146" spans="1:3">
      <c r="A146" s="4" t="s">
        <v>986</v>
      </c>
      <c r="C146" s="5" t="n">
        <v>404</v>
      </c>
    </row>
    <row r="147" spans="1:3">
      <c r="A147" s="4" t="s">
        <v>987</v>
      </c>
      <c r="C147" s="5" t="n">
        <v>60</v>
      </c>
    </row>
    <row r="148" spans="1:3">
      <c r="A148" s="4" t="s">
        <v>988</v>
      </c>
      <c r="C148" s="5" t="n">
        <v>40</v>
      </c>
    </row>
    <row r="149" spans="1:3">
      <c r="A149" s="4" t="s">
        <v>989</v>
      </c>
      <c r="C149" s="5" t="n">
        <v>5</v>
      </c>
    </row>
    <row r="150" spans="1:3">
      <c r="A150" s="4" t="s">
        <v>990</v>
      </c>
      <c r="C150" s="5" t="n">
        <v>2037</v>
      </c>
    </row>
    <row r="151" spans="1:3">
      <c r="A151" s="4" t="s">
        <v>991</v>
      </c>
      <c r="C151" s="5" t="n">
        <v>76</v>
      </c>
    </row>
    <row r="152" spans="1:3">
      <c r="A152" s="4" t="s">
        <v>992</v>
      </c>
      <c r="C152" s="5" t="n">
        <v>56</v>
      </c>
    </row>
    <row r="153" spans="1:3">
      <c r="A153" s="4" t="s">
        <v>993</v>
      </c>
      <c r="C153" s="5" t="n">
        <v>311</v>
      </c>
    </row>
    <row r="154" spans="1:3">
      <c r="A154" s="4" t="s">
        <v>994</v>
      </c>
      <c r="C154" s="5" t="n">
        <v>143</v>
      </c>
    </row>
    <row r="155" spans="1:3">
      <c r="A155" s="4" t="s">
        <v>995</v>
      </c>
      <c r="C155" s="5" t="n">
        <v>73</v>
      </c>
    </row>
    <row r="156" spans="1:3">
      <c r="A156" s="4" t="s">
        <v>996</v>
      </c>
      <c r="C156" s="5" t="n">
        <v>0</v>
      </c>
    </row>
    <row r="157" spans="1:3">
      <c r="A157" s="4" t="s">
        <v>997</v>
      </c>
      <c r="C157" s="5" t="n">
        <v>659</v>
      </c>
    </row>
    <row r="158" spans="1:3">
      <c r="A158" s="4" t="s">
        <v>998</v>
      </c>
      <c r="C158" s="5" t="n">
        <v>0</v>
      </c>
    </row>
    <row r="159" spans="1:3">
      <c r="A159" s="4" t="s">
        <v>999</v>
      </c>
      <c r="C159" s="5" t="n">
        <v>0</v>
      </c>
    </row>
    <row r="160" spans="1:3">
      <c r="A160" s="4" t="s">
        <v>1000</v>
      </c>
      <c r="C160" s="5" t="n">
        <v>0</v>
      </c>
    </row>
    <row r="161" spans="1:3">
      <c r="A161" s="4" t="s">
        <v>1001</v>
      </c>
      <c r="C161" s="5" t="n">
        <v>0</v>
      </c>
    </row>
    <row r="162" spans="1:3">
      <c r="A162" s="4" t="s">
        <v>1002</v>
      </c>
      <c r="C162" s="5" t="n">
        <v>183</v>
      </c>
    </row>
    <row r="163" spans="1:3">
      <c r="A163" s="4" t="s">
        <v>1003</v>
      </c>
      <c r="C163" s="5" t="n">
        <v>0</v>
      </c>
    </row>
    <row r="164" spans="1:3">
      <c r="A164" s="4" t="s">
        <v>1004</v>
      </c>
      <c r="C164" s="5" t="n">
        <v>183</v>
      </c>
    </row>
    <row r="165" spans="1:3">
      <c r="A165" s="4" t="s">
        <v>1005</v>
      </c>
      <c r="C165" s="5" t="n">
        <v>247</v>
      </c>
    </row>
    <row r="166" spans="1:3">
      <c r="A166" s="4" t="s">
        <v>1006</v>
      </c>
      <c r="C166" s="5" t="n">
        <v>10836</v>
      </c>
    </row>
    <row r="167" spans="1:3">
      <c r="A167" s="4" t="s">
        <v>1007</v>
      </c>
      <c r="C167" s="5" t="n">
        <v>38105</v>
      </c>
    </row>
    <row r="168" spans="1:3">
      <c r="A168" s="4" t="s">
        <v>1008</v>
      </c>
      <c r="C168" s="5" t="n">
        <v>6972</v>
      </c>
    </row>
    <row r="169" spans="1:3">
      <c r="A169" s="4" t="s">
        <v>1009</v>
      </c>
      <c r="C169" s="5" t="n">
        <v>3205</v>
      </c>
    </row>
    <row r="170" spans="1:3">
      <c r="A170" s="4" t="s">
        <v>1010</v>
      </c>
      <c r="C170" s="5" t="n">
        <v>6873</v>
      </c>
    </row>
    <row r="171" spans="1:3">
      <c r="A171" s="4" t="s">
        <v>1011</v>
      </c>
      <c r="C171" s="5" t="n">
        <v>66238</v>
      </c>
    </row>
    <row r="172" spans="1:3">
      <c r="A172" s="4" t="s">
        <v>1012</v>
      </c>
      <c r="C172" s="5" t="n">
        <v>64601</v>
      </c>
    </row>
    <row r="173" spans="1:3">
      <c r="A173" s="4" t="s">
        <v>1013</v>
      </c>
      <c r="C173" s="5" t="n">
        <v>12534</v>
      </c>
    </row>
    <row r="174" spans="1:3">
      <c r="A174" s="4" t="s">
        <v>1014</v>
      </c>
      <c r="C174" s="5" t="n">
        <v>54434</v>
      </c>
    </row>
    <row r="175" spans="1:3">
      <c r="A175" s="4" t="s">
        <v>1015</v>
      </c>
      <c r="C175" s="5" t="n">
        <v>15478</v>
      </c>
    </row>
    <row r="176" spans="1:3">
      <c r="A176" s="4" t="s">
        <v>1016</v>
      </c>
      <c r="C176" s="5" t="n">
        <v>26124</v>
      </c>
    </row>
    <row r="177" spans="1:3">
      <c r="A177" s="4" t="s">
        <v>1017</v>
      </c>
      <c r="C177" s="5" t="n">
        <v>7339</v>
      </c>
    </row>
    <row r="178" spans="1:3">
      <c r="A178" s="4" t="s">
        <v>1018</v>
      </c>
      <c r="C178" s="5" t="n">
        <v>180510</v>
      </c>
    </row>
    <row r="179" spans="1:3">
      <c r="A179" s="4" t="s">
        <v>1019</v>
      </c>
      <c r="C179" s="5" t="n">
        <v>5829</v>
      </c>
    </row>
    <row r="180" spans="1:3">
      <c r="A180" s="4" t="s">
        <v>1020</v>
      </c>
      <c r="C180" s="5" t="n">
        <v>1250</v>
      </c>
    </row>
    <row r="181" spans="1:3">
      <c r="A181" s="4" t="s">
        <v>1021</v>
      </c>
      <c r="C181" s="5" t="n">
        <v>5025</v>
      </c>
    </row>
    <row r="182" spans="1:3">
      <c r="A182" s="4" t="s">
        <v>1022</v>
      </c>
      <c r="C182" s="5" t="n">
        <v>2093</v>
      </c>
    </row>
    <row r="183" spans="1:3">
      <c r="A183" s="4" t="s">
        <v>1023</v>
      </c>
      <c r="C183" s="5" t="n">
        <v>3953</v>
      </c>
    </row>
    <row r="184" spans="1:3">
      <c r="A184" s="4" t="s">
        <v>1024</v>
      </c>
      <c r="C184" s="5" t="n">
        <v>79</v>
      </c>
    </row>
    <row r="185" spans="1:3">
      <c r="A185" s="4" t="s">
        <v>1025</v>
      </c>
      <c r="C185" s="5" t="n">
        <v>18229</v>
      </c>
    </row>
    <row r="186" spans="1:3">
      <c r="A186" s="4" t="s">
        <v>1026</v>
      </c>
      <c r="C186" s="5" t="n">
        <v>452</v>
      </c>
    </row>
    <row r="187" spans="1:3">
      <c r="A187" s="4" t="s">
        <v>1027</v>
      </c>
      <c r="C187" s="5" t="n">
        <v>525</v>
      </c>
    </row>
    <row r="188" spans="1:3">
      <c r="A188" s="4" t="s">
        <v>1028</v>
      </c>
      <c r="C188" s="5" t="n">
        <v>1030</v>
      </c>
    </row>
    <row r="189" spans="1:3">
      <c r="A189" s="4" t="s">
        <v>1029</v>
      </c>
      <c r="C189" s="5" t="n">
        <v>2309</v>
      </c>
    </row>
    <row r="190" spans="1:3">
      <c r="A190" s="4" t="s">
        <v>1030</v>
      </c>
      <c r="C190" s="5" t="n">
        <v>315</v>
      </c>
    </row>
    <row r="191" spans="1:3">
      <c r="A191" s="4" t="s">
        <v>1031</v>
      </c>
      <c r="C191" s="5" t="n">
        <v>0</v>
      </c>
    </row>
    <row r="192" spans="1:3">
      <c r="A192" s="4" t="s">
        <v>1032</v>
      </c>
      <c r="C192" s="5" t="n">
        <v>4631</v>
      </c>
    </row>
    <row r="193" spans="1:3">
      <c r="A193" s="4" t="s">
        <v>1033</v>
      </c>
      <c r="C193" s="5" t="n">
        <v>9000</v>
      </c>
    </row>
    <row r="194" spans="1:3">
      <c r="A194" s="4" t="s">
        <v>1034</v>
      </c>
      <c r="C194" s="5" t="n">
        <v>0</v>
      </c>
    </row>
    <row r="195" spans="1:3">
      <c r="A195" s="4" t="s">
        <v>1035</v>
      </c>
      <c r="C195" s="5" t="n">
        <v>0</v>
      </c>
    </row>
    <row r="196" spans="1:3">
      <c r="A196" s="4" t="s">
        <v>1036</v>
      </c>
      <c r="C196" s="5" t="n">
        <v>0</v>
      </c>
    </row>
    <row r="197" spans="1:3">
      <c r="A197" s="4" t="s">
        <v>1037</v>
      </c>
      <c r="C197" s="5" t="n">
        <v>0</v>
      </c>
    </row>
    <row r="198" spans="1:3">
      <c r="A198" s="4" t="s">
        <v>1038</v>
      </c>
      <c r="C198" s="5" t="n">
        <v>0</v>
      </c>
    </row>
    <row r="199" spans="1:3">
      <c r="A199" s="4" t="s">
        <v>1039</v>
      </c>
      <c r="C199" s="5" t="n">
        <v>9000</v>
      </c>
    </row>
    <row r="200" spans="1:3">
      <c r="A200" s="4" t="s">
        <v>1040</v>
      </c>
      <c r="C200" s="5" t="n">
        <v>0</v>
      </c>
    </row>
    <row r="201" spans="1:3">
      <c r="A201" s="4" t="s">
        <v>1041</v>
      </c>
      <c r="C201" s="5" t="n">
        <v>0</v>
      </c>
    </row>
    <row r="202" spans="1:3">
      <c r="A202" s="4" t="s">
        <v>1042</v>
      </c>
      <c r="C202" s="5" t="n">
        <v>2058</v>
      </c>
    </row>
    <row r="203" spans="1:3">
      <c r="A203" s="4" t="s">
        <v>1043</v>
      </c>
      <c r="C203" s="5" t="n">
        <v>1755</v>
      </c>
    </row>
    <row r="204" spans="1:3">
      <c r="A204" s="4" t="s">
        <v>1044</v>
      </c>
      <c r="C204" s="5" t="n">
        <v>4033</v>
      </c>
    </row>
    <row r="205" spans="1:3">
      <c r="A205" s="4" t="s">
        <v>1045</v>
      </c>
      <c r="C205" s="5" t="n">
        <v>0</v>
      </c>
    </row>
    <row r="206" spans="1:3">
      <c r="A206" s="4" t="s">
        <v>1046</v>
      </c>
      <c r="C206" s="5" t="n">
        <v>7846</v>
      </c>
    </row>
    <row r="207" spans="1:3">
      <c r="A207" s="4" t="s">
        <v>1047</v>
      </c>
      <c r="C207" s="5" t="n">
        <v>0</v>
      </c>
    </row>
    <row r="208" spans="1:3">
      <c r="A208" s="4" t="s">
        <v>1048</v>
      </c>
      <c r="C208" s="5" t="n">
        <v>0</v>
      </c>
    </row>
    <row r="209" spans="1:3">
      <c r="A209" s="4" t="s">
        <v>1049</v>
      </c>
      <c r="C209" s="5" t="n">
        <v>7340</v>
      </c>
    </row>
    <row r="210" spans="1:3">
      <c r="A210" s="4" t="s">
        <v>1050</v>
      </c>
      <c r="C210" s="5" t="n">
        <v>205</v>
      </c>
    </row>
    <row r="211" spans="1:3">
      <c r="A211" s="4" t="s">
        <v>1051</v>
      </c>
      <c r="C211" s="5" t="n">
        <v>0</v>
      </c>
    </row>
    <row r="212" spans="1:3">
      <c r="A212" s="4" t="s">
        <v>1052</v>
      </c>
      <c r="C212" s="5" t="n">
        <v>0</v>
      </c>
    </row>
    <row r="213" spans="1:3">
      <c r="A213" s="4" t="s">
        <v>1053</v>
      </c>
      <c r="C213" s="5" t="n">
        <v>7545</v>
      </c>
    </row>
    <row r="214" spans="1:3">
      <c r="A214" s="4" t="s">
        <v>1054</v>
      </c>
      <c r="C214" s="5" t="n">
        <v>15281</v>
      </c>
    </row>
    <row r="215" spans="1:3">
      <c r="A215" s="4" t="s">
        <v>1055</v>
      </c>
      <c r="C215" s="5" t="n">
        <v>1775</v>
      </c>
    </row>
    <row r="216" spans="1:3">
      <c r="A216" s="4" t="s">
        <v>1056</v>
      </c>
      <c r="C216" s="5" t="n">
        <v>15453</v>
      </c>
    </row>
    <row r="217" spans="1:3">
      <c r="A217" s="4" t="s">
        <v>1057</v>
      </c>
      <c r="C217" s="5" t="n">
        <v>6362</v>
      </c>
    </row>
    <row r="218" spans="1:3">
      <c r="A218" s="4" t="s">
        <v>1058</v>
      </c>
      <c r="C218" s="5" t="n">
        <v>8301</v>
      </c>
    </row>
    <row r="219" spans="1:3">
      <c r="A219" s="4" t="s">
        <v>1059</v>
      </c>
      <c r="C219" s="5" t="n">
        <v>79</v>
      </c>
    </row>
    <row r="220" spans="1:3">
      <c r="A220" s="4" t="s">
        <v>1060</v>
      </c>
      <c r="C220" s="6" t="n">
        <v>472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31</v>
      </c>
      <c r="C2" s="2" t="s">
        <v>32</v>
      </c>
    </row>
    <row r="3" spans="1:3">
      <c r="A3" s="3" t="s">
        <v>3</v>
      </c>
    </row>
    <row r="4" spans="1:3">
      <c r="A4" s="4" t="s">
        <v>1069</v>
      </c>
      <c r="B4" s="6" t="n">
        <v>0</v>
      </c>
    </row>
    <row r="5" spans="1:3">
      <c r="A5" s="4" t="s">
        <v>1070</v>
      </c>
      <c r="B5" s="5" t="n">
        <v>0</v>
      </c>
    </row>
    <row r="6" spans="1:3">
      <c r="A6" s="4" t="s">
        <v>1071</v>
      </c>
      <c r="B6" s="5" t="n">
        <v>37161</v>
      </c>
    </row>
    <row r="7" spans="1:3">
      <c r="A7" s="4" t="s">
        <v>1072</v>
      </c>
      <c r="B7" s="5" t="n">
        <v>15265</v>
      </c>
    </row>
    <row r="8" spans="1:3">
      <c r="A8" s="4" t="s">
        <v>1073</v>
      </c>
      <c r="B8" s="5" t="n">
        <v>31934</v>
      </c>
    </row>
    <row r="9" spans="1:3">
      <c r="A9" s="4" t="s">
        <v>1074</v>
      </c>
      <c r="B9" s="5" t="n">
        <v>0</v>
      </c>
    </row>
    <row r="10" spans="1:3">
      <c r="A10" s="4" t="s">
        <v>1075</v>
      </c>
      <c r="B10" s="5" t="n">
        <v>84360</v>
      </c>
    </row>
    <row r="11" spans="1:3">
      <c r="A11" s="4" t="s">
        <v>1076</v>
      </c>
      <c r="B11" s="5" t="n">
        <v>0</v>
      </c>
    </row>
    <row r="12" spans="1:3">
      <c r="A12" s="4" t="s">
        <v>1077</v>
      </c>
      <c r="B12" s="5" t="n">
        <v>0</v>
      </c>
    </row>
    <row r="13" spans="1:3">
      <c r="A13" s="4" t="s">
        <v>1078</v>
      </c>
      <c r="B13" s="5" t="n">
        <v>6210</v>
      </c>
    </row>
    <row r="14" spans="1:3">
      <c r="A14" s="4" t="s">
        <v>1079</v>
      </c>
      <c r="B14" s="5" t="n">
        <v>33154</v>
      </c>
    </row>
    <row r="15" spans="1:3">
      <c r="A15" s="4" t="s">
        <v>1080</v>
      </c>
      <c r="B15" s="5" t="n">
        <v>26775</v>
      </c>
    </row>
    <row r="16" spans="1:3">
      <c r="A16" s="4" t="s">
        <v>1081</v>
      </c>
      <c r="B16" s="5" t="n">
        <v>0</v>
      </c>
    </row>
    <row r="17" spans="1:3">
      <c r="A17" s="4" t="s">
        <v>1082</v>
      </c>
      <c r="B17" s="5" t="n">
        <v>66139</v>
      </c>
    </row>
    <row r="18" spans="1:3">
      <c r="A18" s="4" t="s">
        <v>1083</v>
      </c>
      <c r="B18" s="5" t="n">
        <v>0</v>
      </c>
    </row>
    <row r="19" spans="1:3">
      <c r="A19" s="4" t="s">
        <v>1084</v>
      </c>
      <c r="B19" s="5" t="n">
        <v>0</v>
      </c>
    </row>
    <row r="20" spans="1:3">
      <c r="A20" s="4" t="s">
        <v>1085</v>
      </c>
      <c r="B20" s="5" t="n">
        <v>43371</v>
      </c>
    </row>
    <row r="21" spans="1:3">
      <c r="A21" s="4" t="s">
        <v>1086</v>
      </c>
      <c r="B21" s="5" t="n">
        <v>48419</v>
      </c>
    </row>
    <row r="22" spans="1:3">
      <c r="A22" s="4" t="s">
        <v>1087</v>
      </c>
      <c r="B22" s="5" t="n">
        <v>58709</v>
      </c>
    </row>
    <row r="23" spans="1:3">
      <c r="A23" s="4" t="s">
        <v>1088</v>
      </c>
      <c r="B23" s="5" t="n">
        <v>0</v>
      </c>
    </row>
    <row r="24" spans="1:3">
      <c r="A24" s="4" t="s">
        <v>1089</v>
      </c>
      <c r="B24" s="5" t="n">
        <v>150499</v>
      </c>
    </row>
    <row r="25" spans="1:3">
      <c r="A25" s="4" t="s">
        <v>1090</v>
      </c>
      <c r="B25" s="5" t="n">
        <v>0</v>
      </c>
    </row>
    <row r="26" spans="1:3">
      <c r="A26" s="4" t="s">
        <v>1091</v>
      </c>
      <c r="B26" s="5" t="n">
        <v>0</v>
      </c>
    </row>
    <row r="27" spans="1:3">
      <c r="A27" s="4" t="s">
        <v>1092</v>
      </c>
      <c r="B27" s="5" t="n">
        <v>6027</v>
      </c>
    </row>
    <row r="28" spans="1:3">
      <c r="A28" s="4" t="s">
        <v>1093</v>
      </c>
      <c r="B28" s="5" t="n">
        <v>5023</v>
      </c>
    </row>
    <row r="29" spans="1:3">
      <c r="A29" s="4" t="s">
        <v>1094</v>
      </c>
      <c r="B29" s="5" t="n">
        <v>8798</v>
      </c>
    </row>
    <row r="30" spans="1:3">
      <c r="A30" s="4" t="s">
        <v>1095</v>
      </c>
      <c r="B30" s="5" t="n">
        <v>0</v>
      </c>
    </row>
    <row r="31" spans="1:3">
      <c r="A31" s="4" t="s">
        <v>1096</v>
      </c>
      <c r="B31" s="5" t="n">
        <v>19848</v>
      </c>
    </row>
    <row r="32" spans="1:3">
      <c r="A32" s="4" t="s">
        <v>1097</v>
      </c>
      <c r="B32" s="5" t="n">
        <v>0</v>
      </c>
    </row>
    <row r="33" spans="1:3">
      <c r="A33" s="4" t="s">
        <v>1098</v>
      </c>
      <c r="B33" s="5" t="n">
        <v>0</v>
      </c>
    </row>
    <row r="34" spans="1:3">
      <c r="A34" s="4" t="s">
        <v>1099</v>
      </c>
      <c r="B34" s="5" t="n">
        <v>1951</v>
      </c>
    </row>
    <row r="35" spans="1:3">
      <c r="A35" s="4" t="s">
        <v>1100</v>
      </c>
      <c r="B35" s="5" t="n">
        <v>978</v>
      </c>
    </row>
    <row r="36" spans="1:3">
      <c r="A36" s="4" t="s">
        <v>1101</v>
      </c>
      <c r="B36" s="5" t="n">
        <v>1765</v>
      </c>
    </row>
    <row r="37" spans="1:3">
      <c r="A37" s="4" t="s">
        <v>1102</v>
      </c>
      <c r="B37" s="5" t="n">
        <v>0</v>
      </c>
    </row>
    <row r="38" spans="1:3">
      <c r="A38" s="4" t="s">
        <v>1103</v>
      </c>
      <c r="B38" s="5" t="n">
        <v>4694</v>
      </c>
    </row>
    <row r="39" spans="1:3">
      <c r="A39" s="4" t="s">
        <v>1104</v>
      </c>
      <c r="B39" s="5" t="n">
        <v>0</v>
      </c>
    </row>
    <row r="40" spans="1:3">
      <c r="A40" s="4" t="s">
        <v>1105</v>
      </c>
      <c r="B40" s="5" t="n">
        <v>0</v>
      </c>
    </row>
    <row r="41" spans="1:3">
      <c r="A41" s="4" t="s">
        <v>1106</v>
      </c>
      <c r="B41" s="5" t="n">
        <v>2948</v>
      </c>
    </row>
    <row r="42" spans="1:3">
      <c r="A42" s="4" t="s">
        <v>1107</v>
      </c>
      <c r="B42" s="5" t="n">
        <v>2419</v>
      </c>
    </row>
    <row r="43" spans="1:3">
      <c r="A43" s="4" t="s">
        <v>1108</v>
      </c>
      <c r="B43" s="5" t="n">
        <v>3023</v>
      </c>
    </row>
    <row r="44" spans="1:3">
      <c r="A44" s="4" t="s">
        <v>1109</v>
      </c>
      <c r="B44" s="5" t="n">
        <v>0</v>
      </c>
    </row>
    <row r="45" spans="1:3">
      <c r="A45" s="4" t="s">
        <v>1110</v>
      </c>
      <c r="B45" s="5" t="n">
        <v>8390</v>
      </c>
    </row>
    <row r="46" spans="1:3">
      <c r="A46" s="4" t="s">
        <v>1111</v>
      </c>
      <c r="B46" s="5" t="n">
        <v>0</v>
      </c>
    </row>
    <row r="47" spans="1:3">
      <c r="A47" s="4" t="s">
        <v>1112</v>
      </c>
      <c r="B47" s="5" t="n">
        <v>0</v>
      </c>
    </row>
    <row r="48" spans="1:3">
      <c r="A48" s="4" t="s">
        <v>1113</v>
      </c>
      <c r="B48" s="5" t="n">
        <v>68</v>
      </c>
    </row>
    <row r="49" spans="1:3">
      <c r="A49" s="4" t="s">
        <v>1114</v>
      </c>
      <c r="B49" s="5" t="n">
        <v>67</v>
      </c>
    </row>
    <row r="50" spans="1:3">
      <c r="A50" s="4" t="s">
        <v>1115</v>
      </c>
      <c r="B50" s="5" t="n">
        <v>67</v>
      </c>
    </row>
    <row r="51" spans="1:3">
      <c r="A51" s="4" t="s">
        <v>1116</v>
      </c>
      <c r="B51" s="5" t="n">
        <v>0</v>
      </c>
    </row>
    <row r="52" spans="1:3">
      <c r="A52" s="4" t="s">
        <v>1117</v>
      </c>
      <c r="B52" s="5" t="n">
        <v>202</v>
      </c>
    </row>
    <row r="53" spans="1:3">
      <c r="A53" s="4" t="s">
        <v>1118</v>
      </c>
      <c r="B53" s="5" t="n">
        <v>0</v>
      </c>
    </row>
    <row r="54" spans="1:3">
      <c r="A54" s="4" t="s">
        <v>1119</v>
      </c>
      <c r="B54" s="5" t="n">
        <v>0</v>
      </c>
    </row>
    <row r="55" spans="1:3">
      <c r="A55" s="4" t="s">
        <v>1120</v>
      </c>
      <c r="B55" s="5" t="n">
        <v>209</v>
      </c>
    </row>
    <row r="56" spans="1:3">
      <c r="A56" s="4" t="s">
        <v>1121</v>
      </c>
      <c r="B56" s="5" t="n">
        <v>-91</v>
      </c>
    </row>
    <row r="57" spans="1:3">
      <c r="A57" s="4" t="s">
        <v>1122</v>
      </c>
      <c r="B57" s="5" t="n">
        <v>36</v>
      </c>
    </row>
    <row r="58" spans="1:3">
      <c r="A58" s="4" t="s">
        <v>1123</v>
      </c>
      <c r="B58" s="5" t="n">
        <v>0</v>
      </c>
    </row>
    <row r="59" spans="1:3">
      <c r="A59" s="4" t="s">
        <v>1124</v>
      </c>
      <c r="B59" s="5" t="n">
        <v>154</v>
      </c>
    </row>
    <row r="60" spans="1:3">
      <c r="A60" s="4" t="s">
        <v>1125</v>
      </c>
      <c r="B60" s="5" t="n">
        <v>0</v>
      </c>
    </row>
    <row r="61" spans="1:3">
      <c r="A61" s="4" t="s">
        <v>1126</v>
      </c>
      <c r="B61" s="5" t="n">
        <v>0</v>
      </c>
    </row>
    <row r="62" spans="1:3">
      <c r="A62" s="4" t="s">
        <v>1127</v>
      </c>
      <c r="B62" s="5" t="n">
        <v>11203</v>
      </c>
    </row>
    <row r="63" spans="1:3">
      <c r="A63" s="4" t="s">
        <v>1128</v>
      </c>
      <c r="B63" s="5" t="n">
        <v>8396</v>
      </c>
    </row>
    <row r="64" spans="1:3">
      <c r="A64" s="4" t="s">
        <v>1129</v>
      </c>
      <c r="B64" s="5" t="n">
        <v>13689</v>
      </c>
    </row>
    <row r="65" spans="1:3">
      <c r="A65" s="4" t="s">
        <v>1130</v>
      </c>
      <c r="B65" s="5" t="n">
        <v>0</v>
      </c>
    </row>
    <row r="66" spans="1:3">
      <c r="A66" s="4" t="s">
        <v>1131</v>
      </c>
      <c r="B66" s="5" t="n">
        <v>33288</v>
      </c>
    </row>
    <row r="67" spans="1:3">
      <c r="A67" s="4" t="s">
        <v>1132</v>
      </c>
      <c r="B67" s="5" t="n">
        <v>0</v>
      </c>
    </row>
    <row r="68" spans="1:3">
      <c r="A68" s="4" t="s">
        <v>1133</v>
      </c>
      <c r="B68" s="5" t="n">
        <v>0</v>
      </c>
    </row>
    <row r="69" spans="1:3">
      <c r="A69" s="4" t="s">
        <v>1134</v>
      </c>
      <c r="B69" s="5" t="n">
        <v>12567</v>
      </c>
    </row>
    <row r="70" spans="1:3">
      <c r="A70" s="4" t="s">
        <v>1135</v>
      </c>
      <c r="B70" s="5" t="n">
        <v>11777</v>
      </c>
    </row>
    <row r="71" spans="1:3">
      <c r="A71" s="4" t="s">
        <v>1136</v>
      </c>
      <c r="B71" s="5" t="n">
        <v>15900</v>
      </c>
    </row>
    <row r="72" spans="1:3">
      <c r="A72" s="4" t="s">
        <v>1137</v>
      </c>
      <c r="B72" s="5" t="n">
        <v>0</v>
      </c>
    </row>
    <row r="73" spans="1:3">
      <c r="A73" s="4" t="s">
        <v>1138</v>
      </c>
      <c r="B73" s="5" t="n">
        <v>40244</v>
      </c>
    </row>
    <row r="74" spans="1:3">
      <c r="A74" s="4" t="s">
        <v>1139</v>
      </c>
      <c r="B74" s="5" t="n">
        <v>0</v>
      </c>
    </row>
    <row r="75" spans="1:3">
      <c r="A75" s="4" t="s">
        <v>1140</v>
      </c>
      <c r="B75" s="5" t="n">
        <v>0</v>
      </c>
    </row>
    <row r="76" spans="1:3">
      <c r="A76" s="4" t="s">
        <v>1141</v>
      </c>
      <c r="B76" s="5" t="n">
        <v>6709</v>
      </c>
    </row>
    <row r="77" spans="1:3">
      <c r="A77" s="4" t="s">
        <v>1142</v>
      </c>
      <c r="B77" s="5" t="n">
        <v>6921</v>
      </c>
    </row>
    <row r="78" spans="1:3">
      <c r="A78" s="4" t="s">
        <v>1143</v>
      </c>
      <c r="B78" s="5" t="n">
        <v>8742</v>
      </c>
    </row>
    <row r="79" spans="1:3">
      <c r="A79" s="4" t="s">
        <v>1144</v>
      </c>
      <c r="B79" s="5" t="n">
        <v>0</v>
      </c>
    </row>
    <row r="80" spans="1:3">
      <c r="A80" s="4" t="s">
        <v>1145</v>
      </c>
      <c r="B80" s="5" t="n">
        <v>22372</v>
      </c>
    </row>
    <row r="81" spans="1:3">
      <c r="A81" s="4" t="s">
        <v>1146</v>
      </c>
      <c r="B81" s="5" t="n">
        <v>0</v>
      </c>
    </row>
    <row r="82" spans="1:3">
      <c r="A82" s="4" t="s">
        <v>1147</v>
      </c>
      <c r="B82" s="5" t="n">
        <v>0</v>
      </c>
    </row>
    <row r="83" spans="1:3">
      <c r="A83" s="4" t="s">
        <v>1148</v>
      </c>
      <c r="B83" s="5" t="n">
        <v>2164</v>
      </c>
    </row>
    <row r="84" spans="1:3">
      <c r="A84" s="4" t="s">
        <v>1149</v>
      </c>
      <c r="B84" s="5" t="n">
        <v>1893</v>
      </c>
    </row>
    <row r="85" spans="1:3">
      <c r="A85" s="4" t="s">
        <v>1150</v>
      </c>
      <c r="B85" s="5" t="n">
        <v>2906</v>
      </c>
    </row>
    <row r="86" spans="1:3">
      <c r="A86" s="4" t="s">
        <v>1151</v>
      </c>
      <c r="B86" s="5" t="n">
        <v>0</v>
      </c>
    </row>
    <row r="87" spans="1:3">
      <c r="A87" s="4" t="s">
        <v>1152</v>
      </c>
      <c r="B87" s="5" t="n">
        <v>6963</v>
      </c>
    </row>
    <row r="88" spans="1:3">
      <c r="A88" s="4" t="s">
        <v>1153</v>
      </c>
      <c r="B88" s="5" t="n">
        <v>0</v>
      </c>
    </row>
    <row r="89" spans="1:3">
      <c r="A89" s="4" t="s">
        <v>1154</v>
      </c>
      <c r="B89" s="5" t="n">
        <v>0</v>
      </c>
    </row>
    <row r="90" spans="1:3">
      <c r="A90" s="4" t="s">
        <v>1155</v>
      </c>
      <c r="B90" s="5" t="n">
        <v>833</v>
      </c>
    </row>
    <row r="91" spans="1:3">
      <c r="A91" s="4" t="s">
        <v>1156</v>
      </c>
      <c r="B91" s="5" t="n">
        <v>-227</v>
      </c>
    </row>
    <row r="92" spans="1:3">
      <c r="A92" s="4" t="s">
        <v>1157</v>
      </c>
      <c r="B92" s="5" t="n">
        <v>59</v>
      </c>
    </row>
    <row r="93" spans="1:3">
      <c r="A93" s="4" t="s">
        <v>1158</v>
      </c>
      <c r="B93" s="5" t="n">
        <v>0</v>
      </c>
    </row>
    <row r="94" spans="1:3">
      <c r="A94" s="4" t="s">
        <v>1159</v>
      </c>
      <c r="B94" s="5" t="n">
        <v>665</v>
      </c>
    </row>
    <row r="95" spans="1:3">
      <c r="A95" s="4" t="s">
        <v>1160</v>
      </c>
      <c r="B95" s="5" t="n">
        <v>0</v>
      </c>
    </row>
    <row r="96" spans="1:3">
      <c r="A96" s="4" t="s">
        <v>1161</v>
      </c>
      <c r="B96" s="5" t="n">
        <v>0</v>
      </c>
    </row>
    <row r="97" spans="1:3">
      <c r="A97" s="4" t="s">
        <v>1162</v>
      </c>
      <c r="B97" s="5" t="n">
        <v>22273</v>
      </c>
    </row>
    <row r="98" spans="1:3">
      <c r="A98" s="4" t="s">
        <v>1163</v>
      </c>
      <c r="B98" s="5" t="n">
        <v>20364</v>
      </c>
    </row>
    <row r="99" spans="1:3">
      <c r="A99" s="4" t="s">
        <v>1164</v>
      </c>
      <c r="B99" s="5" t="n">
        <v>27607</v>
      </c>
    </row>
    <row r="100" spans="1:3">
      <c r="A100" s="4" t="s">
        <v>1165</v>
      </c>
      <c r="B100" s="5" t="n">
        <v>0</v>
      </c>
    </row>
    <row r="101" spans="1:3">
      <c r="A101" s="4" t="s">
        <v>1166</v>
      </c>
      <c r="B101" s="5" t="n">
        <v>70244</v>
      </c>
    </row>
    <row r="102" spans="1:3">
      <c r="A102" s="4" t="s">
        <v>1167</v>
      </c>
      <c r="B102" s="5" t="n">
        <v>0</v>
      </c>
    </row>
    <row r="103" spans="1:3">
      <c r="A103" s="4" t="s">
        <v>1168</v>
      </c>
      <c r="B103" s="5" t="n">
        <v>0</v>
      </c>
    </row>
    <row r="104" spans="1:3">
      <c r="A104" s="4" t="s">
        <v>1169</v>
      </c>
      <c r="B104" s="5" t="n">
        <v>13934</v>
      </c>
    </row>
    <row r="105" spans="1:3">
      <c r="A105" s="4" t="s">
        <v>1170</v>
      </c>
      <c r="B105" s="5" t="n">
        <v>1900</v>
      </c>
    </row>
    <row r="106" spans="1:3">
      <c r="A106" s="4" t="s">
        <v>1171</v>
      </c>
      <c r="B106" s="5" t="n">
        <v>1332</v>
      </c>
    </row>
    <row r="107" spans="1:3">
      <c r="A107" s="4" t="s">
        <v>1172</v>
      </c>
      <c r="B107" s="5" t="n">
        <v>0</v>
      </c>
    </row>
    <row r="108" spans="1:3">
      <c r="A108" s="4" t="s">
        <v>1173</v>
      </c>
      <c r="B108" s="5" t="n">
        <v>17166</v>
      </c>
    </row>
    <row r="109" spans="1:3">
      <c r="A109" s="4" t="s">
        <v>1174</v>
      </c>
      <c r="B109" s="5" t="n">
        <v>0</v>
      </c>
    </row>
    <row r="110" spans="1:3">
      <c r="A110" s="4" t="s">
        <v>1175</v>
      </c>
      <c r="B110" s="5" t="n">
        <v>0</v>
      </c>
    </row>
    <row r="111" spans="1:3">
      <c r="A111" s="4" t="s">
        <v>1176</v>
      </c>
      <c r="B111" s="5" t="n">
        <v>-569</v>
      </c>
    </row>
    <row r="112" spans="1:3">
      <c r="A112" s="4" t="s">
        <v>1177</v>
      </c>
      <c r="B112" s="5" t="n">
        <v>-6</v>
      </c>
    </row>
    <row r="113" spans="1:3">
      <c r="A113" s="4" t="s">
        <v>1178</v>
      </c>
      <c r="B113" s="5" t="n">
        <v>-9</v>
      </c>
    </row>
    <row r="114" spans="1:3">
      <c r="A114" s="4" t="s">
        <v>1179</v>
      </c>
      <c r="B114" s="5" t="n">
        <v>0</v>
      </c>
    </row>
    <row r="115" spans="1:3">
      <c r="A115" s="4" t="s">
        <v>1180</v>
      </c>
      <c r="B115" s="5" t="n">
        <v>-584</v>
      </c>
    </row>
    <row r="116" spans="1:3">
      <c r="A116" s="4" t="s">
        <v>1181</v>
      </c>
      <c r="B116" s="5" t="n">
        <v>0</v>
      </c>
    </row>
    <row r="117" spans="1:3">
      <c r="A117" s="4" t="s">
        <v>1182</v>
      </c>
      <c r="B117" s="5" t="n">
        <v>0</v>
      </c>
    </row>
    <row r="118" spans="1:3">
      <c r="A118" s="4" t="s">
        <v>1183</v>
      </c>
      <c r="B118" s="5" t="n">
        <v>13365</v>
      </c>
    </row>
    <row r="119" spans="1:3">
      <c r="A119" s="4" t="s">
        <v>1184</v>
      </c>
      <c r="B119" s="5" t="n">
        <v>1894</v>
      </c>
    </row>
    <row r="120" spans="1:3">
      <c r="A120" s="4" t="s">
        <v>1185</v>
      </c>
      <c r="B120" s="5" t="n">
        <v>1323</v>
      </c>
    </row>
    <row r="121" spans="1:3">
      <c r="A121" s="4" t="s">
        <v>1186</v>
      </c>
      <c r="B121" s="5" t="n">
        <v>0</v>
      </c>
    </row>
    <row r="122" spans="1:3">
      <c r="A122" s="4" t="s">
        <v>1187</v>
      </c>
      <c r="B122" s="5" t="n">
        <v>16582</v>
      </c>
    </row>
    <row r="123" spans="1:3">
      <c r="A123" s="4" t="s">
        <v>1188</v>
      </c>
      <c r="B123" s="5" t="n">
        <v>0</v>
      </c>
    </row>
    <row r="124" spans="1:3">
      <c r="A124" s="4" t="s">
        <v>1189</v>
      </c>
      <c r="B124" s="5" t="n">
        <v>0</v>
      </c>
    </row>
    <row r="125" spans="1:3">
      <c r="A125" s="4" t="s">
        <v>1190</v>
      </c>
      <c r="B125" s="5" t="n">
        <v>1239</v>
      </c>
    </row>
    <row r="126" spans="1:3">
      <c r="A126" s="4" t="s">
        <v>1191</v>
      </c>
      <c r="B126" s="5" t="n">
        <v>228</v>
      </c>
    </row>
    <row r="127" spans="1:3">
      <c r="A127" s="4" t="s">
        <v>1192</v>
      </c>
      <c r="B127" s="5" t="n">
        <v>273</v>
      </c>
    </row>
    <row r="128" spans="1:3">
      <c r="A128" s="4" t="s">
        <v>1193</v>
      </c>
      <c r="B128" s="5" t="n">
        <v>0</v>
      </c>
    </row>
    <row r="129" spans="1:3">
      <c r="A129" s="4" t="s">
        <v>1194</v>
      </c>
      <c r="B129" s="5" t="n">
        <v>1740</v>
      </c>
    </row>
    <row r="130" spans="1:3">
      <c r="A130" s="4" t="s">
        <v>1195</v>
      </c>
      <c r="B130" s="5" t="n">
        <v>0</v>
      </c>
    </row>
    <row r="131" spans="1:3">
      <c r="A131" s="4" t="s">
        <v>1196</v>
      </c>
      <c r="B131" s="5" t="n">
        <v>0</v>
      </c>
    </row>
    <row r="132" spans="1:3">
      <c r="A132" s="4" t="s">
        <v>1197</v>
      </c>
      <c r="B132" s="5" t="n">
        <v>166</v>
      </c>
    </row>
    <row r="133" spans="1:3">
      <c r="A133" s="4" t="s">
        <v>1198</v>
      </c>
      <c r="B133" s="5" t="n">
        <v>0</v>
      </c>
    </row>
    <row r="134" spans="1:3">
      <c r="A134" s="4" t="s">
        <v>1199</v>
      </c>
      <c r="B134" s="5" t="n">
        <v>0</v>
      </c>
    </row>
    <row r="135" spans="1:3">
      <c r="A135" s="4" t="s">
        <v>1200</v>
      </c>
      <c r="B135" s="5" t="n">
        <v>0</v>
      </c>
    </row>
    <row r="136" spans="1:3">
      <c r="A136" s="4" t="s">
        <v>1201</v>
      </c>
      <c r="B136" s="5" t="n">
        <v>166</v>
      </c>
    </row>
    <row r="137" spans="1:3">
      <c r="A137" s="4" t="s">
        <v>1202</v>
      </c>
      <c r="B137" s="5" t="n">
        <v>0</v>
      </c>
    </row>
    <row r="138" spans="1:3">
      <c r="A138" s="4" t="s">
        <v>1203</v>
      </c>
      <c r="B138" s="5" t="n">
        <v>0</v>
      </c>
    </row>
    <row r="139" spans="1:3">
      <c r="A139" s="4" t="s">
        <v>1204</v>
      </c>
      <c r="B139" s="5" t="n">
        <v>48246</v>
      </c>
    </row>
    <row r="140" spans="1:3">
      <c r="A140" s="4" t="s">
        <v>1205</v>
      </c>
      <c r="B140" s="5" t="n">
        <v>30882</v>
      </c>
    </row>
    <row r="141" spans="1:3">
      <c r="A141" s="4" t="s">
        <v>1206</v>
      </c>
      <c r="B141" s="5" t="n">
        <v>42892</v>
      </c>
    </row>
    <row r="142" spans="1:3">
      <c r="A142" s="4" t="s">
        <v>1207</v>
      </c>
      <c r="B142" s="5" t="n">
        <v>0</v>
      </c>
    </row>
    <row r="143" spans="1:3">
      <c r="A143" s="4" t="s">
        <v>1208</v>
      </c>
      <c r="B143" s="5" t="n">
        <v>122020</v>
      </c>
    </row>
    <row r="144" spans="1:3">
      <c r="A144" s="4" t="s">
        <v>1209</v>
      </c>
      <c r="B144" s="5" t="n">
        <v>-7694</v>
      </c>
    </row>
    <row r="145" spans="1:3">
      <c r="A145" s="4" t="s">
        <v>1210</v>
      </c>
      <c r="B145" s="5" t="n">
        <v>-10564</v>
      </c>
    </row>
    <row r="146" spans="1:3">
      <c r="A146" s="4" t="s">
        <v>1211</v>
      </c>
      <c r="B146" s="5" t="n">
        <v>-4875</v>
      </c>
    </row>
    <row r="147" spans="1:3">
      <c r="A147" s="4" t="s">
        <v>1212</v>
      </c>
      <c r="B147" s="5" t="n">
        <v>17537</v>
      </c>
    </row>
    <row r="148" spans="1:3">
      <c r="A148" s="4" t="s">
        <v>1213</v>
      </c>
      <c r="B148" s="5" t="n">
        <v>15817</v>
      </c>
    </row>
    <row r="149" spans="1:3">
      <c r="A149" s="4" t="s">
        <v>1214</v>
      </c>
      <c r="B149" s="5" t="n">
        <v>-2334</v>
      </c>
    </row>
    <row r="150" spans="1:3">
      <c r="A150" s="4" t="s">
        <v>1215</v>
      </c>
      <c r="B150" s="5" t="n">
        <v>7887</v>
      </c>
    </row>
    <row r="151" spans="1:3">
      <c r="A151" s="4" t="s">
        <v>1216</v>
      </c>
      <c r="B151" s="5" t="n">
        <v>-10</v>
      </c>
    </row>
    <row r="152" spans="1:3">
      <c r="A152" s="4" t="s">
        <v>1217</v>
      </c>
      <c r="B152" s="5" t="n">
        <v>0</v>
      </c>
    </row>
    <row r="153" spans="1:3">
      <c r="A153" s="4" t="s">
        <v>1218</v>
      </c>
      <c r="B153" s="5" t="n">
        <v>676</v>
      </c>
    </row>
    <row r="154" spans="1:3">
      <c r="A154" s="4" t="s">
        <v>1219</v>
      </c>
      <c r="B154" s="5" t="n">
        <v>3981</v>
      </c>
    </row>
    <row r="155" spans="1:3">
      <c r="A155" s="4" t="s">
        <v>1220</v>
      </c>
      <c r="B155" s="5" t="n">
        <v>3</v>
      </c>
    </row>
    <row r="156" spans="1:3">
      <c r="A156" s="4" t="s">
        <v>1221</v>
      </c>
      <c r="B156" s="5" t="n">
        <v>0</v>
      </c>
    </row>
    <row r="157" spans="1:3">
      <c r="A157" s="4" t="s">
        <v>1222</v>
      </c>
      <c r="B157" s="5" t="n">
        <v>4650</v>
      </c>
    </row>
    <row r="158" spans="1:3">
      <c r="A158" s="4" t="s">
        <v>1223</v>
      </c>
      <c r="B158" s="5" t="n">
        <v>0</v>
      </c>
    </row>
    <row r="159" spans="1:3">
      <c r="A159" s="4" t="s">
        <v>1224</v>
      </c>
      <c r="B159" s="5" t="n">
        <v>200</v>
      </c>
    </row>
    <row r="160" spans="1:3">
      <c r="A160" s="4" t="s">
        <v>1225</v>
      </c>
      <c r="B160" s="5" t="n">
        <v>-5589</v>
      </c>
    </row>
    <row r="161" spans="1:3">
      <c r="A161" s="4" t="s">
        <v>1226</v>
      </c>
      <c r="B161" s="5" t="n">
        <v>-1473</v>
      </c>
    </row>
    <row r="162" spans="1:3">
      <c r="A162" s="4" t="s">
        <v>1227</v>
      </c>
      <c r="B162" s="5" t="n">
        <v>415</v>
      </c>
    </row>
    <row r="163" spans="1:3">
      <c r="A163" s="4" t="s">
        <v>1228</v>
      </c>
      <c r="B163" s="5" t="n">
        <v>0</v>
      </c>
    </row>
    <row r="164" spans="1:3">
      <c r="A164" s="4" t="s">
        <v>1229</v>
      </c>
      <c r="B164" s="5" t="n">
        <v>-6447</v>
      </c>
    </row>
    <row r="165" spans="1:3">
      <c r="A165" s="4" t="s">
        <v>1230</v>
      </c>
      <c r="B165" s="5" t="n">
        <v>-10</v>
      </c>
    </row>
    <row r="166" spans="1:3">
      <c r="A166" s="4" t="s">
        <v>1231</v>
      </c>
      <c r="B166" s="5" t="n">
        <v>200</v>
      </c>
    </row>
    <row r="167" spans="1:3">
      <c r="A167" s="4" t="s">
        <v>1232</v>
      </c>
      <c r="B167" s="5" t="n">
        <v>-4913</v>
      </c>
    </row>
    <row r="168" spans="1:3">
      <c r="A168" s="4" t="s">
        <v>1233</v>
      </c>
      <c r="B168" s="5" t="n">
        <v>2508</v>
      </c>
    </row>
    <row r="169" spans="1:3">
      <c r="A169" s="4" t="s">
        <v>1234</v>
      </c>
      <c r="B169" s="5" t="n">
        <v>418</v>
      </c>
    </row>
    <row r="170" spans="1:3">
      <c r="A170" s="4" t="s">
        <v>1235</v>
      </c>
      <c r="B170" s="5" t="n">
        <v>0</v>
      </c>
    </row>
    <row r="171" spans="1:3">
      <c r="A171" s="4" t="s">
        <v>1236</v>
      </c>
      <c r="B171" s="5" t="n">
        <v>-1797</v>
      </c>
    </row>
    <row r="172" spans="1:3">
      <c r="A172" s="4" t="s">
        <v>1237</v>
      </c>
      <c r="B172" s="5" t="n">
        <v>-7684</v>
      </c>
    </row>
    <row r="173" spans="1:3">
      <c r="A173" s="4" t="s">
        <v>1238</v>
      </c>
      <c r="B173" s="5" t="n">
        <v>-10764</v>
      </c>
    </row>
    <row r="174" spans="1:3">
      <c r="A174" s="4" t="s">
        <v>1239</v>
      </c>
      <c r="B174" s="5" t="n">
        <v>38</v>
      </c>
    </row>
    <row r="175" spans="1:3">
      <c r="A175" s="4" t="s">
        <v>1240</v>
      </c>
      <c r="B175" s="5" t="n">
        <v>15029</v>
      </c>
    </row>
    <row r="176" spans="1:3">
      <c r="A176" s="4" t="s">
        <v>1241</v>
      </c>
      <c r="B176" s="5" t="n">
        <v>15399</v>
      </c>
    </row>
    <row r="177" spans="1:3">
      <c r="A177" s="4" t="s">
        <v>1242</v>
      </c>
      <c r="B177" s="5" t="n">
        <v>-2334</v>
      </c>
    </row>
    <row r="178" spans="1:3">
      <c r="A178" s="4" t="s">
        <v>1243</v>
      </c>
      <c r="B178" s="6" t="n">
        <v>9684</v>
      </c>
    </row>
    <row r="179" spans="1:3">
      <c r="A179" s="4" t="s">
        <v>1069</v>
      </c>
      <c r="C179" s="6" t="n">
        <v>0</v>
      </c>
    </row>
    <row r="180" spans="1:3">
      <c r="A180" s="4" t="s">
        <v>1070</v>
      </c>
      <c r="C180" s="5" t="n">
        <v>0</v>
      </c>
    </row>
    <row r="181" spans="1:3">
      <c r="A181" s="4" t="s">
        <v>1071</v>
      </c>
      <c r="C181" s="5" t="n">
        <v>34349</v>
      </c>
    </row>
    <row r="182" spans="1:3">
      <c r="A182" s="4" t="s">
        <v>1072</v>
      </c>
      <c r="C182" s="5" t="n">
        <v>18166</v>
      </c>
    </row>
    <row r="183" spans="1:3">
      <c r="A183" s="4" t="s">
        <v>1073</v>
      </c>
      <c r="C183" s="5" t="n">
        <v>34250</v>
      </c>
    </row>
    <row r="184" spans="1:3">
      <c r="A184" s="4" t="s">
        <v>1074</v>
      </c>
      <c r="C184" s="5" t="n">
        <v>0</v>
      </c>
    </row>
    <row r="185" spans="1:3">
      <c r="A185" s="4" t="s">
        <v>1075</v>
      </c>
      <c r="C185" s="5" t="n">
        <v>86765</v>
      </c>
    </row>
    <row r="186" spans="1:3">
      <c r="A186" s="4" t="s">
        <v>1076</v>
      </c>
      <c r="C186" s="5" t="n">
        <v>0</v>
      </c>
    </row>
    <row r="187" spans="1:3">
      <c r="A187" s="4" t="s">
        <v>1077</v>
      </c>
      <c r="C187" s="5" t="n">
        <v>0</v>
      </c>
    </row>
    <row r="188" spans="1:3">
      <c r="A188" s="4" t="s">
        <v>1078</v>
      </c>
      <c r="C188" s="5" t="n">
        <v>5871</v>
      </c>
    </row>
    <row r="189" spans="1:3">
      <c r="A189" s="4" t="s">
        <v>1079</v>
      </c>
      <c r="C189" s="5" t="n">
        <v>37907</v>
      </c>
    </row>
    <row r="190" spans="1:3">
      <c r="A190" s="4" t="s">
        <v>1080</v>
      </c>
      <c r="C190" s="5" t="n">
        <v>26224</v>
      </c>
    </row>
    <row r="191" spans="1:3">
      <c r="A191" s="4" t="s">
        <v>1081</v>
      </c>
      <c r="C191" s="5" t="n">
        <v>0</v>
      </c>
    </row>
    <row r="192" spans="1:3">
      <c r="A192" s="4" t="s">
        <v>1082</v>
      </c>
      <c r="C192" s="5" t="n">
        <v>70002</v>
      </c>
    </row>
    <row r="193" spans="1:3">
      <c r="A193" s="4" t="s">
        <v>1083</v>
      </c>
      <c r="C193" s="5" t="n">
        <v>0</v>
      </c>
    </row>
    <row r="194" spans="1:3">
      <c r="A194" s="4" t="s">
        <v>1084</v>
      </c>
      <c r="C194" s="5" t="n">
        <v>0</v>
      </c>
    </row>
    <row r="195" spans="1:3">
      <c r="A195" s="4" t="s">
        <v>1085</v>
      </c>
      <c r="C195" s="5" t="n">
        <v>40220</v>
      </c>
    </row>
    <row r="196" spans="1:3">
      <c r="A196" s="4" t="s">
        <v>1086</v>
      </c>
      <c r="C196" s="5" t="n">
        <v>56073</v>
      </c>
    </row>
    <row r="197" spans="1:3">
      <c r="A197" s="4" t="s">
        <v>1087</v>
      </c>
      <c r="C197" s="5" t="n">
        <v>60474</v>
      </c>
    </row>
    <row r="198" spans="1:3">
      <c r="A198" s="4" t="s">
        <v>1088</v>
      </c>
      <c r="C198" s="5" t="n">
        <v>0</v>
      </c>
    </row>
    <row r="199" spans="1:3">
      <c r="A199" s="4" t="s">
        <v>1089</v>
      </c>
      <c r="C199" s="5" t="n">
        <v>156767</v>
      </c>
    </row>
    <row r="200" spans="1:3">
      <c r="A200" s="4" t="s">
        <v>1090</v>
      </c>
      <c r="C200" s="5" t="n">
        <v>0</v>
      </c>
    </row>
    <row r="201" spans="1:3">
      <c r="A201" s="4" t="s">
        <v>1091</v>
      </c>
      <c r="C201" s="5" t="n">
        <v>0</v>
      </c>
    </row>
    <row r="202" spans="1:3">
      <c r="A202" s="4" t="s">
        <v>1092</v>
      </c>
      <c r="C202" s="5" t="n">
        <v>4925</v>
      </c>
    </row>
    <row r="203" spans="1:3">
      <c r="A203" s="4" t="s">
        <v>1093</v>
      </c>
      <c r="C203" s="5" t="n">
        <v>5687</v>
      </c>
    </row>
    <row r="204" spans="1:3">
      <c r="A204" s="4" t="s">
        <v>1094</v>
      </c>
      <c r="C204" s="5" t="n">
        <v>8556</v>
      </c>
    </row>
    <row r="205" spans="1:3">
      <c r="A205" s="4" t="s">
        <v>1095</v>
      </c>
      <c r="C205" s="5" t="n">
        <v>0</v>
      </c>
    </row>
    <row r="206" spans="1:3">
      <c r="A206" s="4" t="s">
        <v>1096</v>
      </c>
      <c r="C206" s="5" t="n">
        <v>19168</v>
      </c>
    </row>
    <row r="207" spans="1:3">
      <c r="A207" s="4" t="s">
        <v>1097</v>
      </c>
      <c r="C207" s="5" t="n">
        <v>0</v>
      </c>
    </row>
    <row r="208" spans="1:3">
      <c r="A208" s="4" t="s">
        <v>1098</v>
      </c>
      <c r="C208" s="5" t="n">
        <v>0</v>
      </c>
    </row>
    <row r="209" spans="1:3">
      <c r="A209" s="4" t="s">
        <v>1099</v>
      </c>
      <c r="C209" s="5" t="n">
        <v>1797</v>
      </c>
    </row>
    <row r="210" spans="1:3">
      <c r="A210" s="4" t="s">
        <v>1100</v>
      </c>
      <c r="C210" s="5" t="n">
        <v>936</v>
      </c>
    </row>
    <row r="211" spans="1:3">
      <c r="A211" s="4" t="s">
        <v>1101</v>
      </c>
      <c r="C211" s="5" t="n">
        <v>1655</v>
      </c>
    </row>
    <row r="212" spans="1:3">
      <c r="A212" s="4" t="s">
        <v>1102</v>
      </c>
      <c r="C212" s="5" t="n">
        <v>0</v>
      </c>
    </row>
    <row r="213" spans="1:3">
      <c r="A213" s="4" t="s">
        <v>1103</v>
      </c>
      <c r="C213" s="5" t="n">
        <v>4388</v>
      </c>
    </row>
    <row r="214" spans="1:3">
      <c r="A214" s="4" t="s">
        <v>1104</v>
      </c>
      <c r="C214" s="5" t="n">
        <v>0</v>
      </c>
    </row>
    <row r="215" spans="1:3">
      <c r="A215" s="4" t="s">
        <v>1105</v>
      </c>
      <c r="C215" s="5" t="n">
        <v>0</v>
      </c>
    </row>
    <row r="216" spans="1:3">
      <c r="A216" s="4" t="s">
        <v>1106</v>
      </c>
      <c r="C216" s="5" t="n">
        <v>2865</v>
      </c>
    </row>
    <row r="217" spans="1:3">
      <c r="A217" s="4" t="s">
        <v>1107</v>
      </c>
      <c r="C217" s="5" t="n">
        <v>2446</v>
      </c>
    </row>
    <row r="218" spans="1:3">
      <c r="A218" s="4" t="s">
        <v>1108</v>
      </c>
      <c r="C218" s="5" t="n">
        <v>2772</v>
      </c>
    </row>
    <row r="219" spans="1:3">
      <c r="A219" s="4" t="s">
        <v>1109</v>
      </c>
      <c r="C219" s="5" t="n">
        <v>0</v>
      </c>
    </row>
    <row r="220" spans="1:3">
      <c r="A220" s="4" t="s">
        <v>1110</v>
      </c>
      <c r="C220" s="5" t="n">
        <v>8083</v>
      </c>
    </row>
    <row r="221" spans="1:3">
      <c r="A221" s="4" t="s">
        <v>1111</v>
      </c>
      <c r="C221" s="5" t="n">
        <v>0</v>
      </c>
    </row>
    <row r="222" spans="1:3">
      <c r="A222" s="4" t="s">
        <v>1112</v>
      </c>
      <c r="C222" s="5" t="n">
        <v>0</v>
      </c>
    </row>
    <row r="223" spans="1:3">
      <c r="A223" s="4" t="s">
        <v>1113</v>
      </c>
      <c r="C223" s="5" t="n">
        <v>26</v>
      </c>
    </row>
    <row r="224" spans="1:3">
      <c r="A224" s="4" t="s">
        <v>1114</v>
      </c>
      <c r="C224" s="5" t="n">
        <v>26</v>
      </c>
    </row>
    <row r="225" spans="1:3">
      <c r="A225" s="4" t="s">
        <v>1115</v>
      </c>
      <c r="C225" s="5" t="n">
        <v>26</v>
      </c>
    </row>
    <row r="226" spans="1:3">
      <c r="A226" s="4" t="s">
        <v>1116</v>
      </c>
      <c r="C226" s="5" t="n">
        <v>0</v>
      </c>
    </row>
    <row r="227" spans="1:3">
      <c r="A227" s="4" t="s">
        <v>1117</v>
      </c>
      <c r="C227" s="5" t="n">
        <v>78</v>
      </c>
    </row>
    <row r="228" spans="1:3">
      <c r="A228" s="4" t="s">
        <v>1118</v>
      </c>
      <c r="C228" s="5" t="n">
        <v>0</v>
      </c>
    </row>
    <row r="229" spans="1:3">
      <c r="A229" s="4" t="s">
        <v>1119</v>
      </c>
      <c r="C229" s="5" t="n">
        <v>0</v>
      </c>
    </row>
    <row r="230" spans="1:3">
      <c r="A230" s="4" t="s">
        <v>1120</v>
      </c>
      <c r="C230" s="5" t="n">
        <v>-759</v>
      </c>
    </row>
    <row r="231" spans="1:3">
      <c r="A231" s="4" t="s">
        <v>1121</v>
      </c>
      <c r="C231" s="5" t="n">
        <v>144</v>
      </c>
    </row>
    <row r="232" spans="1:3">
      <c r="A232" s="4" t="s">
        <v>1122</v>
      </c>
      <c r="C232" s="5" t="n">
        <v>74</v>
      </c>
    </row>
    <row r="233" spans="1:3">
      <c r="A233" s="4" t="s">
        <v>1123</v>
      </c>
      <c r="C233" s="5" t="n">
        <v>0</v>
      </c>
    </row>
    <row r="234" spans="1:3">
      <c r="A234" s="4" t="s">
        <v>1124</v>
      </c>
      <c r="C234" s="5" t="n">
        <v>-541</v>
      </c>
    </row>
    <row r="235" spans="1:3">
      <c r="A235" s="4" t="s">
        <v>1125</v>
      </c>
      <c r="C235" s="5" t="n">
        <v>0</v>
      </c>
    </row>
    <row r="236" spans="1:3">
      <c r="A236" s="4" t="s">
        <v>1126</v>
      </c>
      <c r="C236" s="5" t="n">
        <v>0</v>
      </c>
    </row>
    <row r="237" spans="1:3">
      <c r="A237" s="4" t="s">
        <v>1127</v>
      </c>
      <c r="C237" s="5" t="n">
        <v>8854</v>
      </c>
    </row>
    <row r="238" spans="1:3">
      <c r="A238" s="4" t="s">
        <v>1128</v>
      </c>
      <c r="C238" s="5" t="n">
        <v>9239</v>
      </c>
    </row>
    <row r="239" spans="1:3">
      <c r="A239" s="4" t="s">
        <v>1129</v>
      </c>
      <c r="C239" s="5" t="n">
        <v>13083</v>
      </c>
    </row>
    <row r="240" spans="1:3">
      <c r="A240" s="4" t="s">
        <v>1130</v>
      </c>
      <c r="C240" s="5" t="n">
        <v>0</v>
      </c>
    </row>
    <row r="241" spans="1:3">
      <c r="A241" s="4" t="s">
        <v>1131</v>
      </c>
      <c r="C241" s="5" t="n">
        <v>31176</v>
      </c>
    </row>
    <row r="242" spans="1:3">
      <c r="A242" s="4" t="s">
        <v>1132</v>
      </c>
      <c r="C242" s="5" t="n">
        <v>0</v>
      </c>
    </row>
    <row r="243" spans="1:3">
      <c r="A243" s="4" t="s">
        <v>1133</v>
      </c>
      <c r="C243" s="5" t="n">
        <v>0</v>
      </c>
    </row>
    <row r="244" spans="1:3">
      <c r="A244" s="4" t="s">
        <v>1134</v>
      </c>
      <c r="C244" s="5" t="n">
        <v>11098</v>
      </c>
    </row>
    <row r="245" spans="1:3">
      <c r="A245" s="4" t="s">
        <v>1135</v>
      </c>
      <c r="C245" s="5" t="n">
        <v>9510</v>
      </c>
    </row>
    <row r="246" spans="1:3">
      <c r="A246" s="4" t="s">
        <v>1136</v>
      </c>
      <c r="C246" s="5" t="n">
        <v>18055</v>
      </c>
    </row>
    <row r="247" spans="1:3">
      <c r="A247" s="4" t="s">
        <v>1137</v>
      </c>
      <c r="C247" s="5" t="n">
        <v>0</v>
      </c>
    </row>
    <row r="248" spans="1:3">
      <c r="A248" s="4" t="s">
        <v>1138</v>
      </c>
      <c r="C248" s="5" t="n">
        <v>38663</v>
      </c>
    </row>
    <row r="249" spans="1:3">
      <c r="A249" s="4" t="s">
        <v>1139</v>
      </c>
      <c r="C249" s="5" t="n">
        <v>0</v>
      </c>
    </row>
    <row r="250" spans="1:3">
      <c r="A250" s="4" t="s">
        <v>1140</v>
      </c>
      <c r="C250" s="5" t="n">
        <v>0</v>
      </c>
    </row>
    <row r="251" spans="1:3">
      <c r="A251" s="4" t="s">
        <v>1141</v>
      </c>
      <c r="C251" s="5" t="n">
        <v>7491</v>
      </c>
    </row>
    <row r="252" spans="1:3">
      <c r="A252" s="4" t="s">
        <v>1142</v>
      </c>
      <c r="C252" s="5" t="n">
        <v>7842</v>
      </c>
    </row>
    <row r="253" spans="1:3">
      <c r="A253" s="4" t="s">
        <v>1143</v>
      </c>
      <c r="C253" s="5" t="n">
        <v>11061</v>
      </c>
    </row>
    <row r="254" spans="1:3">
      <c r="A254" s="4" t="s">
        <v>1144</v>
      </c>
      <c r="C254" s="5" t="n">
        <v>0</v>
      </c>
    </row>
    <row r="255" spans="1:3">
      <c r="A255" s="4" t="s">
        <v>1145</v>
      </c>
      <c r="C255" s="5" t="n">
        <v>26394</v>
      </c>
    </row>
    <row r="256" spans="1:3">
      <c r="A256" s="4" t="s">
        <v>1146</v>
      </c>
      <c r="C256" s="5" t="n">
        <v>0</v>
      </c>
    </row>
    <row r="257" spans="1:3">
      <c r="A257" s="4" t="s">
        <v>1147</v>
      </c>
      <c r="C257" s="5" t="n">
        <v>0</v>
      </c>
    </row>
    <row r="258" spans="1:3">
      <c r="A258" s="4" t="s">
        <v>1148</v>
      </c>
      <c r="C258" s="5" t="n">
        <v>2385</v>
      </c>
    </row>
    <row r="259" spans="1:3">
      <c r="A259" s="4" t="s">
        <v>1149</v>
      </c>
      <c r="C259" s="5" t="n">
        <v>1820</v>
      </c>
    </row>
    <row r="260" spans="1:3">
      <c r="A260" s="4" t="s">
        <v>1150</v>
      </c>
      <c r="C260" s="5" t="n">
        <v>2885</v>
      </c>
    </row>
    <row r="261" spans="1:3">
      <c r="A261" s="4" t="s">
        <v>1151</v>
      </c>
      <c r="C261" s="5" t="n">
        <v>0</v>
      </c>
    </row>
    <row r="262" spans="1:3">
      <c r="A262" s="4" t="s">
        <v>1152</v>
      </c>
      <c r="C262" s="5" t="n">
        <v>7090</v>
      </c>
    </row>
    <row r="263" spans="1:3">
      <c r="A263" s="4" t="s">
        <v>1153</v>
      </c>
      <c r="C263" s="5" t="n">
        <v>0</v>
      </c>
    </row>
    <row r="264" spans="1:3">
      <c r="A264" s="4" t="s">
        <v>1154</v>
      </c>
      <c r="C264" s="5" t="n">
        <v>0</v>
      </c>
    </row>
    <row r="265" spans="1:3">
      <c r="A265" s="4" t="s">
        <v>1155</v>
      </c>
      <c r="C265" s="5" t="n">
        <v>-1983</v>
      </c>
    </row>
    <row r="266" spans="1:3">
      <c r="A266" s="4" t="s">
        <v>1156</v>
      </c>
      <c r="C266" s="5" t="n">
        <v>408</v>
      </c>
    </row>
    <row r="267" spans="1:3">
      <c r="A267" s="4" t="s">
        <v>1157</v>
      </c>
      <c r="C267" s="5" t="n">
        <v>226</v>
      </c>
    </row>
    <row r="268" spans="1:3">
      <c r="A268" s="4" t="s">
        <v>1158</v>
      </c>
      <c r="C268" s="5" t="n">
        <v>0</v>
      </c>
    </row>
    <row r="269" spans="1:3">
      <c r="A269" s="4" t="s">
        <v>1159</v>
      </c>
      <c r="C269" s="5" t="n">
        <v>-1349</v>
      </c>
    </row>
    <row r="270" spans="1:3">
      <c r="A270" s="4" t="s">
        <v>1160</v>
      </c>
      <c r="C270" s="5" t="n">
        <v>0</v>
      </c>
    </row>
    <row r="271" spans="1:3">
      <c r="A271" s="4" t="s">
        <v>1161</v>
      </c>
      <c r="C271" s="5" t="n">
        <v>0</v>
      </c>
    </row>
    <row r="272" spans="1:3">
      <c r="A272" s="4" t="s">
        <v>1162</v>
      </c>
      <c r="C272" s="5" t="n">
        <v>18991</v>
      </c>
    </row>
    <row r="273" spans="1:3">
      <c r="A273" s="4" t="s">
        <v>1163</v>
      </c>
      <c r="C273" s="5" t="n">
        <v>19580</v>
      </c>
    </row>
    <row r="274" spans="1:3">
      <c r="A274" s="4" t="s">
        <v>1164</v>
      </c>
      <c r="C274" s="5" t="n">
        <v>32227</v>
      </c>
    </row>
    <row r="275" spans="1:3">
      <c r="A275" s="4" t="s">
        <v>1165</v>
      </c>
      <c r="C275" s="5" t="n">
        <v>0</v>
      </c>
    </row>
    <row r="276" spans="1:3">
      <c r="A276" s="4" t="s">
        <v>1166</v>
      </c>
      <c r="C276" s="5" t="n">
        <v>70798</v>
      </c>
    </row>
    <row r="277" spans="1:3">
      <c r="A277" s="4" t="s">
        <v>1167</v>
      </c>
      <c r="C277" s="5" t="n">
        <v>0</v>
      </c>
    </row>
    <row r="278" spans="1:3">
      <c r="A278" s="4" t="s">
        <v>1168</v>
      </c>
      <c r="C278" s="5" t="n">
        <v>0</v>
      </c>
    </row>
    <row r="279" spans="1:3">
      <c r="A279" s="4" t="s">
        <v>1169</v>
      </c>
      <c r="C279" s="5" t="n">
        <v>7186</v>
      </c>
    </row>
    <row r="280" spans="1:3">
      <c r="A280" s="4" t="s">
        <v>1170</v>
      </c>
      <c r="C280" s="5" t="n">
        <v>3905</v>
      </c>
    </row>
    <row r="281" spans="1:3">
      <c r="A281" s="4" t="s">
        <v>1171</v>
      </c>
      <c r="C281" s="5" t="n">
        <v>2714</v>
      </c>
    </row>
    <row r="282" spans="1:3">
      <c r="A282" s="4" t="s">
        <v>1172</v>
      </c>
      <c r="C282" s="5" t="n">
        <v>0</v>
      </c>
    </row>
    <row r="283" spans="1:3">
      <c r="A283" s="4" t="s">
        <v>1173</v>
      </c>
      <c r="C283" s="5" t="n">
        <v>13805</v>
      </c>
    </row>
    <row r="284" spans="1:3">
      <c r="A284" s="4" t="s">
        <v>1174</v>
      </c>
      <c r="C284" s="5" t="n">
        <v>0</v>
      </c>
    </row>
    <row r="285" spans="1:3">
      <c r="A285" s="4" t="s">
        <v>1175</v>
      </c>
      <c r="C285" s="5" t="n">
        <v>0</v>
      </c>
    </row>
    <row r="286" spans="1:3">
      <c r="A286" s="4" t="s">
        <v>1176</v>
      </c>
      <c r="C286" s="5" t="n">
        <v>-396</v>
      </c>
    </row>
    <row r="287" spans="1:3">
      <c r="A287" s="4" t="s">
        <v>1177</v>
      </c>
      <c r="C287" s="5" t="n">
        <v>259</v>
      </c>
    </row>
    <row r="288" spans="1:3">
      <c r="A288" s="4" t="s">
        <v>1178</v>
      </c>
      <c r="C288" s="5" t="n">
        <v>284</v>
      </c>
    </row>
    <row r="289" spans="1:3">
      <c r="A289" s="4" t="s">
        <v>1179</v>
      </c>
      <c r="C289" s="5" t="n">
        <v>0</v>
      </c>
    </row>
    <row r="290" spans="1:3">
      <c r="A290" s="4" t="s">
        <v>1180</v>
      </c>
      <c r="C290" s="5" t="n">
        <v>147</v>
      </c>
    </row>
    <row r="291" spans="1:3">
      <c r="A291" s="4" t="s">
        <v>1181</v>
      </c>
      <c r="C291" s="5" t="n">
        <v>0</v>
      </c>
    </row>
    <row r="292" spans="1:3">
      <c r="A292" s="4" t="s">
        <v>1182</v>
      </c>
      <c r="C292" s="5" t="n">
        <v>0</v>
      </c>
    </row>
    <row r="293" spans="1:3">
      <c r="A293" s="4" t="s">
        <v>1183</v>
      </c>
      <c r="C293" s="5" t="n">
        <v>6790</v>
      </c>
    </row>
    <row r="294" spans="1:3">
      <c r="A294" s="4" t="s">
        <v>1184</v>
      </c>
      <c r="C294" s="5" t="n">
        <v>4164</v>
      </c>
    </row>
    <row r="295" spans="1:3">
      <c r="A295" s="4" t="s">
        <v>1185</v>
      </c>
      <c r="C295" s="5" t="n">
        <v>2998</v>
      </c>
    </row>
    <row r="296" spans="1:3">
      <c r="A296" s="4" t="s">
        <v>1186</v>
      </c>
      <c r="C296" s="5" t="n">
        <v>0</v>
      </c>
    </row>
    <row r="297" spans="1:3">
      <c r="A297" s="4" t="s">
        <v>1187</v>
      </c>
      <c r="C297" s="5" t="n">
        <v>13952</v>
      </c>
    </row>
    <row r="298" spans="1:3">
      <c r="A298" s="4" t="s">
        <v>1188</v>
      </c>
      <c r="C298" s="5" t="n">
        <v>0</v>
      </c>
    </row>
    <row r="299" spans="1:3">
      <c r="A299" s="4" t="s">
        <v>1189</v>
      </c>
      <c r="C299" s="5" t="n">
        <v>0</v>
      </c>
    </row>
    <row r="300" spans="1:3">
      <c r="A300" s="4" t="s">
        <v>1190</v>
      </c>
      <c r="C300" s="5" t="n">
        <v>1405</v>
      </c>
    </row>
    <row r="301" spans="1:3">
      <c r="A301" s="4" t="s">
        <v>1191</v>
      </c>
      <c r="C301" s="5" t="n">
        <v>268</v>
      </c>
    </row>
    <row r="302" spans="1:3">
      <c r="A302" s="4" t="s">
        <v>1192</v>
      </c>
      <c r="C302" s="5" t="n">
        <v>275</v>
      </c>
    </row>
    <row r="303" spans="1:3">
      <c r="A303" s="4" t="s">
        <v>1193</v>
      </c>
      <c r="C303" s="5" t="n">
        <v>0</v>
      </c>
    </row>
    <row r="304" spans="1:3">
      <c r="A304" s="4" t="s">
        <v>1194</v>
      </c>
      <c r="C304" s="5" t="n">
        <v>1948</v>
      </c>
    </row>
    <row r="305" spans="1:3">
      <c r="A305" s="4" t="s">
        <v>1195</v>
      </c>
      <c r="C305" s="5" t="n">
        <v>0</v>
      </c>
    </row>
    <row r="306" spans="1:3">
      <c r="A306" s="4" t="s">
        <v>1196</v>
      </c>
      <c r="C306" s="5" t="n">
        <v>0</v>
      </c>
    </row>
    <row r="307" spans="1:3">
      <c r="A307" s="4" t="s">
        <v>1197</v>
      </c>
      <c r="C307" s="5" t="n">
        <v>36040</v>
      </c>
    </row>
    <row r="308" spans="1:3">
      <c r="A308" s="4" t="s">
        <v>1198</v>
      </c>
      <c r="C308" s="5" t="n">
        <v>33251</v>
      </c>
    </row>
    <row r="309" spans="1:3">
      <c r="A309" s="4" t="s">
        <v>1199</v>
      </c>
      <c r="C309" s="5" t="n">
        <v>48583</v>
      </c>
    </row>
    <row r="310" spans="1:3">
      <c r="A310" s="4" t="s">
        <v>1200</v>
      </c>
      <c r="C310" s="5" t="n">
        <v>0</v>
      </c>
    </row>
    <row r="311" spans="1:3">
      <c r="A311" s="4" t="s">
        <v>1201</v>
      </c>
      <c r="C311" s="5" t="n">
        <v>117874</v>
      </c>
    </row>
    <row r="312" spans="1:3">
      <c r="A312" s="4" t="s">
        <v>1202</v>
      </c>
      <c r="C312" s="5" t="n">
        <v>-16196</v>
      </c>
    </row>
    <row r="313" spans="1:3">
      <c r="A313" s="4" t="s">
        <v>1203</v>
      </c>
      <c r="C313" s="5" t="n">
        <v>-9840</v>
      </c>
    </row>
    <row r="314" spans="1:3">
      <c r="A314" s="4" t="s">
        <v>1204</v>
      </c>
      <c r="C314" s="5" t="n">
        <v>4180</v>
      </c>
    </row>
    <row r="315" spans="1:3">
      <c r="A315" s="4" t="s">
        <v>1205</v>
      </c>
      <c r="C315" s="5" t="n">
        <v>22822</v>
      </c>
    </row>
    <row r="316" spans="1:3">
      <c r="A316" s="4" t="s">
        <v>1206</v>
      </c>
      <c r="C316" s="5" t="n">
        <v>11891</v>
      </c>
    </row>
    <row r="317" spans="1:3">
      <c r="A317" s="4" t="s">
        <v>1207</v>
      </c>
      <c r="C317" s="5" t="n">
        <v>-538</v>
      </c>
    </row>
    <row r="318" spans="1:3">
      <c r="A318" s="4" t="s">
        <v>1208</v>
      </c>
      <c r="C318" s="5" t="n">
        <v>12319</v>
      </c>
    </row>
    <row r="319" spans="1:3">
      <c r="A319" s="4" t="s">
        <v>1209</v>
      </c>
      <c r="C319" s="5" t="n">
        <v>0</v>
      </c>
    </row>
    <row r="320" spans="1:3">
      <c r="A320" s="4" t="s">
        <v>1210</v>
      </c>
      <c r="C320" s="5" t="n">
        <v>0</v>
      </c>
    </row>
    <row r="321" spans="1:3">
      <c r="A321" s="4" t="s">
        <v>1211</v>
      </c>
      <c r="C321" s="5" t="n">
        <v>510</v>
      </c>
    </row>
    <row r="322" spans="1:3">
      <c r="A322" s="4" t="s">
        <v>1212</v>
      </c>
      <c r="C322" s="5" t="n">
        <v>6811</v>
      </c>
    </row>
    <row r="323" spans="1:3">
      <c r="A323" s="4" t="s">
        <v>1213</v>
      </c>
      <c r="C323" s="5" t="n">
        <v>434</v>
      </c>
    </row>
    <row r="324" spans="1:3">
      <c r="A324" s="4" t="s">
        <v>1214</v>
      </c>
      <c r="C324" s="5" t="n">
        <v>0</v>
      </c>
    </row>
    <row r="325" spans="1:3">
      <c r="A325" s="4" t="s">
        <v>1215</v>
      </c>
      <c r="C325" s="5" t="n">
        <v>7755</v>
      </c>
    </row>
    <row r="326" spans="1:3">
      <c r="A326" s="4" t="s">
        <v>1216</v>
      </c>
      <c r="C326" s="5" t="n">
        <v>0</v>
      </c>
    </row>
    <row r="327" spans="1:3">
      <c r="A327" s="4" t="s">
        <v>1217</v>
      </c>
      <c r="C327" s="5" t="n">
        <v>0</v>
      </c>
    </row>
    <row r="328" spans="1:3">
      <c r="A328" s="4" t="s">
        <v>1218</v>
      </c>
      <c r="C328" s="5" t="n">
        <v>681</v>
      </c>
    </row>
    <row r="329" spans="1:3">
      <c r="A329" s="4" t="s">
        <v>1219</v>
      </c>
      <c r="C329" s="5" t="n">
        <v>-62</v>
      </c>
    </row>
    <row r="330" spans="1:3">
      <c r="A330" s="4" t="s">
        <v>1220</v>
      </c>
      <c r="C330" s="5" t="n">
        <v>35</v>
      </c>
    </row>
    <row r="331" spans="1:3">
      <c r="A331" s="4" t="s">
        <v>1221</v>
      </c>
      <c r="C331" s="5" t="n">
        <v>0</v>
      </c>
    </row>
    <row r="332" spans="1:3">
      <c r="A332" s="4" t="s">
        <v>1222</v>
      </c>
      <c r="C332" s="5" t="n">
        <v>654</v>
      </c>
    </row>
    <row r="333" spans="1:3">
      <c r="A333" s="4" t="s">
        <v>1223</v>
      </c>
      <c r="C333" s="5" t="n">
        <v>0</v>
      </c>
    </row>
    <row r="334" spans="1:3">
      <c r="A334" s="4" t="s">
        <v>1224</v>
      </c>
      <c r="C334" s="5" t="n">
        <v>0</v>
      </c>
    </row>
    <row r="335" spans="1:3">
      <c r="A335" s="4" t="s">
        <v>1225</v>
      </c>
      <c r="C335" s="5" t="n">
        <v>1191</v>
      </c>
    </row>
    <row r="336" spans="1:3">
      <c r="A336" s="4" t="s">
        <v>1226</v>
      </c>
      <c r="C336" s="5" t="n">
        <v>6749</v>
      </c>
    </row>
    <row r="337" spans="1:3">
      <c r="A337" s="4" t="s">
        <v>1227</v>
      </c>
      <c r="C337" s="5" t="n">
        <v>469</v>
      </c>
    </row>
    <row r="338" spans="1:3">
      <c r="A338" s="4" t="s">
        <v>1228</v>
      </c>
      <c r="C338" s="5" t="n">
        <v>0</v>
      </c>
    </row>
    <row r="339" spans="1:3">
      <c r="A339" s="4" t="s">
        <v>1229</v>
      </c>
      <c r="C339" s="5" t="n">
        <v>8409</v>
      </c>
    </row>
    <row r="340" spans="1:3">
      <c r="A340" s="4" t="s">
        <v>1230</v>
      </c>
      <c r="C340" s="5" t="n">
        <v>-16196</v>
      </c>
    </row>
    <row r="341" spans="1:3">
      <c r="A341" s="4" t="s">
        <v>1231</v>
      </c>
      <c r="C341" s="5" t="n">
        <v>-9840</v>
      </c>
    </row>
    <row r="342" spans="1:3">
      <c r="A342" s="4" t="s">
        <v>1232</v>
      </c>
      <c r="C342" s="5" t="n">
        <v>2989</v>
      </c>
    </row>
    <row r="343" spans="1:3">
      <c r="A343" s="4" t="s">
        <v>1233</v>
      </c>
      <c r="C343" s="5" t="n">
        <v>16073</v>
      </c>
    </row>
    <row r="344" spans="1:3">
      <c r="A344" s="4" t="s">
        <v>1234</v>
      </c>
      <c r="C344" s="5" t="n">
        <v>11422</v>
      </c>
    </row>
    <row r="345" spans="1:3">
      <c r="A345" s="4" t="s">
        <v>1235</v>
      </c>
      <c r="C345" s="5" t="n">
        <v>-538</v>
      </c>
    </row>
    <row r="346" spans="1:3">
      <c r="A346" s="4" t="s">
        <v>1236</v>
      </c>
      <c r="C346" s="6" t="n">
        <v>391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1244</v>
      </c>
      <c r="B1" s="2" t="s">
        <v>1</v>
      </c>
    </row>
    <row r="2" spans="1:2">
      <c r="B2" s="2" t="s">
        <v>335</v>
      </c>
    </row>
    <row r="3" spans="1:2">
      <c r="A3" s="3" t="s">
        <v>3</v>
      </c>
    </row>
    <row r="4" spans="1:2">
      <c r="A4" s="4" t="s">
        <v>1245</v>
      </c>
      <c r="B4" s="6" t="n">
        <v>9326</v>
      </c>
    </row>
    <row r="5" spans="1:2">
      <c r="A5" s="4" t="s">
        <v>1246</v>
      </c>
      <c r="B5" s="5" t="n">
        <v>3410</v>
      </c>
    </row>
    <row r="6" spans="1:2">
      <c r="A6" s="4" t="s">
        <v>1247</v>
      </c>
      <c r="B6" s="5" t="n">
        <v>2754</v>
      </c>
    </row>
    <row r="7" spans="1:2">
      <c r="A7" s="4" t="s">
        <v>1248</v>
      </c>
      <c r="B7" s="5" t="n">
        <v>2709</v>
      </c>
    </row>
    <row r="8" spans="1:2">
      <c r="A8" s="4" t="s">
        <v>1249</v>
      </c>
      <c r="B8" s="5" t="n">
        <v>1959</v>
      </c>
    </row>
    <row r="9" spans="1:2">
      <c r="A9" s="4" t="s">
        <v>1250</v>
      </c>
      <c r="B9" s="5" t="n">
        <v>1759</v>
      </c>
    </row>
    <row r="10" spans="1:2">
      <c r="A10" s="4" t="s">
        <v>1251</v>
      </c>
      <c r="B10" s="5" t="n">
        <v>-1816</v>
      </c>
    </row>
    <row r="11" spans="1:2">
      <c r="A11" s="4" t="s">
        <v>1252</v>
      </c>
      <c r="B11" s="5" t="n">
        <v>-2312</v>
      </c>
    </row>
    <row r="12" spans="1:2">
      <c r="A12" s="4" t="s">
        <v>1253</v>
      </c>
      <c r="B12" s="5" t="n">
        <v>-12523</v>
      </c>
    </row>
    <row r="13" spans="1:2">
      <c r="A13" s="4" t="s">
        <v>1254</v>
      </c>
      <c r="B13" s="5" t="n">
        <v>-11700</v>
      </c>
    </row>
    <row r="14" spans="1:2">
      <c r="A14" s="4" t="s">
        <v>1255</v>
      </c>
      <c r="B14" s="5" t="n">
        <v>-637</v>
      </c>
    </row>
    <row r="15" spans="1:2">
      <c r="A15" s="4" t="s">
        <v>1256</v>
      </c>
      <c r="B15" s="5" t="n">
        <v>-1228</v>
      </c>
    </row>
    <row r="16" spans="1:2">
      <c r="A16" s="4" t="s">
        <v>1257</v>
      </c>
      <c r="B16" s="5" t="n">
        <v>-937</v>
      </c>
    </row>
    <row r="17" spans="1:2">
      <c r="A17" s="4" t="s">
        <v>1258</v>
      </c>
      <c r="B17" s="6" t="n">
        <v>-73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31</v>
      </c>
    </row>
    <row r="3" spans="1:2">
      <c r="A3" s="3" t="s">
        <v>3</v>
      </c>
    </row>
    <row r="4" spans="1:2">
      <c r="A4" s="4" t="s">
        <v>155</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9</v>
      </c>
      <c r="B1" s="2" t="s">
        <v>1</v>
      </c>
    </row>
    <row r="2" spans="1:2">
      <c r="B2" s="2" t="s">
        <v>335</v>
      </c>
    </row>
    <row r="3" spans="1:2">
      <c r="A3" s="3" t="s">
        <v>3</v>
      </c>
    </row>
    <row r="4" spans="1:2">
      <c r="A4" s="4" t="s">
        <v>1260</v>
      </c>
      <c r="B4" s="6" t="n">
        <v>3779</v>
      </c>
    </row>
    <row r="5" spans="1:2">
      <c r="A5" s="4" t="s">
        <v>1261</v>
      </c>
      <c r="B5" s="5" t="n">
        <v>7565</v>
      </c>
    </row>
    <row r="6" spans="1:2">
      <c r="A6" s="4" t="s">
        <v>1262</v>
      </c>
      <c r="B6" s="5" t="n">
        <v>844</v>
      </c>
    </row>
    <row r="7" spans="1:2">
      <c r="A7" s="4" t="s">
        <v>1263</v>
      </c>
      <c r="B7" s="5" t="n">
        <v>2027</v>
      </c>
    </row>
    <row r="8" spans="1:2">
      <c r="A8" s="4" t="s">
        <v>1264</v>
      </c>
      <c r="B8" s="5" t="n">
        <v>27</v>
      </c>
    </row>
    <row r="9" spans="1:2">
      <c r="A9" s="4" t="s">
        <v>1265</v>
      </c>
      <c r="B9" s="5" t="n">
        <v>-1837</v>
      </c>
    </row>
    <row r="10" spans="1:2">
      <c r="A10" s="4" t="s">
        <v>1266</v>
      </c>
      <c r="B10" s="5" t="n">
        <v>-4375</v>
      </c>
    </row>
    <row r="11" spans="1:2">
      <c r="A11" s="4" t="s">
        <v>1267</v>
      </c>
      <c r="B11" s="5" t="n">
        <v>-682</v>
      </c>
    </row>
    <row r="12" spans="1:2">
      <c r="A12" s="4" t="s">
        <v>1268</v>
      </c>
      <c r="B12" s="5" t="n">
        <v>586</v>
      </c>
    </row>
    <row r="13" spans="1:2">
      <c r="A13" s="4" t="s">
        <v>1269</v>
      </c>
      <c r="B13" s="5" t="n">
        <v>1336</v>
      </c>
    </row>
    <row r="14" spans="1:2">
      <c r="A14" s="4" t="s">
        <v>1270</v>
      </c>
      <c r="B14" s="5" t="n">
        <v>-2658</v>
      </c>
    </row>
    <row r="15" spans="1:2">
      <c r="A15" s="4" t="s">
        <v>1271</v>
      </c>
      <c r="B15" s="5" t="n">
        <v>0</v>
      </c>
    </row>
    <row r="16" spans="1:2">
      <c r="A16" s="4" t="s">
        <v>1272</v>
      </c>
      <c r="B16" s="5" t="n">
        <v>-1797</v>
      </c>
    </row>
    <row r="17" spans="1:2">
      <c r="A17" s="4" t="s">
        <v>1273</v>
      </c>
      <c r="B17" s="6" t="n">
        <v>84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74</v>
      </c>
      <c r="B1" s="2" t="s">
        <v>1</v>
      </c>
    </row>
    <row r="2" spans="1:2">
      <c r="B2" s="2" t="s">
        <v>335</v>
      </c>
    </row>
    <row r="3" spans="1:2">
      <c r="A3" s="3" t="s">
        <v>3</v>
      </c>
    </row>
    <row r="4" spans="1:2">
      <c r="A4" s="4" t="s">
        <v>1275</v>
      </c>
      <c r="B4" s="4" t="s">
        <v>1276</v>
      </c>
    </row>
    <row r="5" spans="1:2">
      <c r="A5" s="4" t="s">
        <v>1277</v>
      </c>
      <c r="B5" s="4" t="s">
        <v>1276</v>
      </c>
    </row>
    <row r="6" spans="1:2">
      <c r="A6" s="4" t="s">
        <v>1278</v>
      </c>
      <c r="B6" s="6" t="n">
        <v>2050</v>
      </c>
    </row>
    <row r="7" spans="1:2">
      <c r="A7" s="4" t="s">
        <v>1279</v>
      </c>
      <c r="B7" s="5" t="n">
        <v>3113</v>
      </c>
    </row>
    <row r="8" spans="1:2">
      <c r="A8" s="4" t="s">
        <v>1280</v>
      </c>
      <c r="B8" s="5" t="n">
        <v>-3412</v>
      </c>
    </row>
    <row r="9" spans="1:2">
      <c r="A9" s="4" t="s">
        <v>1281</v>
      </c>
      <c r="B9" s="5" t="n">
        <v>-3122</v>
      </c>
    </row>
    <row r="10" spans="1:2">
      <c r="A10" s="4" t="s">
        <v>1282</v>
      </c>
      <c r="B10" s="5" t="n">
        <v>678</v>
      </c>
    </row>
    <row r="11" spans="1:2">
      <c r="A11" s="4" t="s">
        <v>1283</v>
      </c>
      <c r="B11" s="5" t="n">
        <v>693</v>
      </c>
    </row>
    <row r="12" spans="1:2">
      <c r="A12" s="4" t="s">
        <v>1284</v>
      </c>
      <c r="B12" s="5" t="n">
        <v>743</v>
      </c>
    </row>
    <row r="13" spans="1:2">
      <c r="A13" s="4" t="s">
        <v>1285</v>
      </c>
      <c r="B13" s="5" t="n">
        <v>684</v>
      </c>
    </row>
    <row r="14" spans="1:2">
      <c r="A14" s="4" t="s">
        <v>1286</v>
      </c>
      <c r="B14" s="5" t="n">
        <v>-2381</v>
      </c>
    </row>
    <row r="15" spans="1:2">
      <c r="A15" s="4" t="s">
        <v>1287</v>
      </c>
      <c r="B15" s="5" t="n">
        <v>5808</v>
      </c>
    </row>
    <row r="16" spans="1:2">
      <c r="A16" s="4" t="s">
        <v>1288</v>
      </c>
      <c r="B16" s="5" t="n">
        <v>2539</v>
      </c>
    </row>
    <row r="17" spans="1:2">
      <c r="A17" s="4" t="s">
        <v>1289</v>
      </c>
      <c r="B17" s="5" t="n">
        <v>2157</v>
      </c>
    </row>
    <row r="18" spans="1:2">
      <c r="A18" s="4" t="s">
        <v>1290</v>
      </c>
      <c r="B18" s="5" t="n">
        <v>956</v>
      </c>
    </row>
    <row r="19" spans="1:2">
      <c r="A19" s="4" t="s">
        <v>1291</v>
      </c>
      <c r="B19" s="5" t="n">
        <v>1149</v>
      </c>
    </row>
    <row r="20" spans="1:2">
      <c r="A20" s="4" t="s">
        <v>1292</v>
      </c>
      <c r="B20" s="5" t="n">
        <v>-61</v>
      </c>
    </row>
    <row r="21" spans="1:2">
      <c r="A21" s="4" t="s">
        <v>1293</v>
      </c>
      <c r="B21" s="5" t="n">
        <v>-474</v>
      </c>
    </row>
    <row r="22" spans="1:2">
      <c r="A22" s="4" t="s">
        <v>1294</v>
      </c>
      <c r="B22" s="5" t="n">
        <v>2612</v>
      </c>
    </row>
    <row r="23" spans="1:2">
      <c r="A23" s="4" t="s">
        <v>1295</v>
      </c>
      <c r="B23" s="5" t="n">
        <v>1987</v>
      </c>
    </row>
    <row r="24" spans="1:2">
      <c r="A24" s="4" t="s">
        <v>1296</v>
      </c>
      <c r="B24" s="5" t="n">
        <v>1430</v>
      </c>
    </row>
    <row r="25" spans="1:2">
      <c r="A25" s="4" t="s">
        <v>1297</v>
      </c>
      <c r="B25" s="5" t="n">
        <v>1526</v>
      </c>
    </row>
    <row r="26" spans="1:2">
      <c r="A26" s="4" t="s">
        <v>1298</v>
      </c>
      <c r="B26" s="5" t="n">
        <v>-6951</v>
      </c>
    </row>
    <row r="27" spans="1:2">
      <c r="A27" s="4" t="s">
        <v>1299</v>
      </c>
      <c r="B27" s="5" t="n">
        <v>-5112</v>
      </c>
    </row>
    <row r="28" spans="1:2">
      <c r="A28" s="4" t="s">
        <v>1300</v>
      </c>
      <c r="B28" s="5" t="n">
        <v>-1797</v>
      </c>
    </row>
    <row r="29" spans="1:2">
      <c r="A29" s="4" t="s">
        <v>1301</v>
      </c>
      <c r="B29" s="6" t="n">
        <v>84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1</v>
      </c>
    </row>
    <row r="2" spans="1:2">
      <c r="B2" s="2" t="s">
        <v>335</v>
      </c>
    </row>
    <row r="3" spans="1:2">
      <c r="A3" s="3" t="s">
        <v>3</v>
      </c>
    </row>
    <row r="4" spans="1:2">
      <c r="A4" s="4" t="s">
        <v>1303</v>
      </c>
      <c r="B4" s="6" t="n">
        <v>0</v>
      </c>
    </row>
    <row r="5" spans="1:2">
      <c r="A5" s="4" t="s">
        <v>1304</v>
      </c>
      <c r="B5" s="5" t="n">
        <v>38277</v>
      </c>
    </row>
    <row r="6" spans="1:2">
      <c r="A6" s="4" t="s">
        <v>1305</v>
      </c>
      <c r="B6" s="5" t="n">
        <v>0</v>
      </c>
    </row>
    <row r="7" spans="1:2">
      <c r="A7" s="4" t="s">
        <v>1306</v>
      </c>
      <c r="B7" s="5" t="n">
        <v>0</v>
      </c>
    </row>
    <row r="8" spans="1:2">
      <c r="A8" s="4" t="s">
        <v>1307</v>
      </c>
      <c r="B8" s="5" t="n">
        <v>38277</v>
      </c>
    </row>
    <row r="9" spans="1:2">
      <c r="A9" s="4" t="s">
        <v>1308</v>
      </c>
      <c r="B9" s="5" t="n">
        <v>38277</v>
      </c>
    </row>
    <row r="10" spans="1:2">
      <c r="A10" s="4" t="s">
        <v>1309</v>
      </c>
      <c r="B10" s="5" t="n">
        <v>0</v>
      </c>
    </row>
    <row r="11" spans="1:2">
      <c r="A11" s="4" t="s">
        <v>1310</v>
      </c>
      <c r="B11" s="5" t="n">
        <v>0</v>
      </c>
    </row>
    <row r="12" spans="1:2">
      <c r="A12" s="4" t="s">
        <v>1311</v>
      </c>
      <c r="B12" s="5" t="n">
        <v>168</v>
      </c>
    </row>
    <row r="13" spans="1:2">
      <c r="A13" s="4" t="s">
        <v>1312</v>
      </c>
      <c r="B13" s="5" t="n">
        <v>0</v>
      </c>
    </row>
    <row r="14" spans="1:2">
      <c r="A14" s="4" t="s">
        <v>1313</v>
      </c>
      <c r="B14" s="5" t="n">
        <v>168</v>
      </c>
    </row>
    <row r="15" spans="1:2">
      <c r="A15" s="4" t="s">
        <v>1314</v>
      </c>
      <c r="B15" s="5" t="n">
        <v>168</v>
      </c>
    </row>
    <row r="16" spans="1:2">
      <c r="A16" s="4" t="s">
        <v>1315</v>
      </c>
      <c r="B16" s="5" t="n">
        <v>0</v>
      </c>
    </row>
    <row r="17" spans="1:2">
      <c r="A17" s="4" t="s">
        <v>1316</v>
      </c>
      <c r="B17" s="5" t="n">
        <v>34012</v>
      </c>
    </row>
    <row r="18" spans="1:2">
      <c r="A18" s="4" t="s">
        <v>1317</v>
      </c>
      <c r="B18" s="5" t="n">
        <v>0</v>
      </c>
    </row>
    <row r="19" spans="1:2">
      <c r="A19" s="4" t="s">
        <v>1318</v>
      </c>
      <c r="B19" s="5" t="n">
        <v>0</v>
      </c>
    </row>
    <row r="20" spans="1:2">
      <c r="A20" s="4" t="s">
        <v>1319</v>
      </c>
      <c r="B20" s="5" t="n">
        <v>34012</v>
      </c>
    </row>
    <row r="21" spans="1:2">
      <c r="A21" s="4" t="s">
        <v>1320</v>
      </c>
      <c r="B21" s="5" t="n">
        <v>34012</v>
      </c>
    </row>
    <row r="22" spans="1:2">
      <c r="A22" s="4" t="s">
        <v>1321</v>
      </c>
      <c r="B22" s="5" t="n">
        <v>0</v>
      </c>
    </row>
    <row r="23" spans="1:2">
      <c r="A23" s="4" t="s">
        <v>1322</v>
      </c>
      <c r="B23" s="5" t="n">
        <v>72289</v>
      </c>
    </row>
    <row r="24" spans="1:2">
      <c r="A24" s="4" t="s">
        <v>1323</v>
      </c>
      <c r="B24" s="5" t="n">
        <v>168</v>
      </c>
    </row>
    <row r="25" spans="1:2">
      <c r="A25" s="4" t="s">
        <v>1324</v>
      </c>
      <c r="B25" s="5" t="n">
        <v>0</v>
      </c>
    </row>
    <row r="26" spans="1:2">
      <c r="A26" s="4" t="s">
        <v>1325</v>
      </c>
      <c r="B26" s="5" t="n">
        <v>72457</v>
      </c>
    </row>
    <row r="27" spans="1:2">
      <c r="A27" s="4" t="s">
        <v>1326</v>
      </c>
      <c r="B27" s="5" t="n">
        <v>72457</v>
      </c>
    </row>
    <row r="28" spans="1:2">
      <c r="A28" s="4" t="s">
        <v>1327</v>
      </c>
      <c r="B28" s="5" t="n">
        <v>0</v>
      </c>
    </row>
    <row r="29" spans="1:2">
      <c r="A29" s="4" t="s">
        <v>1328</v>
      </c>
      <c r="B29" s="5" t="n">
        <v>0</v>
      </c>
    </row>
    <row r="30" spans="1:2">
      <c r="A30" s="4" t="s">
        <v>1329</v>
      </c>
      <c r="B30" s="5" t="n">
        <v>0</v>
      </c>
    </row>
    <row r="31" spans="1:2">
      <c r="A31" s="4" t="s">
        <v>1330</v>
      </c>
      <c r="B31" s="5" t="n">
        <v>19068</v>
      </c>
    </row>
    <row r="32" spans="1:2">
      <c r="A32" s="4" t="s">
        <v>1331</v>
      </c>
      <c r="B32" s="5" t="n">
        <v>19068</v>
      </c>
    </row>
    <row r="33" spans="1:2">
      <c r="A33" s="4" t="s">
        <v>1332</v>
      </c>
      <c r="B33" s="5" t="n">
        <v>19068</v>
      </c>
    </row>
    <row r="34" spans="1:2">
      <c r="A34" s="4" t="s">
        <v>1333</v>
      </c>
      <c r="B34" s="5" t="n">
        <v>0</v>
      </c>
    </row>
    <row r="35" spans="1:2">
      <c r="A35" s="4" t="s">
        <v>1334</v>
      </c>
      <c r="B35" s="5" t="n">
        <v>0</v>
      </c>
    </row>
    <row r="36" spans="1:2">
      <c r="A36" s="4" t="s">
        <v>1335</v>
      </c>
      <c r="B36" s="5" t="n">
        <v>0</v>
      </c>
    </row>
    <row r="37" spans="1:2">
      <c r="A37" s="4" t="s">
        <v>1336</v>
      </c>
      <c r="B37" s="5" t="n">
        <v>19068</v>
      </c>
    </row>
    <row r="38" spans="1:2">
      <c r="A38" s="4" t="s">
        <v>1337</v>
      </c>
      <c r="B38" s="5" t="n">
        <v>19068</v>
      </c>
    </row>
    <row r="39" spans="1:2">
      <c r="A39" s="4" t="s">
        <v>1338</v>
      </c>
      <c r="B39" s="6" t="n">
        <v>190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v>
      </c>
    </row>
    <row r="2" spans="1:2">
      <c r="B2" s="2" t="s">
        <v>335</v>
      </c>
    </row>
    <row r="3" spans="1:2">
      <c r="A3" s="3" t="s">
        <v>3</v>
      </c>
    </row>
    <row r="4" spans="1:2">
      <c r="A4" s="4" t="s">
        <v>1340</v>
      </c>
      <c r="B4" s="6" t="n">
        <v>168</v>
      </c>
    </row>
    <row r="5" spans="1:2">
      <c r="A5" s="4" t="s">
        <v>1341</v>
      </c>
      <c r="B5" s="5" t="n">
        <v>168</v>
      </c>
    </row>
    <row r="6" spans="1:2">
      <c r="A6" s="4" t="s">
        <v>1342</v>
      </c>
      <c r="B6" s="5" t="n">
        <v>0</v>
      </c>
    </row>
    <row r="7" spans="1:2">
      <c r="A7" s="4" t="s">
        <v>1343</v>
      </c>
      <c r="B7" s="5" t="n">
        <v>0</v>
      </c>
    </row>
    <row r="8" spans="1:2">
      <c r="A8" s="4" t="s">
        <v>1344</v>
      </c>
      <c r="B8" s="5" t="n">
        <v>8114</v>
      </c>
    </row>
    <row r="9" spans="1:2">
      <c r="A9" s="4" t="s">
        <v>1345</v>
      </c>
      <c r="B9" s="5" t="n">
        <v>0</v>
      </c>
    </row>
    <row r="10" spans="1:2">
      <c r="A10" s="4" t="s">
        <v>1346</v>
      </c>
      <c r="B10" s="5" t="n">
        <v>8114</v>
      </c>
    </row>
    <row r="11" spans="1:2">
      <c r="A11" s="4" t="s">
        <v>1347</v>
      </c>
      <c r="B11" s="5" t="n">
        <v>0</v>
      </c>
    </row>
    <row r="12" spans="1:2">
      <c r="A12" s="4" t="s">
        <v>1348</v>
      </c>
      <c r="B12" s="5" t="n">
        <v>8282</v>
      </c>
    </row>
    <row r="13" spans="1:2">
      <c r="A13" s="4" t="s">
        <v>1349</v>
      </c>
      <c r="B13" s="5" t="n">
        <v>168</v>
      </c>
    </row>
    <row r="14" spans="1:2">
      <c r="A14" s="4" t="s">
        <v>1350</v>
      </c>
      <c r="B14" s="5" t="n">
        <v>8114</v>
      </c>
    </row>
    <row r="15" spans="1:2">
      <c r="A15" s="4" t="s">
        <v>1351</v>
      </c>
      <c r="B15" s="5" t="n">
        <v>0</v>
      </c>
    </row>
    <row r="16" spans="1:2">
      <c r="A16" s="4" t="s">
        <v>1352</v>
      </c>
      <c r="B16" s="5" t="n">
        <v>1319</v>
      </c>
    </row>
    <row r="17" spans="1:2">
      <c r="A17" s="4" t="s">
        <v>1353</v>
      </c>
      <c r="B17" s="5" t="n">
        <v>1319</v>
      </c>
    </row>
    <row r="18" spans="1:2">
      <c r="A18" s="4" t="s">
        <v>1354</v>
      </c>
      <c r="B18" s="5" t="n">
        <v>0</v>
      </c>
    </row>
    <row r="19" spans="1:2">
      <c r="A19" s="4" t="s">
        <v>1355</v>
      </c>
      <c r="B19" s="5" t="n">
        <v>0</v>
      </c>
    </row>
    <row r="20" spans="1:2">
      <c r="A20" s="4" t="s">
        <v>1356</v>
      </c>
      <c r="B20" s="5" t="n">
        <v>341</v>
      </c>
    </row>
    <row r="21" spans="1:2">
      <c r="A21" s="4" t="s">
        <v>1357</v>
      </c>
      <c r="B21" s="5" t="n">
        <v>0</v>
      </c>
    </row>
    <row r="22" spans="1:2">
      <c r="A22" s="4" t="s">
        <v>1358</v>
      </c>
      <c r="B22" s="5" t="n">
        <v>341</v>
      </c>
    </row>
    <row r="23" spans="1:2">
      <c r="A23" s="4" t="s">
        <v>1359</v>
      </c>
      <c r="B23" s="5" t="n">
        <v>0</v>
      </c>
    </row>
    <row r="24" spans="1:2">
      <c r="A24" s="4" t="s">
        <v>1360</v>
      </c>
      <c r="B24" s="5" t="n">
        <v>1660</v>
      </c>
    </row>
    <row r="25" spans="1:2">
      <c r="A25" s="4" t="s">
        <v>1361</v>
      </c>
      <c r="B25" s="5" t="n">
        <v>1319</v>
      </c>
    </row>
    <row r="26" spans="1:2">
      <c r="A26" s="4" t="s">
        <v>1362</v>
      </c>
      <c r="B26" s="5" t="n">
        <v>341</v>
      </c>
    </row>
    <row r="27" spans="1:2">
      <c r="A27" s="4" t="s">
        <v>1363</v>
      </c>
      <c r="B27"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v>
      </c>
    </row>
    <row r="2" spans="1:2">
      <c r="B2" s="2" t="s">
        <v>335</v>
      </c>
    </row>
    <row r="3" spans="1:2">
      <c r="A3" s="3" t="s">
        <v>3</v>
      </c>
    </row>
    <row r="4" spans="1:2">
      <c r="A4" s="4" t="s">
        <v>1365</v>
      </c>
      <c r="B4" s="6" t="n">
        <v>13799</v>
      </c>
    </row>
    <row r="5" spans="1:2">
      <c r="A5" s="4" t="s">
        <v>1366</v>
      </c>
      <c r="B5" s="5" t="n">
        <v>0</v>
      </c>
    </row>
    <row r="6" spans="1:2">
      <c r="A6" s="4" t="s">
        <v>1367</v>
      </c>
      <c r="B6" s="5" t="n">
        <v>10066</v>
      </c>
    </row>
    <row r="7" spans="1:2">
      <c r="A7" s="4" t="s">
        <v>1368</v>
      </c>
      <c r="B7" s="5" t="n">
        <v>0</v>
      </c>
    </row>
    <row r="8" spans="1:2">
      <c r="A8" s="4" t="s">
        <v>1369</v>
      </c>
      <c r="B8" s="5" t="n">
        <v>3943</v>
      </c>
    </row>
    <row r="9" spans="1:2">
      <c r="A9" s="4" t="s">
        <v>1370</v>
      </c>
      <c r="B9" s="5" t="n">
        <v>0</v>
      </c>
    </row>
    <row r="10" spans="1:2">
      <c r="A10" s="4" t="s">
        <v>1371</v>
      </c>
      <c r="B10" s="5" t="n">
        <v>4314</v>
      </c>
    </row>
    <row r="11" spans="1:2">
      <c r="A11" s="4" t="s">
        <v>1372</v>
      </c>
      <c r="B11" s="5" t="n">
        <v>0</v>
      </c>
    </row>
    <row r="12" spans="1:2">
      <c r="A12" s="4" t="s">
        <v>1373</v>
      </c>
      <c r="B12" s="5" t="n">
        <v>3282</v>
      </c>
    </row>
    <row r="13" spans="1:2">
      <c r="A13" s="4" t="s">
        <v>1374</v>
      </c>
      <c r="B13" s="5" t="n">
        <v>0</v>
      </c>
    </row>
    <row r="14" spans="1:2">
      <c r="A14" s="4" t="s">
        <v>1375</v>
      </c>
      <c r="B14" s="5" t="n">
        <v>2189</v>
      </c>
    </row>
    <row r="15" spans="1:2">
      <c r="A15" s="4" t="s">
        <v>1376</v>
      </c>
      <c r="B15" s="5" t="n">
        <v>0</v>
      </c>
    </row>
    <row r="16" spans="1:2">
      <c r="A16" s="4" t="s">
        <v>1377</v>
      </c>
      <c r="B16" s="5" t="n">
        <v>12988</v>
      </c>
    </row>
    <row r="17" spans="1:2">
      <c r="A17" s="4" t="s">
        <v>1378</v>
      </c>
      <c r="B17" s="5" t="n">
        <v>2212</v>
      </c>
    </row>
    <row r="18" spans="1:2">
      <c r="A18" s="4" t="s">
        <v>1379</v>
      </c>
      <c r="B18" s="5" t="n">
        <v>8991</v>
      </c>
    </row>
    <row r="19" spans="1:2">
      <c r="A19" s="4" t="s">
        <v>1380</v>
      </c>
      <c r="B19" s="5" t="n">
        <v>2212</v>
      </c>
    </row>
    <row r="20" spans="1:2">
      <c r="A20" s="4" t="s">
        <v>1381</v>
      </c>
      <c r="B20" s="5" t="n">
        <v>34012</v>
      </c>
    </row>
    <row r="21" spans="1:2">
      <c r="A21" s="4" t="s">
        <v>1382</v>
      </c>
      <c r="B21" s="5" t="n">
        <v>2212</v>
      </c>
    </row>
    <row r="22" spans="1:2">
      <c r="A22" s="4" t="s">
        <v>1383</v>
      </c>
      <c r="B22" s="5" t="n">
        <v>25560</v>
      </c>
    </row>
    <row r="23" spans="1:2">
      <c r="A23" s="4" t="s">
        <v>1384</v>
      </c>
      <c r="B23" s="6" t="n">
        <v>22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385</v>
      </c>
      <c r="B1" s="2" t="s">
        <v>1</v>
      </c>
    </row>
    <row r="2" spans="1:2">
      <c r="B2" s="2" t="s">
        <v>335</v>
      </c>
    </row>
    <row r="3" spans="1:2">
      <c r="A3" s="3" t="s">
        <v>3</v>
      </c>
    </row>
    <row r="4" spans="1:2">
      <c r="A4" s="4" t="s">
        <v>1386</v>
      </c>
      <c r="B4" s="6" t="n">
        <v>19068</v>
      </c>
    </row>
    <row r="5" spans="1:2">
      <c r="A5" s="4" t="s">
        <v>1387</v>
      </c>
      <c r="B5" s="5" t="n">
        <v>0</v>
      </c>
    </row>
    <row r="6" spans="1:2">
      <c r="A6" s="4" t="s">
        <v>1388</v>
      </c>
      <c r="B6" s="5" t="n">
        <v>0</v>
      </c>
    </row>
    <row r="7" spans="1:2">
      <c r="A7" s="4" t="s">
        <v>1389</v>
      </c>
      <c r="B7" s="5" t="n">
        <v>0</v>
      </c>
    </row>
    <row r="8" spans="1:2">
      <c r="A8" s="4" t="s">
        <v>1390</v>
      </c>
      <c r="B8" s="5" t="n">
        <v>19068</v>
      </c>
    </row>
    <row r="9" spans="1:2">
      <c r="A9" s="4" t="s">
        <v>1391</v>
      </c>
      <c r="B9" s="5" t="n">
        <v>3185</v>
      </c>
    </row>
    <row r="10" spans="1:2">
      <c r="A10" s="4" t="s">
        <v>1392</v>
      </c>
      <c r="B10" s="5" t="n">
        <v>0</v>
      </c>
    </row>
    <row r="11" spans="1:2">
      <c r="A11" s="4" t="s">
        <v>1393</v>
      </c>
      <c r="B11" s="5" t="n">
        <v>0</v>
      </c>
    </row>
    <row r="12" spans="1:2">
      <c r="A12" s="4" t="s">
        <v>1394</v>
      </c>
      <c r="B12" s="5" t="n">
        <v>0</v>
      </c>
    </row>
    <row r="13" spans="1:2">
      <c r="A13" s="4" t="s">
        <v>1395</v>
      </c>
      <c r="B13" s="5" t="n">
        <v>3185</v>
      </c>
    </row>
    <row r="14" spans="1:2">
      <c r="A14" s="4" t="s">
        <v>1396</v>
      </c>
      <c r="B14" s="5" t="n">
        <v>0</v>
      </c>
    </row>
    <row r="15" spans="1:2">
      <c r="A15" s="4" t="s">
        <v>1397</v>
      </c>
      <c r="B15" s="5" t="n">
        <v>7982</v>
      </c>
    </row>
    <row r="16" spans="1:2">
      <c r="A16" s="4" t="s">
        <v>1398</v>
      </c>
      <c r="B16" s="5" t="n">
        <v>0</v>
      </c>
    </row>
    <row r="17" spans="1:2">
      <c r="A17" s="4" t="s">
        <v>1399</v>
      </c>
      <c r="B17" s="5" t="n">
        <v>0</v>
      </c>
    </row>
    <row r="18" spans="1:2">
      <c r="A18" s="4" t="s">
        <v>1400</v>
      </c>
      <c r="B18" s="5" t="n">
        <v>7982</v>
      </c>
    </row>
    <row r="19" spans="1:2">
      <c r="A19" s="4" t="s">
        <v>1401</v>
      </c>
      <c r="B19" s="5" t="n">
        <v>187</v>
      </c>
    </row>
    <row r="20" spans="1:2">
      <c r="A20" s="4" t="s">
        <v>1402</v>
      </c>
      <c r="B20" s="5" t="n">
        <v>0</v>
      </c>
    </row>
    <row r="21" spans="1:2">
      <c r="A21" s="4" t="s">
        <v>1403</v>
      </c>
      <c r="B21" s="5" t="n">
        <v>0</v>
      </c>
    </row>
    <row r="22" spans="1:2">
      <c r="A22" s="4" t="s">
        <v>1404</v>
      </c>
      <c r="B22" s="5" t="n">
        <v>0</v>
      </c>
    </row>
    <row r="23" spans="1:2">
      <c r="A23" s="4" t="s">
        <v>1405</v>
      </c>
      <c r="B23" s="5" t="n">
        <v>187</v>
      </c>
    </row>
    <row r="24" spans="1:2">
      <c r="A24" s="4" t="s">
        <v>1406</v>
      </c>
      <c r="B24" s="5" t="n">
        <v>420</v>
      </c>
    </row>
    <row r="25" spans="1:2">
      <c r="A25" s="4" t="s">
        <v>1407</v>
      </c>
      <c r="B25" s="5" t="n">
        <v>881</v>
      </c>
    </row>
    <row r="26" spans="1:2">
      <c r="A26" s="4" t="s">
        <v>1408</v>
      </c>
      <c r="B26" s="5" t="n">
        <v>852</v>
      </c>
    </row>
    <row r="27" spans="1:2">
      <c r="A27" s="4" t="s">
        <v>1409</v>
      </c>
      <c r="B27" s="5" t="n">
        <v>1834</v>
      </c>
    </row>
    <row r="28" spans="1:2">
      <c r="A28" s="4" t="s">
        <v>1410</v>
      </c>
      <c r="B28" s="5" t="n">
        <v>3987</v>
      </c>
    </row>
    <row r="29" spans="1:2">
      <c r="A29" s="4" t="s">
        <v>1411</v>
      </c>
      <c r="B29" s="5" t="n">
        <v>22860</v>
      </c>
    </row>
    <row r="30" spans="1:2">
      <c r="A30" s="4" t="s">
        <v>1412</v>
      </c>
      <c r="B30" s="5" t="n">
        <v>8863</v>
      </c>
    </row>
    <row r="31" spans="1:2">
      <c r="A31" s="4" t="s">
        <v>1413</v>
      </c>
      <c r="B31" s="5" t="n">
        <v>852</v>
      </c>
    </row>
    <row r="32" spans="1:2">
      <c r="A32" s="4" t="s">
        <v>1414</v>
      </c>
      <c r="B32" s="5" t="n">
        <v>1834</v>
      </c>
    </row>
    <row r="33" spans="1:2">
      <c r="A33" s="4" t="s">
        <v>1415</v>
      </c>
      <c r="B33" s="6" t="n">
        <v>3440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1416</v>
      </c>
      <c r="B1" s="2" t="s">
        <v>1</v>
      </c>
    </row>
    <row r="2" spans="1:2">
      <c r="B2" s="2" t="s">
        <v>335</v>
      </c>
    </row>
    <row r="3" spans="1:2">
      <c r="A3" s="3" t="s">
        <v>3</v>
      </c>
    </row>
    <row r="4" spans="1:2">
      <c r="A4" s="4" t="s">
        <v>1417</v>
      </c>
      <c r="B4" s="6" t="n">
        <v>1484</v>
      </c>
    </row>
    <row r="5" spans="1:2">
      <c r="A5" s="4" t="s">
        <v>1418</v>
      </c>
      <c r="B5" s="5" t="n">
        <v>29502</v>
      </c>
    </row>
    <row r="6" spans="1:2">
      <c r="A6" s="4" t="s">
        <v>1419</v>
      </c>
      <c r="B6" s="5" t="n">
        <v>7631</v>
      </c>
    </row>
    <row r="7" spans="1:2">
      <c r="A7" s="4" t="s">
        <v>1420</v>
      </c>
      <c r="B7" s="5" t="n">
        <v>21673</v>
      </c>
    </row>
    <row r="8" spans="1:2">
      <c r="A8" s="4" t="s">
        <v>1421</v>
      </c>
      <c r="B8" s="5" t="n">
        <v>-2984</v>
      </c>
    </row>
    <row r="9" spans="1:2">
      <c r="A9" s="4" t="s">
        <v>1422</v>
      </c>
      <c r="B9" s="5" t="n">
        <v>-17586</v>
      </c>
    </row>
    <row r="10" spans="1:2">
      <c r="A10" s="4" t="s">
        <v>1423</v>
      </c>
      <c r="B10" s="5" t="n">
        <v>-2806</v>
      </c>
    </row>
    <row r="11" spans="1:2">
      <c r="A11" s="4" t="s">
        <v>1424</v>
      </c>
      <c r="B11" s="5" t="n">
        <v>-13162</v>
      </c>
    </row>
    <row r="12" spans="1:2">
      <c r="A12" s="4" t="s">
        <v>1425</v>
      </c>
      <c r="B12" s="5" t="n">
        <v>-1500</v>
      </c>
    </row>
    <row r="13" spans="1:2">
      <c r="A13" s="4" t="s">
        <v>1426</v>
      </c>
      <c r="B13" s="5" t="n">
        <v>11916</v>
      </c>
    </row>
    <row r="14" spans="1:2">
      <c r="A14" s="4" t="s">
        <v>1427</v>
      </c>
      <c r="B14" s="5" t="n">
        <v>4825</v>
      </c>
    </row>
    <row r="15" spans="1:2">
      <c r="A15" s="4" t="s">
        <v>1428</v>
      </c>
      <c r="B15" s="6" t="n">
        <v>85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31</v>
      </c>
    </row>
    <row r="3" spans="1:2">
      <c r="A3" s="3" t="s">
        <v>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4:54:33Z</dcterms:created>
  <dcterms:modified xmlns:dcterms="http://purl.org/dc/terms/" xmlns:xsi="http://www.w3.org/2001/XMLSchema-instance" xsi:type="dcterms:W3CDTF">2018-03-08T14:54:33Z</dcterms:modified>
</cp:coreProperties>
</file>